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Managemen" sheetId="7" state="visible" r:id="rId7"/>
    <sheet xmlns:r="http://schemas.openxmlformats.org/officeDocument/2006/relationships" name="Merger"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Other Liabilities" sheetId="17" state="visible" r:id="rId17"/>
    <sheet xmlns:r="http://schemas.openxmlformats.org/officeDocument/2006/relationships" name="Long Term and Other Debt"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Earnout Liability" sheetId="21" state="visible" r:id="rId21"/>
    <sheet xmlns:r="http://schemas.openxmlformats.org/officeDocument/2006/relationships" name="Derivative Liability" sheetId="22" state="visible" r:id="rId22"/>
    <sheet xmlns:r="http://schemas.openxmlformats.org/officeDocument/2006/relationships" name="Stockholders' Deficit"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Net Loss per Share" sheetId="26" state="visible" r:id="rId26"/>
    <sheet xmlns:r="http://schemas.openxmlformats.org/officeDocument/2006/relationships" name="Other Finance Income (Costs)" sheetId="27" state="visible" r:id="rId27"/>
    <sheet xmlns:r="http://schemas.openxmlformats.org/officeDocument/2006/relationships" name="Income Taxes" sheetId="28" state="visible" r:id="rId28"/>
    <sheet xmlns:r="http://schemas.openxmlformats.org/officeDocument/2006/relationships" name="Related Parties" sheetId="29" state="visible" r:id="rId29"/>
    <sheet xmlns:r="http://schemas.openxmlformats.org/officeDocument/2006/relationships" name="Operating Leases" sheetId="30" state="visible" r:id="rId30"/>
    <sheet xmlns:r="http://schemas.openxmlformats.org/officeDocument/2006/relationships" name="Commitments and Contingencies" sheetId="31" state="visible" r:id="rId31"/>
    <sheet xmlns:r="http://schemas.openxmlformats.org/officeDocument/2006/relationships" name="Pension Plan" sheetId="32" state="visible" r:id="rId32"/>
    <sheet xmlns:r="http://schemas.openxmlformats.org/officeDocument/2006/relationships" name="Segment Reporting and Geographi" sheetId="33" state="visible" r:id="rId33"/>
    <sheet xmlns:r="http://schemas.openxmlformats.org/officeDocument/2006/relationships" name="Customer Concentration" sheetId="34" state="visible" r:id="rId34"/>
    <sheet xmlns:r="http://schemas.openxmlformats.org/officeDocument/2006/relationships" name="Subsequent Events" sheetId="35" state="visible" r:id="rId35"/>
    <sheet xmlns:r="http://schemas.openxmlformats.org/officeDocument/2006/relationships" name="Nature of Operations, Managem_2" sheetId="36" state="visible" r:id="rId36"/>
    <sheet xmlns:r="http://schemas.openxmlformats.org/officeDocument/2006/relationships" name="Nature of Operations, Managem_3"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Software Development Costs, n_2" sheetId="42" state="visible" r:id="rId42"/>
    <sheet xmlns:r="http://schemas.openxmlformats.org/officeDocument/2006/relationships" name="Intangible Assets and Goodwill " sheetId="43" state="visible" r:id="rId43"/>
    <sheet xmlns:r="http://schemas.openxmlformats.org/officeDocument/2006/relationships" name="Other Assets (Tables)" sheetId="44" state="visible" r:id="rId44"/>
    <sheet xmlns:r="http://schemas.openxmlformats.org/officeDocument/2006/relationships" name="Accrued Expenses (Tables)" sheetId="45" state="visible" r:id="rId45"/>
    <sheet xmlns:r="http://schemas.openxmlformats.org/officeDocument/2006/relationships" name="Other Liabilities (Tables)" sheetId="46" state="visible" r:id="rId46"/>
    <sheet xmlns:r="http://schemas.openxmlformats.org/officeDocument/2006/relationships" name="Long Term and Other Debt (Table" sheetId="47" state="visible" r:id="rId47"/>
    <sheet xmlns:r="http://schemas.openxmlformats.org/officeDocument/2006/relationships" name="Derivatives and Hedging Activ_2" sheetId="48" state="visible" r:id="rId48"/>
    <sheet xmlns:r="http://schemas.openxmlformats.org/officeDocument/2006/relationships" name="Fair Value Measurements (Tables" sheetId="49" state="visible" r:id="rId49"/>
    <sheet xmlns:r="http://schemas.openxmlformats.org/officeDocument/2006/relationships" name="Earnout Liability (Tables)" sheetId="50" state="visible" r:id="rId50"/>
    <sheet xmlns:r="http://schemas.openxmlformats.org/officeDocument/2006/relationships" name="Stock-Based Compensation (Table" sheetId="51" state="visible" r:id="rId51"/>
    <sheet xmlns:r="http://schemas.openxmlformats.org/officeDocument/2006/relationships" name="Accumulated Other Comprehensi_2" sheetId="52" state="visible" r:id="rId52"/>
    <sheet xmlns:r="http://schemas.openxmlformats.org/officeDocument/2006/relationships" name="Net Loss per Share (Tables)" sheetId="53" state="visible" r:id="rId53"/>
    <sheet xmlns:r="http://schemas.openxmlformats.org/officeDocument/2006/relationships" name="Other Finance Income (Costs) (T" sheetId="54" state="visible" r:id="rId54"/>
    <sheet xmlns:r="http://schemas.openxmlformats.org/officeDocument/2006/relationships" name="Income Taxes (Tables)" sheetId="55" state="visible" r:id="rId55"/>
    <sheet xmlns:r="http://schemas.openxmlformats.org/officeDocument/2006/relationships" name="Related Parties (Tables)" sheetId="56" state="visible" r:id="rId56"/>
    <sheet xmlns:r="http://schemas.openxmlformats.org/officeDocument/2006/relationships" name="Operating Leases (Tables)" sheetId="57" state="visible" r:id="rId57"/>
    <sheet xmlns:r="http://schemas.openxmlformats.org/officeDocument/2006/relationships" name="Pension Plan (Tables)" sheetId="58" state="visible" r:id="rId58"/>
    <sheet xmlns:r="http://schemas.openxmlformats.org/officeDocument/2006/relationships" name="Segment Reporting and Geograp_2" sheetId="59" state="visible" r:id="rId59"/>
    <sheet xmlns:r="http://schemas.openxmlformats.org/officeDocument/2006/relationships" name="Nature of Operations, Managem_4" sheetId="60" state="visible" r:id="rId60"/>
    <sheet xmlns:r="http://schemas.openxmlformats.org/officeDocument/2006/relationships" name="Nature of Operations, Managem_5" sheetId="61" state="visible" r:id="rId61"/>
    <sheet xmlns:r="http://schemas.openxmlformats.org/officeDocument/2006/relationships" name="Merger (Details Narrative)" sheetId="62" state="visible" r:id="rId62"/>
    <sheet xmlns:r="http://schemas.openxmlformats.org/officeDocument/2006/relationships" name="Accounts Receivable (Details)" sheetId="63" state="visible" r:id="rId63"/>
    <sheet xmlns:r="http://schemas.openxmlformats.org/officeDocument/2006/relationships" name="Accounts Receivable (Details 1)" sheetId="64" state="visible" r:id="rId64"/>
    <sheet xmlns:r="http://schemas.openxmlformats.org/officeDocument/2006/relationships" name="Inventory (Details)" sheetId="65" state="visible" r:id="rId65"/>
    <sheet xmlns:r="http://schemas.openxmlformats.org/officeDocument/2006/relationships" name="Inventory (Details Narrative)" sheetId="66" state="visible" r:id="rId66"/>
    <sheet xmlns:r="http://schemas.openxmlformats.org/officeDocument/2006/relationships" name="Prepaid Expenses and Other Cu_3"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Software Development Costs, n_3" sheetId="70" state="visible" r:id="rId70"/>
    <sheet xmlns:r="http://schemas.openxmlformats.org/officeDocument/2006/relationships" name="Software Development Costs, n_4" sheetId="71" state="visible" r:id="rId71"/>
    <sheet xmlns:r="http://schemas.openxmlformats.org/officeDocument/2006/relationships" name="Software Development Costs, n_5"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Other Assets (Details)" sheetId="76" state="visible" r:id="rId76"/>
    <sheet xmlns:r="http://schemas.openxmlformats.org/officeDocument/2006/relationships" name="Accrued Expenses (Details)" sheetId="77" state="visible" r:id="rId77"/>
    <sheet xmlns:r="http://schemas.openxmlformats.org/officeDocument/2006/relationships" name="Other Liabilities (Details)" sheetId="78" state="visible" r:id="rId78"/>
    <sheet xmlns:r="http://schemas.openxmlformats.org/officeDocument/2006/relationships" name="Long Term and Other Debt (Detai" sheetId="79" state="visible" r:id="rId79"/>
    <sheet xmlns:r="http://schemas.openxmlformats.org/officeDocument/2006/relationships" name="Long Term and Other Debt (Det_2" sheetId="80" state="visible" r:id="rId80"/>
    <sheet xmlns:r="http://schemas.openxmlformats.org/officeDocument/2006/relationships" name="Long Term and Other Debt  (Deta" sheetId="81" state="visible" r:id="rId81"/>
    <sheet xmlns:r="http://schemas.openxmlformats.org/officeDocument/2006/relationships" name="Long Term and Other Debt (Det_3"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Derivatives and Hedging Activ_7" sheetId="87" state="visible" r:id="rId87"/>
    <sheet xmlns:r="http://schemas.openxmlformats.org/officeDocument/2006/relationships" name="Derivatives and Hedging Activ_8" sheetId="88" state="visible" r:id="rId88"/>
    <sheet xmlns:r="http://schemas.openxmlformats.org/officeDocument/2006/relationships" name="Derivatives and Hedging Activ_9" sheetId="89" state="visible" r:id="rId89"/>
    <sheet xmlns:r="http://schemas.openxmlformats.org/officeDocument/2006/relationships" name="Derivatives and Hedging Acti_10" sheetId="90" state="visible" r:id="rId90"/>
    <sheet xmlns:r="http://schemas.openxmlformats.org/officeDocument/2006/relationships" name="Fair Value Measurements (Detail" sheetId="91" state="visible" r:id="rId91"/>
    <sheet xmlns:r="http://schemas.openxmlformats.org/officeDocument/2006/relationships" name="Earnout Liability (Details)" sheetId="92" state="visible" r:id="rId92"/>
    <sheet xmlns:r="http://schemas.openxmlformats.org/officeDocument/2006/relationships" name="Earnout Liability (Details Narr" sheetId="93" state="visible" r:id="rId93"/>
    <sheet xmlns:r="http://schemas.openxmlformats.org/officeDocument/2006/relationships" name="Derivative Liability (Details N" sheetId="94" state="visible" r:id="rId94"/>
    <sheet xmlns:r="http://schemas.openxmlformats.org/officeDocument/2006/relationships" name="Stockholders' Deficit (Details " sheetId="95" state="visible" r:id="rId95"/>
    <sheet xmlns:r="http://schemas.openxmlformats.org/officeDocument/2006/relationships" name="Stockholders' Deficit (Detail_2" sheetId="96" state="visible" r:id="rId96"/>
    <sheet xmlns:r="http://schemas.openxmlformats.org/officeDocument/2006/relationships" name="Stock-Based Compensation (Detai" sheetId="97" state="visible" r:id="rId97"/>
    <sheet xmlns:r="http://schemas.openxmlformats.org/officeDocument/2006/relationships" name="Stock-Based Compensation (Det_2" sheetId="98" state="visible" r:id="rId98"/>
    <sheet xmlns:r="http://schemas.openxmlformats.org/officeDocument/2006/relationships" name="Stock-Based Compensation (Det_3" sheetId="99" state="visible" r:id="rId99"/>
    <sheet xmlns:r="http://schemas.openxmlformats.org/officeDocument/2006/relationships" name="Stock-Based Compensation (Det_4" sheetId="100" state="visible" r:id="rId100"/>
    <sheet xmlns:r="http://schemas.openxmlformats.org/officeDocument/2006/relationships" name="Accumulated Other Comprehensi_3" sheetId="101" state="visible" r:id="rId101"/>
    <sheet xmlns:r="http://schemas.openxmlformats.org/officeDocument/2006/relationships" name="Net Loss per Share (Details)" sheetId="102" state="visible" r:id="rId102"/>
    <sheet xmlns:r="http://schemas.openxmlformats.org/officeDocument/2006/relationships" name="Other Finance Income (Costs) (D" sheetId="103" state="visible" r:id="rId103"/>
    <sheet xmlns:r="http://schemas.openxmlformats.org/officeDocument/2006/relationships" name="Income Taxes (Details)" sheetId="104" state="visible" r:id="rId104"/>
    <sheet xmlns:r="http://schemas.openxmlformats.org/officeDocument/2006/relationships" name="Income Taxes (Details 1)" sheetId="105" state="visible" r:id="rId105"/>
    <sheet xmlns:r="http://schemas.openxmlformats.org/officeDocument/2006/relationships" name="Income Taxes (Details 2)" sheetId="106" state="visible" r:id="rId106"/>
    <sheet xmlns:r="http://schemas.openxmlformats.org/officeDocument/2006/relationships" name="Income Taxes (Details 3)" sheetId="107" state="visible" r:id="rId107"/>
    <sheet xmlns:r="http://schemas.openxmlformats.org/officeDocument/2006/relationships" name="Income Taxes (Details Narrative" sheetId="108" state="visible" r:id="rId108"/>
    <sheet xmlns:r="http://schemas.openxmlformats.org/officeDocument/2006/relationships" name="Related Parties (Details)" sheetId="109" state="visible" r:id="rId109"/>
    <sheet xmlns:r="http://schemas.openxmlformats.org/officeDocument/2006/relationships" name="Related Parties (Details Narrat" sheetId="110" state="visible" r:id="rId110"/>
    <sheet xmlns:r="http://schemas.openxmlformats.org/officeDocument/2006/relationships" name="Operating Leases (Details)" sheetId="111" state="visible" r:id="rId111"/>
    <sheet xmlns:r="http://schemas.openxmlformats.org/officeDocument/2006/relationships" name="Operating Leases (Details Narra" sheetId="112" state="visible" r:id="rId112"/>
    <sheet xmlns:r="http://schemas.openxmlformats.org/officeDocument/2006/relationships" name="Pension Plan (Details)" sheetId="113" state="visible" r:id="rId113"/>
    <sheet xmlns:r="http://schemas.openxmlformats.org/officeDocument/2006/relationships" name="Pension Plan (Details 1)" sheetId="114" state="visible" r:id="rId114"/>
    <sheet xmlns:r="http://schemas.openxmlformats.org/officeDocument/2006/relationships" name="Pension Plan (Details 2)" sheetId="115" state="visible" r:id="rId115"/>
    <sheet xmlns:r="http://schemas.openxmlformats.org/officeDocument/2006/relationships" name="Pension Plan (Details 3)" sheetId="116" state="visible" r:id="rId116"/>
    <sheet xmlns:r="http://schemas.openxmlformats.org/officeDocument/2006/relationships" name="Pension Plan (Details 4)" sheetId="117" state="visible" r:id="rId117"/>
    <sheet xmlns:r="http://schemas.openxmlformats.org/officeDocument/2006/relationships" name="Pension Plan (Details Narrative" sheetId="118" state="visible" r:id="rId118"/>
    <sheet xmlns:r="http://schemas.openxmlformats.org/officeDocument/2006/relationships" name="Segmental Reporting and Geograp" sheetId="119" state="visible" r:id="rId119"/>
    <sheet xmlns:r="http://schemas.openxmlformats.org/officeDocument/2006/relationships" name="Segmental Reporting and Geogr_2" sheetId="120" state="visible" r:id="rId120"/>
    <sheet xmlns:r="http://schemas.openxmlformats.org/officeDocument/2006/relationships" name="Segmental Reporting and Geogr_3" sheetId="121" state="visible" r:id="rId121"/>
    <sheet xmlns:r="http://schemas.openxmlformats.org/officeDocument/2006/relationships" name="Segmental Reporting and Geogr_4" sheetId="122" state="visible" r:id="rId122"/>
    <sheet xmlns:r="http://schemas.openxmlformats.org/officeDocument/2006/relationships" name="Customer Concentration (Details" sheetId="123" state="visible" r:id="rId123"/>
  </sheets>
  <definedNames/>
  <calcPr calcId="124519" fullCalcOnLoad="1"/>
</workbook>
</file>

<file path=xl/sharedStrings.xml><?xml version="1.0" encoding="utf-8"?>
<sst xmlns="http://schemas.openxmlformats.org/spreadsheetml/2006/main" uniqueCount="944">
  <si>
    <t>Document and Entity Information - USD ($) $ in Thousands</t>
  </si>
  <si>
    <t>12 Months Ended</t>
  </si>
  <si>
    <t>Sep. 30, 2018</t>
  </si>
  <si>
    <t>Nov. 30, 2018</t>
  </si>
  <si>
    <t>Mar. 31, 2018</t>
  </si>
  <si>
    <t>Document And Entity Information</t>
  </si>
  <si>
    <t>Entity Registrant Name</t>
  </si>
  <si>
    <t>Inspired Entertainment, Inc.</t>
  </si>
  <si>
    <t>Entity Central Index Key</t>
  </si>
  <si>
    <t>Document Type</t>
  </si>
  <si>
    <t>10-K</t>
  </si>
  <si>
    <t>Trading Symbol</t>
  </si>
  <si>
    <t>INSE</t>
  </si>
  <si>
    <t>Document Period End Date</t>
  </si>
  <si>
    <t>Sep. 30,
		2018</t>
  </si>
  <si>
    <t>Amendment Flag</t>
  </si>
  <si>
    <t>false</t>
  </si>
  <si>
    <t>Current Fiscal Year End Date</t>
  </si>
  <si>
    <t>--09-30</t>
  </si>
  <si>
    <t>Entity Small Business</t>
  </si>
  <si>
    <t>true</t>
  </si>
  <si>
    <t>Entity Emerging Growth Company</t>
  </si>
  <si>
    <t>Entity Ex Transition Period</t>
  </si>
  <si>
    <t>Entity a Well-known Seasoned Issuer</t>
  </si>
  <si>
    <t>No</t>
  </si>
  <si>
    <t>Entity a Voluntary Filer</t>
  </si>
  <si>
    <t>Entity Shell Company</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Sep. 30, 2017</t>
  </si>
  <si>
    <t>Current assets</t>
  </si>
  <si>
    <t>Cash</t>
  </si>
  <si>
    <t>Accounts receivable, net</t>
  </si>
  <si>
    <t>Inventory, net</t>
  </si>
  <si>
    <t>Fair value of hedging instrument</t>
  </si>
  <si>
    <t xml:space="preserve"> </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Earnout liability</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Earnout liability, net of current portion</t>
  </si>
  <si>
    <t>Derivative liability</t>
  </si>
  <si>
    <t>Other long-term liabilities</t>
  </si>
  <si>
    <t>Total liabilities</t>
  </si>
  <si>
    <t>Commitments and contingencies (See Note 25)</t>
  </si>
  <si>
    <t>Stockholders' deficit</t>
  </si>
  <si>
    <t>Preferred stock</t>
  </si>
  <si>
    <t>Common stock; $0.0001 par value; 49,000,000 shares authorized; 20,860,591 shares and 20,402,602 shares issued and outstanding at September 30, 2018 and 2017, respectively</t>
  </si>
  <si>
    <t>Additional paid in capital</t>
  </si>
  <si>
    <t>Accumulated other comprehensive income</t>
  </si>
  <si>
    <t>Accumulated deficit</t>
  </si>
  <si>
    <t>Total stockholders' deficit</t>
  </si>
  <si>
    <t>Total liabilities and stockholders' deficit</t>
  </si>
  <si>
    <t>Series A Preferred Stock [Member]</t>
  </si>
  <si>
    <t>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designated</t>
  </si>
  <si>
    <t>Preferred stock, issued</t>
  </si>
  <si>
    <t>Preferred stock, outstanding</t>
  </si>
  <si>
    <t>CONSOLIDATED STATEMENTS OF OPERATIONS AND COMPREHENSIVE LOSS - USD ($) $ in Thousands</t>
  </si>
  <si>
    <t>Revenue:</t>
  </si>
  <si>
    <t>Total revenue</t>
  </si>
  <si>
    <t>Cost of sales, excluding depreciation and amortization:</t>
  </si>
  <si>
    <t>Selling, general and administrative expenses</t>
  </si>
  <si>
    <t>Stock-based compensation expense</t>
  </si>
  <si>
    <t>Impairment expense</t>
  </si>
  <si>
    <t>Acquisition related transaction expenses</t>
  </si>
  <si>
    <t>Depreciation and amortization</t>
  </si>
  <si>
    <t>Operating loss</t>
  </si>
  <si>
    <t>Other income (expense)</t>
  </si>
  <si>
    <t>Interest income</t>
  </si>
  <si>
    <t>Interest expense</t>
  </si>
  <si>
    <t>Change in fair value of earnout liability</t>
  </si>
  <si>
    <t>Change in fair value of derivative liability</t>
  </si>
  <si>
    <t>Other finance income (costs)</t>
  </si>
  <si>
    <t>Total other expense, net</t>
  </si>
  <si>
    <t>Net loss before income taxes</t>
  </si>
  <si>
    <t>Income tax expense</t>
  </si>
  <si>
    <t>Net loss</t>
  </si>
  <si>
    <t>Other comprehensive income:</t>
  </si>
  <si>
    <t>Foreign currency translation gain</t>
  </si>
  <si>
    <t>Change in fair value of hedging instrument</t>
  </si>
  <si>
    <t>Reclassification of gain on hedging instrument to comprehensive income</t>
  </si>
  <si>
    <t>Actuarial gains on pension plan</t>
  </si>
  <si>
    <t>Other comprehensive income</t>
  </si>
  <si>
    <t>Comprehensive loss</t>
  </si>
  <si>
    <t>Net loss per common share - basic and diluted (in dollars per share)</t>
  </si>
  <si>
    <t>Weighted average number of shares outstanding during the period - basic and diluted (in shares)</t>
  </si>
  <si>
    <t>Service [Member]</t>
  </si>
  <si>
    <t>Cost of goods and services sold</t>
  </si>
  <si>
    <t>Hardware [Member]</t>
  </si>
  <si>
    <t>CONSOLIDATED STATEMENT OF STOCKHOLDERS' DEFICIT - USD ($) $ in Thousands</t>
  </si>
  <si>
    <t>Common Stock [Member]</t>
  </si>
  <si>
    <t>Additional Paid In Capital [Member]</t>
  </si>
  <si>
    <t>Accumulated Other Comprehensive Income [Member]</t>
  </si>
  <si>
    <t>Accumulated Deficit [Member]</t>
  </si>
  <si>
    <t>Total</t>
  </si>
  <si>
    <t>Balance at beginning at Sep. 24, 2016</t>
  </si>
  <si>
    <t>Balance at beginning (in shares) at Sep. 24, 2016</t>
  </si>
  <si>
    <t>Increase (Decrease) in Stockholders' Equity [Roll Forward]</t>
  </si>
  <si>
    <t>Foreign currency translation adjustments</t>
  </si>
  <si>
    <t>Shares issued in Merger</t>
  </si>
  <si>
    <t>Shares issued in Merger (in shares)</t>
  </si>
  <si>
    <t>Earnout liability related to Merger</t>
  </si>
  <si>
    <t>Sale of common stock</t>
  </si>
  <si>
    <t>Sale of common stock (in shares)</t>
  </si>
  <si>
    <t>Stock-based compensation expense (in shares)</t>
  </si>
  <si>
    <t>Balance at ending at Sep. 30, 2017</t>
  </si>
  <si>
    <t>Balance at ending (in shares) at Sep. 30, 2017</t>
  </si>
  <si>
    <t>Shares issued on exercise of warrants</t>
  </si>
  <si>
    <t>Shares issued on exercise of warrants (in shares)</t>
  </si>
  <si>
    <t>Shares issued upon net settlement of RSUs and RSAs</t>
  </si>
  <si>
    <t>Shares issued upon net settlement of RSUs and RSAs (in shares)</t>
  </si>
  <si>
    <t>Reclassification of RSUs from derivative liability due to stockholder approval of Second Incentive Plan</t>
  </si>
  <si>
    <t>Reclassification of RSUs to derivative liability due to modification</t>
  </si>
  <si>
    <t>Balance at ending at Sep. 30, 2018</t>
  </si>
  <si>
    <t>Balance at ending (in shares) at Sep. 30, 2018</t>
  </si>
  <si>
    <t>CONSOLIDATED STATEMENTS OF CASH FLOWS - USD ($) $ in Thousands</t>
  </si>
  <si>
    <t>Cash flows from operating activities</t>
  </si>
  <si>
    <t>Adjustments to reconcile net loss to net cash provided by operating activities:</t>
  </si>
  <si>
    <t>Foreign currency translation on senior bank debt</t>
  </si>
  <si>
    <t>Initial classification of fair value of derivative liability</t>
  </si>
  <si>
    <t>Non-cash interest expense relating to PIK loan notes</t>
  </si>
  <si>
    <t>Non-cash interest expense relating to senior debt</t>
  </si>
  <si>
    <t>Non-cash interest expense relating to financing fee amortization</t>
  </si>
  <si>
    <t>Changes in assets and liabilities:</t>
  </si>
  <si>
    <t>Accounts receivable</t>
  </si>
  <si>
    <t>Inventory</t>
  </si>
  <si>
    <t>Prepaid expenses and other assets</t>
  </si>
  <si>
    <t>Deferred revenues and customer prepayment</t>
  </si>
  <si>
    <t>Net cash provided by operating activities</t>
  </si>
  <si>
    <t>Cash flows from investing activities</t>
  </si>
  <si>
    <t>Purchases of property and equipment</t>
  </si>
  <si>
    <t>Purchases of capital software</t>
  </si>
  <si>
    <t>Net cash used in investing activities</t>
  </si>
  <si>
    <t>Cash flows from financing activities</t>
  </si>
  <si>
    <t>Proceeds from issuance of revolver and long-term debt</t>
  </si>
  <si>
    <t>Repayments of finance leases</t>
  </si>
  <si>
    <t>Repayments of revolver and long-term debt</t>
  </si>
  <si>
    <t>Payment of financing costs</t>
  </si>
  <si>
    <t>Cash received in connection with Merger</t>
  </si>
  <si>
    <t>Proceeds from sale of common stock</t>
  </si>
  <si>
    <t>Net cash provided by financing activities</t>
  </si>
  <si>
    <t>Effect of exchange rate changes on cash</t>
  </si>
  <si>
    <t>Net in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Additional paid in capital from net settlement of RSUs</t>
  </si>
  <si>
    <t>Additional paid in capital reclassified to derivative liability</t>
  </si>
  <si>
    <t>Additional paid in capital reclassified from derivative liability</t>
  </si>
  <si>
    <t>Derivative liability reclassified to accrued expenses</t>
  </si>
  <si>
    <t>Fair value adjustment of PIK shareholder loans</t>
  </si>
  <si>
    <t>Property and equipment acquired through capital lease</t>
  </si>
  <si>
    <t>Senior debt exit premium</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the “Company,” “we,” “our,” and “us”) is a global business-to-business
gaming technology company, supplying Virtual Sports (which includes Interactive) and Server Based Gaming (“SBG”)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Inspired”)
pursuant to a share sale agreement dated as of July 13, 2016 (the “Sale Agreement”), by and among the Company and
those persons identified on Schedule 1 to the Sale Agreement, including DMWSL 633 Limited. Pursuant to the Sale Agreement, the
Company acquired all of the outstanding equity and shareholder loan notes of Inspired. We refer to such acquisition and to the
other transactions contemplated by the Sale Agreement, collectively, as the “Business Combination” or the “Merger.” Management
Liquidity Plans As
of September 30, 2018, the Company’s cash on hand was $22,451 and the Company had working capital of $6,211. As of September
30, 2018, $1,637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20,596 and $49,114 for the periods ended September 30, 2018 and 2017, respectively. The net losses arose principally from
non-cash items, including stock-based compensation, impairment expense, and, in the 2017 period, from interest on shareholder
loan notes that are no longer a liability. Historically, the Company has generally had positive cash flows from operating activities
and has relied on a combination of cash flows provided by operations and the incurrence of debt and/or the refinancing of existing
debt to fund its obligations. Working capital of $6,211 includes non-cash settled items of $8,021 for earnout liability and $9,194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December 2019. Basis
of Presentation The
accompanying consolidated financial statements of the Company have been prepared in accordance with accounting principles generally
accepted in the United States of America (“U.S. GAAP”). Following
the Merger, the Company changed its reporting year end from a 52-week period ending on the last Saturday in September to a September
30 year end, commencing with the year ending September 30, 2017. Accordingly, the period ended September 30, 2017 includes the
results of operations for the Company for the period from September 25, 2016 through September 30, 2017. The
Company’s fiscal year will change to a December 31 year end commencing in 2019. The Company intends to file a transition
report on Form 10-Q, covering the transition period of October 1, 2018 to December 31, 2018, following the conclusion
of that transition period. Principles
of Consolidation All
monetary values set forth in these consolidated financial statements are in U.S. Dollars (“USD”) unless otherwise
stated herein. The accompanying consolidated financial statements include the results of the Company and its wholly-owned subsidiaries.
All significant intercompany balances and transactions have been eliminated in consolidation. Foreign
Currency Translation For
most of our operations, the British pound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and interest income (expense) in the consolidated statements of operations and comprehensive loss.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Cash We
deposit cash with financial institutions that management believes are of high credit quality. Financial instruments that potentially
subject the Company to concentration of credit risk consist of a cash account in a financial institution which, at times may exceed
the Federal depository insurance coverage of $250. At September 30, 2018 and 2017, the Company had not experienced losses on this
account and management believes the Company is not exposed to significant risks on such account. Substantially all of the Company’s
cash is held outside of the U.S. 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10,771 and $9,542, of unbilled accounts receivable
as of September 30, 2018 and September 30, 2017,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 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4
– 6 years
Motor
Vehicles 3
– 5 years
Plant
and machinery and fixtures and fittings 4
– 8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4,816 and $5,237
were expensed during the periods ended September 30, 2018 and 2017, respectively. Employee related costs associated with related
product development are included in Selling, General and Administrative Expenses in the consolidated statements of operations
and comprehensive loss. Goodwill
and Other Acquired Intangible Assets Our
principal acquired intangible assets relate to goodwill, trademarks and customer relationships. Goodwill represents the excess
purchase price over the fair value of the identifiable net assets acquired in a business combination.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 Impairment
of Goodwill and Long 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two segments, Server Based Gaming and Virtual Sports, as detailed in
Note 27. If the fair value of the reporting unit is less than its carrying amount, the amount of the impairment loss, if any,
will be measured by comparing the implied fair value of goodwill to its carrying amount and would be charged to operations as
an impairment loss. A qualitative test was carried out as of September 30, 2018 and 2017 and no impairment was required at either
date.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a result of
the Company’s change in strategic direction of certain of its operations, the Company determined that certain of its long-lived
and other assets were impaired as of September 30, 2018. Accordingly, the Company recorded an impairment charge of $7,679 for
the period ended September 30, 2018, which consisted of $4,913 of software, $1,922 of prepaid expenses and other current assets,
$577 of unbilled accounts receivable and $267 of trade receivables. . 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Debt
Issue Costs Debt
issuance costs incurred in connection with the Company’s debt are capitalized and amortized as interest expense over the
term of the related debt. The Company presents debt issuance costs as a reduction from the carrying amount of debt.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s of operations.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September 30, 2018 and 2017.
The Company also determined that its obligation to settle certain awards in either cash or stock satisfied the criteria for classification
as a derivative financial instrument at September 30, 2018 and 2017 (see Note 13). From
time to time we enter into foreign currency forward contracts to mitigate the risk associated with cash payments required to be
made in non-functional currencies or to mitigate the risk associated with cash to be received in non-functional currenc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Revenue
Recognition We
derive revenue principally from the sale and rental of our SBG terminals and related services, including content provision and
servicing, to regulated retail betting outlets, casinos and other gaming operators, and licensing of our Virtual Sports gaming
software and related services to regulated virtual sports retail, mobile and online operators. We evaluate the recognition of
revenue based on the criteria set forth in ASC 605, Revenue Recognition (“ASC 605”) and ASC 985-605, Software-Revenue
Recognition. Revenue is recognized when all of the following criteria are met: 1.
Persuasive evidence of an arrangement exists 2.
The price to the customer is fixed or determinable 3.
Delivery has occurred, title has been transferred, and any acceptance terms have been fulfilled; and 4.
Collectability is probable For
our multiple-deliverable arrangements which include hardware containing software that functions together with the hardware to
deliver its essential functionality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When the final undelivered element(s) are non-software
services and non-hardware, those deliverables are recognized on a ratable basis over the remaining term of the arrangement. We
determine the relative selling price for deliverables in the scope of ASC 605 based on the following selling price hierarchy:
1. Vendor
specific objective evidence (“VSOE”), (i.e., the price we charge when the product or service is sold separately)
if available,
2. Third-party
evidence (“TPE”) of fair value (i.e., the price charged by others for similar products and services) if VSOE is
not available,
3. or
our best estimate of selling price (“BESP”) if neither VSOE nor TPE is available. Our
multiple-deliverable arrangements may also contain one or more software deliverables in the scope of ASC 985-605. The revenue
for these multiple-deliverable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BESP is used for the purpose of allocating the arrangement consideration between software and non-software deliverable. Revenue
is allocated to the softwar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services, the related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 In
addition to the general policies, the following are the specific revenue recognition policies for our revenue streams: Server
Based Gaming Revenue
from SBG terminals, access to our content and SBG platform, including electronic table gaming products, is recognized in accordance
with the criteria set forth in ASC 605 and is usually based upon a contracted percentage of the operator’s net winnings
from the terminals’ daily use. Where this is not the case, revenue is based upon a fixed daily or weekly rental fee. We
recognize revenue from these arrangements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We
sometimes bill for SBG arrangements up front in order to help fund our working capital and development requirements, or at the
request of a customer. Upfront fees on SBG arrangements are deferred and recognized on a straight-line basis over the term of
the arrangement or when not specified over the expected customer relationship period. In the case where we receive upfront fees
pursuant to which there are no further obligations and no undelivered elements, we will recognize the upfront fees upon delivery.
Hardware sales take the form of a transfer of ownership of our developed gaming terminals, and are recognized upon delivery as
they have value to our customers on a stand-alone basis. Virtual
Sports Revenue
from licensing of our gaming software is recognized in accordance with the criteria set forth in ASC 985-605.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n
a daily or weekly basis over the term of the arrangement. These arrangements typically include a perpetual license billed up front,
granted to the customer for access to our gaming platform and content. As we do not have VSOE for the undelivered elements in
virtual sports arrangements, revenue from the licensing of perpetual licenses is recognized on a straight-line basis over the
term of the arrangement, or when not specified, over the expected customer relationship period. Revenue
from the development of bespoke games licensed on a perpetual basis to mobile and online operators is recognized on delivery and
acceptance by the customer. We have no ongoing service obligations subsequent to customer acceptance of our bespoke games. Shipping
and Handling Costs Shipping
and handling costs for products sales and hardware related to subscription services are included in cost of sales, excluding depreciation
and amortization for all periods presented. 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 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 Comprehensive
Loss We
include and separately classify in comprehensive loss unrealized gains and losses and hedg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retirement
benefits. Leases We
lease our office facilities under operating leases. We account for certain operating leases that contain rent escalation provisions,
rent abatements and/or lease incentives by recognizing rent expense on a straight-line basis over the lease term. The difference
between the rent paid and the straight-line rent is recorded as a deferred liability. Assets
acquired under capital leases are amortized over a lease term which coincides with the estimated useful life of the leased assets.
For the purpose of recognizing the above-mentioned lease incentives o</t>
  </si>
  <si>
    <t>Merger</t>
  </si>
  <si>
    <t>Business Combinations [Abstract]</t>
  </si>
  <si>
    <t xml:space="preserve">2. Merger On
the Closing Date, Hydra and Inspired consummated the Merger contemplated by the Sale Agreement which provided for, among other
things, the acquisition of all of the outstanding equity and shareholder loan notes of Inspired by Hydra pursuant to the Merger.
In connection with the Merger, Hydra issued 11,815,435 shares of common stock to the prior owners of Inspired. Immediately
following the Merger, there were 20,213,466 shares of common stock outstanding and warrants to purchase 9,539,615 shares of common
stock. The
shares and corresponding equity amounts and net loss per share, pre-Merger, have been retroactively restated as shares reflecting
the exchange ratio in the Merger. </t>
  </si>
  <si>
    <t>Accounts Receivable</t>
  </si>
  <si>
    <t>Receivables [Abstract]</t>
  </si>
  <si>
    <t>3. Accounts
Receivable Accounts
receivable consist of the following:
September 30, 2018 September
30, 2017
Trade
receivables $ 17,791 $ 25,527
Less:
long term receivable recorded in other assets (2,209 ) (3,235 )
Other
receivables 103 135
Allowance
for doubtful accounts (1,383 ) (1,958 )
Total
accounts receivable, net $ 14,302 $ 20,469 Changes
in the allowance for doubtful accounts are as follows:
September 30, 2018 September 30, 2017
Beginning
balance $ (1,958 ) $ (340 )
Provision
for doubtful accounts (1,109 ) (1,597 )
Recoveries 487 —
Write
offs 1,120 —
Foreign
currency translation adjustments 77 (21 )
Ending
balance $ (1,383 ) $ (1,958 )</t>
  </si>
  <si>
    <t>Inventory Disclosure [Abstract]</t>
  </si>
  <si>
    <t>4. Inventory Inventory
consists of the following:
September 30, 2018 September 30, 2017
Component
parts $ 3,647 $ 4,100
Finished
goods 1,563 911
Total
inventories $ 5,210 $ 5,011 Component
parts include parts for gaming terminals. Included in component parts are reserves for excess and slow-moving inventory of $469
and $419 for the periods ended September 30, 2018 and 2017, respectively. Our finished goods inventory primarily consists of gaming
terminals which are ready for sale.</t>
  </si>
  <si>
    <t>Prepaid Expenses and Other Current Assets</t>
  </si>
  <si>
    <t>Prepaid Expense and Other Assets [Abstract]</t>
  </si>
  <si>
    <t xml:space="preserve">5. Prepaid
Expenses and Other Current Assets Prepaid
expenses and other assets consist of the following:
September 30, 2018 September 30, 2017
Prepaid
expenses and other assets $ 5,071 $ 8,150
Unbilled
accounts receivable 10,771 9,542
Total
prepaid expenses and other assets $ 15,842 $ 17,692 </t>
  </si>
  <si>
    <t>Property and Equipment</t>
  </si>
  <si>
    <t>Property, Plant and Equipment [Abstract]</t>
  </si>
  <si>
    <t>6. Property
and Equipment
September 30, 2018 September 30, 2017
Short-term
leasehold property $ 361 $ 371
Video
lottery terminals 121,760 105,525
Computer
equipment 8,685 8,428
Plant
and machinery 2,508 3,358
133,314 117,682
Less:
accumulated depreciation and amortization (87,607 ) (74,197 )
$ 45,707 $ 43,485 Depreciation
and amortization expense for the periods ended September 30, 2018 and 2017 was $20,324 and $18,378, respectively. Cost of equipment
associated with specific contracts and internal use software projects are recorded as assets in the course of construction (a
subsection of video lottery terminals) and not depreciated until placed in service. When the equipment is placed into service,
the related costs are transferred from assets in the course of construction to video lottery terminals, and we commence depreciation.
Depreciation expense is separately included within depreciation and amortization expense on the consolidated statements of operations
and comprehensive loss.</t>
  </si>
  <si>
    <t>Software Development Costs, net</t>
  </si>
  <si>
    <t>Research and Development [Abstract]</t>
  </si>
  <si>
    <t xml:space="preserve">7. Software
Development Costs, net Software
development costs, net consisted of the following:
September 30, 2018 September 30, 2017
Software
development costs $ 100,856 $ 89,468
Less:
accumulated amortization (60,858 ) (43,035 )
$ 39,998 $ 46,433 During
the periods ended September 30, 2018 and 2017, the Company capitalized $17,740 and $20,103, respectively, of software development
costs. Amounts above in the table include $1,335 and $2,676 of internal use software at September 30, 2018 and 2017, respectively. The
total amount of software costs amortized was $18,118 and $10,876 for the periods ended September 30, 2018 and 2017, respectively.
The total amount of software costs written down to net realizable value was $5,391 and $1,327 for the periods ended September
30, 2018 and 2017, respectively, of which $478 and $1,327 is recorded as amortization expense, which was incurred in the normal
course of business, and $4,913 and $0 is recorded as impairment expense, which was recorded as a one-time expense, for the periods
ended September 30, 2018 and 2017, respectively. The weighted average amortization period was 3.1 and 3.2 years for the periods
ended September 30, 2018 and 2017, respectively. The
estimated software amortization expense for the periods ending September 30 are as follows:
Fiscal
period ending September 30,
2019 $ 15,006
2020 12,498
2021 7,460
2022 3,641
2023 1,248
Thereafter 145
Total $ 39,998 </t>
  </si>
  <si>
    <t>Intangible Assets and Goodwill</t>
  </si>
  <si>
    <t>Goodwill and Intangible Assets Disclosure [Abstract]</t>
  </si>
  <si>
    <t>8.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September 30, 2018 September 30, 2017
Trademarks $ 17,635 $ 18,119
Customer
relationships 15,071 15,485
32,706 33,604
Less:
accumulated amortization (26,983 ) (24,364 )
$ 5,723 $ 9,240 The
aggregate intangible asset amortization expense for the periods ended September 30, 2018 and 2017 amounted to $3,390 and $3,183,
respectively. The
estimated intangible asset amortization expense for the periods ending September 30 are as follows:
Fiscal
period ending September 30,
2019 $ 3,270
2020 2,453
Total $ 5,723 Goodwill The
difference in the carrying amount of goodwill at September 30, 2018 and 2017 (amounting to $1,258), as reported in the accompanying
consolidated balance sheets, is attributable to foreign currency translation adjustments.</t>
  </si>
  <si>
    <t>Other Assets</t>
  </si>
  <si>
    <t>Other Assets, Noncurrent [Abstract]</t>
  </si>
  <si>
    <t xml:space="preserve">9. Other
Assets Other
assets consist of the following:
September 30, 2018 September 30, 2017
Pension
surplus $ 5,257 $ —
Long
term receivables 2,209 3,235
Long
term prepaid expenses and other assets 4,648 6,354
$ 12,114 $ 9,589 </t>
  </si>
  <si>
    <t>Accrued Expenses</t>
  </si>
  <si>
    <t>Payables and Accruals [Abstract]</t>
  </si>
  <si>
    <t xml:space="preserve">10. Accrued
Expenses Accrued
expenses consist of the following:
September 30, 2018 September 30, 2017
Direct
costs of sales $ 4,450 $ 6,038
Accrued
corporate cost expenses 3,167 2,257
Asset
retirement obligations 571 40
Interest
payable - cash 102 4,116
Interest
payable – payment in kind — 664
Other
creditors 6,064 5,004
$ 14,354 $ 18,119 </t>
  </si>
  <si>
    <t>Other Liabilities</t>
  </si>
  <si>
    <t>Other Liabilities Disclosure [Abstract]</t>
  </si>
  <si>
    <t xml:space="preserve">11. Other
Liabilities Other
liabilities consist of the following:
September 30, 2018 September 30, 2017
Customer
prepayments and deposits $ 3,719 $ 4,346
Fair
value of hedging instrument 132 —
Foreign
exchange contract liabilities — 74
Total
other liabilities, current 3,851 4,420
Other
payables, net of current portion 511 2,079
Asset
retirement obligation 323 866
Senior
debt exit premium 4,200 —
Pension
liability — 3,423
Total
other liabilities, long-term 5,034 6,368
$ 8,885 $ 10,788 </t>
  </si>
  <si>
    <t>Long Term and Other Debt</t>
  </si>
  <si>
    <t>Debt Disclosure [Abstract]</t>
  </si>
  <si>
    <t>12. Long
Term and Other Debt Outstanding
Debt and Capital Leases The
following reflects outstanding debt and capital leases as of the dates indicated below:
Principal Unamortized
deferred financing charge Book
value, September 30, 2018
Senior
bank debt $ 140,000 $ (8,775 ) $ 131,225
Capital
leases and hire purchase contract 543 — 543
Total
long-term debt outstanding 140,543 (8,775 ) $ 131,768
Less:
current portion of long-term debt (474 ) — (474 )
Long-term
debt, excluding current portion $ 140,069 $ (8,775 ) $ 131,294
Principal Unamortized
deferred financing charge Book
value, September 30, 2017
Senior
bank debt $ 122,765 $ — $ 122,765
Capital
leases and hire purchase contract 1,094 — 1,094
Total
long-term debt outstanding 123,859 — $ 123,859
Less:
current portion of long-term debt (7,931 ) — (7,931 )
Long-term
debt, excluding current portion $ 115,928 $ — $ 115,928 Long
term debt for the years ending September 30 matures as follows:
Fiscal
period Senior
bank debt Capital
leases and
hire purchase contract Total
2019 $ — 474 474
2020 — 69 69
2021 — — —
2022 — — —
2023 140,000 — 140,000
Total $ 140,000 543 140,543 2018
Refinancing On
August 13, 2018, the Company and certain of its subsidiaries entered into a series of transactions that effected the refinancing
of the external borrowings of the Company and its subsidiaries (the “Group”), replacing the Group’s senior term
and revolving facilities, originally entered into in 2014, with senior notes of $140.0 million and a revolving credit facility
of £7.5 million (equivalent to approximately $9.8 million). As described in further detail below, the senior notes have a
5-year duration and carry a cash interest rate of 9% plus 3-month LIBOR, and the revolving credit facility has a 3-year duration
and carries a cash interest rate on any utilization at 4% plus 3-month LIBOR, with any unutilized amount carrying a 1.4% cash
interest cost. In connection with the refinancing, the Company also entered into a three-year, fixed-rate, cross-currency swap,
as described in further detail below. Note
Purchase Transaction On
August 13, 2018, Gaming Acquisitions Limited (“Gaming Acquisitions”), an indirect wholly owned subsidiary of the Company,
certain subsidiaries of the Company (collectively, the “Subsidiary Guarantors” and together with Gaming Acquisitions
and the Company, the “Credit Parties”) and the Company entered into a Note Purchase Agreement and Guaranty (the “Note
Purchase Agreement”) to provide for the issuance and sale of promissory notes in the aggregate principal amount of $140,000,000,
maturing in five years (the “Notes”), to the purchasers party thereto from time to time, including HG Vora Special
Opportunities Master Fund, Ltd. (“HGV Fund”), with Cortland Capital Market Services LLC acting as note and collateral
agent for the Purchasers (in such capacity, “Agent”). The
proceeds of the sale of the Notes were used to, among other things, repay £98.5 million of obligations outstanding under
the Company’s Senior Term and Revolving Facility Agreement dated March 18, 2014 (as amended and restated July 13, 2016),
among certain subsidiaries of the Company, Ares Management Limited and Lloyds Bank PLC (the “Existing Credit Facility”).
The Existing Credit Facility has been replaced in part by the Revolving Credit Facility described below. The
obligations under the Note Purchase Agreement are unconditionally guaranteed on a joint and several basis by each of the Company
and the Subsidiary Guarantors party thereto and are secured on a first-priority basis (subject to certain exceptions) by a lien
granted to the Agent for the benefit of the secured parties under the Note Purchase Agreement on substantially all of the assets
of each Credit Party, including all of the capital stock held by such Credit Party. An intercreditor agreement will set forth
the rights and obligations of the parties to the Note Purchase Agreement, the Revolving Credit Facility and the Nomura Swap described
below, in and to the proceeds of the collateral securing the obligations under the Note Purchase Agreement, the Revolving Credit
Facility and the Nomura Swap. The
Notes were issued at 98% of the par value thereof. Interest on the Notes accrue on a daily basis and bear an interest rate equal
to, at the Credit Parties’ option, a base rate or LIBOR rate, plus an applicable margin, which for a base rate borrowing
is 8% per annum and for a LIBOR borrowing is 9% per annum. The base rate is calculated based on the greatest of the prime rate,
federal funds effective rate and LIBOR rate in effect on the date of calculation. Interest on the Notes is payable in cash (subject
to extension in the case of the first interest payment due thereunder as provided in the Note Purchase Agreement) and at the maturity
of the Notes in the case of any unpaid interest then outstanding. Subject
to certain conditions, voluntary prepayments are permitted under the Note Purchase Agreement. Subject
to certain exceptions, Gaming Acquisitions is required to make mandatory prepayments of the Notes in respect of amounts received
on account of asset sales, insurance or condemnation proceeds and issuances of debt as well as amounts constituting excess cash
flows. In the case of proceeds from asset sales and insurance or condemnation payments, so long as no event of default has occurred
and to the extent such proceeds do not exceed $1,000,000, Gaming Acquisitions may invest such proceeds—directly or through
one of its subsidiaries—in assets of the general type useful in the business of the Company and its subsidiaries. In the
case of amounts constituting excess cash flow, Gaming Acquisitions is required to prepay an amount equal to 50% thereof, except
that 25% thereof shall be required if the total leverage ratio, as defined in the Note Purchase Agreement, is between 2.50:1.00
and 2.00:1.00 (in each case, minus voluntary repayments made during the applicable fiscal year), and no such prepayment shall
be required if the total leverage ratio is 2.00:1.00 or less. In
the event the Notes are redeemed, repaid or prepaid (including as voluntary or mandatory prepayments described above), such repayments
or prepayments shall be made together with a payment premium equal to 3.00% of the amount repaid or prepaid, except that such
premium will not be payable in the case of mandatory prepayments made on account of insurance or condemnation proceeds or excess
cash flows (and either no prepayment penalty or a reduced prepayment premium shall be payable in the case of prepayments made
with the proceeds of certain related VAT amounts). In the case of repayments of all or any portion of the Notes on or after the
maturity date, such repayment will be made together with an exit premium equal to 3.00% of the amount so repaid. The Company has
accrued a $4,200 exit premium as of September 30, 2018 (see Note 11). The
Note Purchase Agreement contains customary representations and warranties and affirmative covenants applicable to Gaming Acquisitions,
the Company and the subsidiaries of the Company and also contains certain restrictive covenants, including, among others, limitations
on: the incurrence of additional debt; provided, however, that Gaming Acquisitions is permitted to incur indebtedness under the
Revolving Credit Facility (in an aggregate principal amount not to exceed £7,500,000), liens on property (except those securing
the Revolving Credit Facility or certain hedging indebtedness), acquisitions and investments, loans and guarantees, mergers, consolidations,
liquidations and dissolutions, asset sales, dividends and other payments in respect of the Company’s capital stock, prepayments
of certain debt, transactions with affiliates and modifications of the Credit Parties’ organizational documents and certain
debt agreements. The Note Purchase Agreement requires quarterly compliance with maximum leverage and fixed charge coverage ratios
as well as a minimum liquidity covenant. The agreement also includes customary event of default provisions. The
Notes are currently listed on the International Stock Exchange of the Channel Islands and shall remain listed until the repayment
of the Notes in full in accordance with the terms of the Note Purchase Agreement. HGV
Fund currently holds approximately 95% of the Notes. As disclosed in stock ownership filings with the Securities and Exchange
Commission pursuant to Section 16 under the Securities Act of 1934, HGV Fund owns approximately 17.5% of the Company’s outstanding
common stock as well as warrants to purchase shares of the Company’s common stock. HGV Fund is also a stockholder and investor
in Leisure Acquisition Corp., a special purpose acquisition company affiliated with two members of the Company’s management. Revolving
Credit Facility Concurrently
with the issuance of the Notes and repayment of the Existing Credit Facility, Gaming Acquisitions, the Company and the Subsidiary
Guarantors entered into a Revolving Credit Facility Agreement (the “Revolving Credit Facility Agreement”) to provide
for a £7,500,000 revolving facility from Lloyds Bank PLC (the “Revolving Facility Lender”) to be used for general
corporate, working capital and capital expenditure purposes of the Company and its subsidiaries (the “Revolving Credit Facility”),
with the Agent acting as security agent for the Revolving Facility Lender (in such capacity, the “RCF Security Agent”). The
obligations under the Revolving Credit Facility are guaranteed on a joint and several basis by each of Gaming Acquisitions, the
Company and certain Subsidiary Guarantors party thereto and are secured on a first-priority basis (subject to certain exceptions)
by a lien granted to the RCF Security Agent for the benefit of the Revolving Facility Lender on substantially all of the assets
of each Credit Party, including all of the capital stock held by such Credit Party. Certain Subsidiary Guarantors acceded to the
Revolving Credit Facility Agreement within 30 days of closing. The
Revolving Credit Facility requires cash interest payments on outstanding borrowings equal to a margin of 4.00% per annum, plus
LIBOR, on the last day of each applicable interest period. In addition, a commitment fee is payable every three months with respect
to unutilized lending commitments thereunder at a rate of 35% of the margin applicable to such unutilized commitments per annum.
The Revolving Credit Facility is scheduled to mature on August 13, 2021. Subject to certain conditions, voluntary prepayments
are permitted under the Revolving Credit Facility and mandatory prepayments are required in the event of a change of control and/or
the sale of all or substantially all assets of the Credit Parties. The
Revolving Credit Facility contains customary representations and warranties and affirmative covenants applicable to Gaming Acquisitions,
the Company and the Company’s subsidiaries and also contains certain restrictive covenants, including,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modifications of the Credit Parties’ organizational documents and certain
debt agreements. The Revolving Credit Facility requires quarterly compliance with maximum leverage and fixed charge coverage ratios
as well as a minimum liquidity covenant. The agreement also contains customary event of default provisions. The
Company is in compliance with all relevant covenants and the long-term debt portion is correctly classified as such in line with
the underlying agreements. 2017
Senior Bank Debt At
September 30, 2017, debt consisted of senior bank debt. Security over the debt consisted of a fixed and floating charge over all
assets of the Company and certain of its subsidiaries. The
senior bank facility had a cash interest rate on outstanding borrowings for this line of credit being the Bank of England’s
bank’s base rate plus the base rate margin or LIBOR rate plus the bank’s LIBOR rate margin. The loan agreement included
a PIK interest rate on the outstanding borrowings that could be paid for or added to the outstanding debt. The
senior bank debt also included a revolving facility commitment for $22,822 (£17,500). The revolver facility had an interest
rate on used amounts of 5% plus LIBOR and on unused borrowings of 2%. PIK
Shareholder Loans In
connection with the Merger, the value of PIK shareholder loan notes was reduced from $290,154 to $115,254. Accordingly, the Company
recorded $174,990 as a capital contribution in the accompanying consolidated statement of stockholders’ equity representing
the reduction in the value of the PIK shareholder loan notes. The shareholders transferred their rights to the remaining loan
balance of $115,254 to Hydra in connection with the Merger, and therefore the $115,254 was eliminated in consolidation. The $115,254
was also accounted for as a capital contribution by the stockholders. These amounts are recorded in the consolidated statements
of stockholders’ equity in shares issued in Merger. On May 31, 2017, the PIK shareholder loan notes were cancelled and are
therefore no longer outstanding.</t>
  </si>
  <si>
    <t>Derivatives and Hedging Activities</t>
  </si>
  <si>
    <t>Derivative Instruments and Hedging Activities Disclosure [Abstract]</t>
  </si>
  <si>
    <t xml:space="preserve">13. Derivatives and Hedging Activities In connection with the Note Purchase Agreement Gaming Acquisitions
entered into a three (3) year, fixed-rate, cross-currency swap which swaps the principal and interest payments that will be payable
in US Dollars (USD) under the Note Purchase Agreement to Euros (EUR), in part, and Pounds Sterling (GBP), in part. The swap is
provided by Nomura (the “Nomura Swap”). Specifically, with respect to the principal payments under the Note Purchase
Agreement, Gaming Acquisitions will swap 1/3 of such principal payments from USD to EUR and 2/3 of such principal payments from
USD to GBP. Additionally, with respect to the interest payments under the Note Purchase Agreement, Gaming Acquisitions will swap
1/3 of such interest payments from USD to GBP and 2/3 of such interest payments from USD to EUR. The Nomura Swap provides for
a foreign exchange rate of $1.13935 USD per €1 EUR and $1.27565 USD per £1 GBP. The obligations under the Nomura Swap are unconditionally guaranteed
on a joint and several basis by each of Gaming Acquisitions, the Company and Subsidiary Guarantors and are secured on a first-priority
basis (subject to certain exceptions) by a lien granted to the Agent for the benefit of Nomura on substantially all of the assets
of each Credit Party, including all of the capital stock held by such Credit Party.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British Pound. Hedges of Multiple Risks The Company has variable-rate borrowings denominated in currencies
other than its functional currency. As a result, the Company is exposed to fluctuations in both the underlying variable interest
rate and the foreign currency of the borrowing against its functional currency, the British Pound. The Company uses derivatives
including cross-currency interest rate swaps to manage its exposure to fluctuations in the variable borrowing rate and the GBP-USD
exchange rate. Cross-currency interest rate swaps involve exchanging fixed rate interest payments for floating rate interest receipts
both of which will occur at the GBP-USD forward exchange rates in effect upon entering into the instrument. The Company designates
these derivatives as cash flow hedges of both interest rate and foreign exchange risks. For derivatives designated and that qualify as cash flow hedges
of both interest rate risk and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2018, the Company estimates that during the year
ended September 30, 2019, $1.7 million will be reclassified as a reduction to interest expense. As of September 30, 2018, the Company had the following outstanding
derivatives designated as cash flow hedges that were used to hedge both interest rate risk and foreign exchange risk:
Foreign Currency Derivative Number of Instruments Pay Fixed Notional Receive Floating Notional
Cross currency interest rate swaps 1 GBP 36,583 USD 46,667
Non-designated Hedg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September 30, 2018, the Company had the following outstanding
derivatives that were not designated as hedges in qualifying hedging relationships:
Foreign Currency Derivative Number of Instruments Pay Fixed Notional Receive Floating Notional
Cross currency interest rate swaps 1 EUR 81,918 USD 93,333
The table below presents the fair value of the Company’s
derivative financial instruments as well as their classification in the consolidated balance sheet as of September 30, 2018.
Balance
Sheet Asset Derivatives Fair Value Balance
Sheet Liability Derivatives Fair Value
Derivatives designated as hedging instruments:
Interest Rate and Foreign Exchange Products Fair Value of Hedging Instruments $ 747 Derivative Liability $ (3,442 )
Total derivatives designated as hedging instruments $ 747 $ (3,442 )
Derivatives not designated as hedging instruments:
Interest Rate and Foreign Exchange Products Fair Value of Hedging Instruments $ — Derivative Liability $ (4,450 )
Total derivatives not designated as hedging instruments $ — $ (4,450 ) The table below presents the effect of fair value and cash
flow hedge accounting on accumulated other comprehensive income as of September 30, 2018
Amount
of Gain Location
of Gain
Interest Rate and Foreign Exchange Products $ 261 Interest Expense $ 30
Foreign Currency Remeasurement 278
Total $ 261 $ 308 The table below presents the effect of the Company’s
derivative financial instruments on the consolidated income statements as of September 30, 2018.
Interest
Expense Foreign
Currency Remeasurement
Total amounts of income and expense line items presented in the statement of operations and comprehensive loss in which the effects of fair value or cash flow hedges are recorded $ 20,648 $ 20,648
Gain on cash flow hedging relationships in Subtopic 815-20 $ 30 $ 278 The table below presents the effect of the Company’s
derivative financial instruments that are not designated as hedging instruments in the consolidated income statement as of September
30, 2018.
Derivatives
Not Designated as Hedging Instruments under Subtopic 815-20 Location
of Loss Recognized in Amount
of Loss Recognized in
Interest Rate and Foreign Exchange Products Change in fair value of derivative liability $ (7,372 ) The table below presents a gross presentation, the effects
of offsetting, and a net presentation of the Company’s derivatives as of September 30, 2018.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nd Nomura Global Financial Products, Inc. is documented using the 2002 Form and the ISDA standard set-off provision in Section
6(f) of the ISDA Master Agreement apply to both parties and is only modified to include Affiliates of the Payee. There is no CSA
and thus there is no collateral posting. The only other security for the ISDA include a guaranty of Nomura’s obligations
from Nomura Holdings, Inc. and with respect to Gaming Acquisitions Limited, its obligations under the ISDA are cross-collateralized
with the debt obligations under the Credit Agreement in the same pool of collateral that supports the debt obligations.
Offsetting
of Derivative Assets
September 30, 2018
Gross Amounts Not Offset in
the Statement of Financial Position
Gross
Amounts Gross
Net
Amounts Financial Cash
Net
Fair value of hedging instrument $ 747 $ — $ 747 $ — $ — $ — Offsetting of Derivative Liabilities
Â September 30,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Received Net Amount
Fair value of hedging instrument $ 7,892 $ — $ 7,892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the Company’s creditworthiness becomes materially weaker as the result of a merger, change of
control or substantial change in capital structure or if the Company’s obligations under the ISDA Agreement are no longer
secured with the underlying indebtedness. As of September 30, 2018, the fair value of derivatives in
a net liability position, which includes accrued interest but excludes any adjustment for nonperformance risk, related to the
ISDA Agreements ($7,145). As of September 30, 2018, the Company has not posted any collateral related to the ISDA Agreement, as
no collateral is required under the terms of such ISDA Agreement. If the Company had breached any of the provision under the ISDA
Agreement which resulted in an acceleration of the ISDA Agreement at September 30, 2018, it could have been required to settle
its obligations under the ISDA Agreement at its termination value of $10,534. </t>
  </si>
  <si>
    <t>Fair Value Measurements</t>
  </si>
  <si>
    <t>Fair Value Disclosures [Abstract]</t>
  </si>
  <si>
    <t>14.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s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ccounts receivable, prepaid
expenses and other current assets, accounts payable and other long term liabilities, approximates their recorded values. For
each period, derivative financial instrument assets and liabilities measured at fair value on a recurring basis are included in
the financial statements as per the table below.
September
30, September
30,
Level 2018 2017
Earnout
liability (see Note 15) 3 $ 8,021 $ 16,728
Derivative
liability (see Notes 13 and 16) 2 $ 7,764 $ 964
Long
term receivable (included in other assets) 2 $ 2,209 $ 3,235
Foreign
exchange contract liability (included in other current liabilities) 2 $ — $ 74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Level
3 financial liabilities consist of the earnou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15). At
September 30, 2018 and 2017, there were no transfers in or out of Level 3 from other levels in the fair value hierarchy.</t>
  </si>
  <si>
    <t>Earnout Liability</t>
  </si>
  <si>
    <t>Earnout Liability [Abstract]</t>
  </si>
  <si>
    <t>15. Earnout
Liability An
earnout payment of up to 2,500,000 shares of the Company’s common stock, subject to certain customary anti-dilution adjustments
(the “Earnout Consideration”), was payable pursuant to the Sale Agreement to the previous owners of Inspired based
on the financial performance of the Company’s businesses in six specific countries, China, Colombia, Greece, Norway, Spain
and Ukraine (collectively, the “Earnout Jurisdictions”), as measured by earnings before interest, taxes, depreciation
and amortization (“EBITDA”) for the twelve months ending September 30, 2018 (the “Earnout Period”), with
the maximum earnout payment of 2,500,000 shares issuable if such EBITDA results with respect to the Earnout Jurisdictions was
equal to or greater than £15,000. Based on the preliminary determination of the EBITDA results for such fiscal year with
respect to the Earnout Jurisdictions, the number of shares issuable as Earnout Consideration was estimated to be 1,314,896 shares
of common stock, and will be issued by December 31, 2018. In
accordance with ASC 815, “Derivatives and Hedging” (“ASC 815”), the earnout shares are not considered
indexed to the Company’s own stock and therefore are accounted for as a liability with fair value changes being recorded
in the consolidated statements of operations and comprehensive loss. Prior to
September 30, 2018, the fair value of the Earnout Consideration was calculated using a Monte Carlo simulation
to estimate the variance and relative risk of achieving future EBITDA during the Earnout Period in the Earnout Jurisdictions.
The Earnout Consideration was valued at $8,021 and $16,728 at September 30, 2018 and 2017, respectively. The
following table provides a reconciliation of the beginning and ending balances for the earnout liability measured using significant
unobservable inputs (Level 3):
Balance
– September 30, 2017 $ 16,728
Change
in fair value of earnout liability (8,707 )
Balance
– September 30, 2018 $ 8,021 The
final amount for settlement of the earnout liability will be determined by December 31, 2018.</t>
  </si>
  <si>
    <t>Derivative Liability</t>
  </si>
  <si>
    <t>Derivative Liability [Abstract]</t>
  </si>
  <si>
    <t>16. Derivative
Liability The
Company’s Board of Directors adopted the Inspired Entertainment, Inc. 2018 Omnibus Incentive Plan (the “Third Incentive
Plan”) in September 2018 subject to the approval by the Company’s stockholders, and approved initial grants of restricted
stock units (“RSUs”) thereunder to members of management and other participants in the aggregate amount of 534,188
shares contingent on approval by the Company’s stockholders. These awards of RSUs are scheduled to vest in one-third installments
on each of December 31, 2019, 2020 and 2021; however, in the event the Company’s stockholders do not approve the plan by
December 31, 2019, the first scheduled vesting date, the awards will be cancelled and award recipients would be eligible to receive
a cash payment (provided they remain service providers to the Company) with respect to the value of one-third of the RSUs (to
be determined based on the volume weighted average price of the Company’s common stock over the 30 trading days prior to
the date of cancellation). This contingent cash payment obligation, which is not within the Company’s control, in conjunction
with the cancellation of RSUs results in the awards being classified as a derivative liability until stockholder approval is obtained
with fair value changes being recorded in the consolidated statements of operations and comprehensive loss. The fair value of
the liability is calculated based on the value of the underlying common stock which was $6.10 per share on the grant date. Until
stockholder approval is obtained, these awards are not considered issued and outstanding equity grants. In
addition, the awards of RSUs that were granted under the Company’s Second Long-Term Incentive Plan (“Second Incentive
Plan”) prior to approval by the Company’s stockholders, which was obtained in March 2018, were initially classified
as a derivative liability due to the Company’s obligation to settle those awards in cash in the event stockholders did not
approve the plan. The awards under the Second Incentive Plan included RSUs approved at the time of the Merger and RSUs approved
in December 2017 for the Company’s Executive Chairman and Chief Strategy Officer in connection with the cancellation of
awards of restricted stock they received under the Company’s 2016 Long-Term Incentive Plan (the “First Incentive Plan”)
(see Note 18). The awards of RSUs to such executives under the Second Incentive Plan were considered a modification that resulted
in the original classification of their awards as an equity instrument being switched to a liability instrument, and in $1,482
of previously recognized compensation expense being reclassified from additional paid in capital to derivative liability. The
derivative liability associated with awards under the Second Incentive Plan was eliminated upon stockholder approval, and the
liability was reclassified to additional paid in capital at the fair value amount of $2,848 during the year ended September 30,
2018. See
Note 13, “Derivatives and Hedging Activities,” for a discussion of the Company’s cross-currency swap.</t>
  </si>
  <si>
    <t>Stockholders' Deficit</t>
  </si>
  <si>
    <t>Stockholders' Equity Note [Abstract]</t>
  </si>
  <si>
    <t>17. Stockholders’
Deficit Preferred
Stock The
Company is authorized to issue 1,000,000 shares of preferred stock with a par value of $0.0001 per share in one or more series.
The Company’s Board of Directors is authorized to fix the voting rights, if any, designations, powers, preferences, the
relative, participating, optional or other special rights and any qualifications, limitations and restrictions thereof, applicable
to the shares of each series. At September 30, 2018 and 2017, there were no shares of preferred stock issued or outstanding. Series
A Preferred Stock On
August 13, 2017, in connection with the “stockholder rights plan” discussed below, the Company’s Board of Directors
approved a Certificate of Designation of Series A Junior Participating Preferred Stock, which designates the rights, preferences
and privileges of 49,000 shares of a series of the Company’s preferred stock, par value $0.0001 per share, designated as
Series A Junior Participating Preferred Stock (the “Series A Preferred Stock”). The Certificate of Designation was
filed with the Delaware Secretary of State and became effective on August 14, 2017. Each
share of Series A Preferred Stock, if issued, will not be redeemable, and will entitle the holder thereof to cumulative quarterly
dividend payments equal to the greater of (1) $1.00 or (2) 1,000 times the aggregate per share amount of all cash dividends, plus
1,000 times the aggregate per share amount (payable in kind) of all non-cash dividends or other distributions other than a dividend
payable in shares of common stock of the Company. Each share of Series A Preferred Stock shall entitle the holder to 1,000 votes
on all matters submitted to a vote of shareholders. The Series A Preferred Stock will entitle the holder thereof to receive $1,000
per share, plus any accrued and unpaid dividends thereon, upon liquidation and, if shares of common stock are exchanged via merger,
consolidation or a similar transaction, will entitle the holder thereof to a per share payment equal to $1,000 per share. The
Series A Preferred Stock will rank junior to all other series of preferred stock as to the payment of dividends and the distribution
of assets, whether or not upon the dissolution, liquidation or winding up of the Company. Stockholder
Rights Plan On
August 13, 2017, the Board of Directors of the Company adopted a stockholder rights plan and declared a distribution of one right
(“Right”) for each outstanding share of the Company’s common stock to stockholders of record at the close of
business on August 25, 2017 (the “Record Date”). Each Right entitles its holder, under the circumstances described
below, to purchase from the Company one one-thousandth of a share of Series A Preferred Stock of the Company at an exercise price
of $45.00 per Right, subject to adjustment. The terms of the Rights are set forth in a Rights Agreement, dated as of August 13,
2017 (the “Rights Agreement”), by and between the Company and Continental Stock Transfer &amp; Trust Company, as rights
agent. The Rights Agreement was approved by the Company’s stockholders at the Company’s annual meeting held on March
7, 2018. The
Rights are transferable with and only with the underlying shares of common stock. New Rights will attach to any shares of common
stock that become outstanding after the Record Date and prior to the earlier of the distribution time and the expiration time. Subject
to certain exceptions, the Rights become exercisable and trade separately from the common stock only upon the “distribution
time,” which occurs upon the earlier of:
● the
close of business on the tenth day after the first date (the “stock acquisition date”) of public announcement
that a person or group of affiliated or associated persons has acquired, or obtained the right or obligation to acquire, beneficial
ownership of 20% or more of the outstanding shares of common stock, including in the form of synthetic ownership through derivative
positions (any such person or group of affiliated or associated persons being referred to herein as an “acquiring person”)
or
● the
close of business on the tenth business day (or later date if determined by the Company’s Board of Directors prior to
such time as any person or group becomes an acquiring person) following the commencement of a tender offer or exchange offer
which, if consummated, would result in a person or group becoming an acquiring person. The
Rights are not exercisable until the distribution time. Unless
earlier redeemed or exchanged by the Company as described below, the Rights will expire at the close of business on August 12,
2020. In
the event that a person or group becomes an acquiring person (a “flip-in event”), each holder of a Right (other than
any acquiring person and certain related parties, whose Rights automatically become null and void) will have the right to receive,
upon exercise, common stock having a value equal to two times the exercise price of the Right. If an insufficient number of shares
of common stock is available for issuance, then the Company’s board of directors would be required to substitute cash, property
or other securities of the Company for common stock. The Rights may not be exercised following a flip-in event while the Company
has the ability to cause the Rights to be redeemed. In
general, the Company may redeem the Rights in whole, but not in part, at a price of $0.01 per Right (subject to adjustment and
payable in cash, common stock or other consideration deemed appropriate by the Company’s Board of Directors) at any time
until ten days following the stock acquisition date. Immediately upon the action of the Board of Directors authorizing any redemption,
the Rights will terminate and the only right of the holders of Rights will be to receive the redemption price. At
any time after there is an acquiring person and prior to the acquisition by the acquiring person of 50% or more of the outstanding
shares of common stock, the Company may exchange the Rights (other than Rights owned by the acquiring person which will have become
void), in whole or in part, at an exchange ratio of one share of common stock, or one one-thousandth of a share of Series A Preferred
Stock (or of a share of a class or series of the Company’s preferred stock having equivalent rights, preferences and privileges),
per Right (subject to adjustment). Until
a Right is exercised, its holder will have no rights as a stockholder of the Company, including, without limitation, the right
to vote or to receive dividends. Common
Stock The
Company is authorized to issue 49,000,000 shares of common stock, par value $0.0001 per share. Holders of the Company’s
common stock are entitled to one vote for each common share. Warrants As
of September 30, 2018, the Company has 19,079,130 outstanding warrants to purchase an aggregate of 9,539,565 shares of the Company’s
common stock, which includes 7,999,900 warrants originally issued as part of the initial public offering (the “IPO”)
(the “Public Warrants”) and 11,079,230 warrants issued in private placements in connection with the IPO and the Merger
(the “Private Placement Warrants”). Each warrant entitles its holder to purchase one-half of one share of the Company’s
common stock at an exercise price of $11.50 per whole share and will expire on December 23, 2021. The warrants may be exercised
only for a whole number of shares of common stock. No fractional shares will be issued upon exercise of the warrants. The warrants
became exercisable 30 days after the Closing Date. The Company may redeem the Public Warrants at a price of $0.01 per warrant
if the last sale price of the common stock equals or exceeds $24.00 per share for any 20 trading days within a 30-trading day
period. The Company may not redeem the Private Placement Warrants so long as they are held by the initial purchaser or such purchasers’
permitted transferees; if held by other persons, the Private Placement Warrants will be redeemable by the Company and exercisable
by such holders on the same basis as the Public Warrants.</t>
  </si>
  <si>
    <t>Stock-Based Compensation</t>
  </si>
  <si>
    <t>Disclosure of Compensation Related Costs, Share-based Payments [Abstract]</t>
  </si>
  <si>
    <t>18. Stock-Based
Compensation The
Company’s First Incentive Plan and Second Incentive Plan were adopted by the Company’s Board of Directors in connection
with the Merger and approved by the Company’s stockholders in December 2016 and March 2018, respectively. These plans authorize
the issuance of an aggregate of 4,078,818 shares pursuant to awards of restricted stock (“RSAs”), RSUs, stock options
and other equity-related awards thereunder. As of September 30, 2018, there were 2,450,588 shares subject to outstanding awards,
including approximately 1.1 million subject to market-price vesting conditions, and 1,065,899 shares available for new awards.
A further 2,550,000 shares have been reserved for issuance under the Third Incentive Plan, which was adopted by the Board of Directors
in September 2018 subject to stockholder approval. The plans are administered by the Compensation Committee which has broad discretion
to determine eligibility, vesting schedule and other terms subject to the requirements of the applicable plans.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plan. The Company has conducted only one offering period under the ESPP which occurred in 2017
during which eligible participants were able to purchase up to 500 shares at a discounted purchase price equal to 85% (and 80%
for non-U.S. participants) of the lower of the fair market values of the stock as of the beginning and end of the period. A total
of 24,600 shares were purchased during the offering period in 2017. As of September 30, 2018, a total of 475,400 shares remain
available for purchase under the ESPP. The Company recognized $88 of compensation expense related to the ESPP during the period
ended September 30, 2017. A
summary of the Company’s RSA activity during the year ended September 30, 2018 is as follows:
Number
of Shares
Unvested
Outstanding at September 30, 2017 2,012,445
Granted —
Forfeited (1,076,272 )
Vested (312,057 )
Unvested
Outstanding at September 30, 2018 624,116 A
summary of the Company’s RSUs activity during the year ended September 30, 2018 is as follows:
Number
of Shares
Unvested
Outstanding at September 30, 2017 738,854
Granted 1,330,766
Forfeited (10,351 )
Vested (329,778 )
Unvested
Outstanding at September 30, 2018 1,729,491 Stock-based
compensation is recognized as an expense on a straight-line basis over the requisite service period, which is generally the vesting
period. The modification of certain awards held by two executive officers of the Company in December 2017 resulted in $2,105 of
incremental compensation cost being recognized as of the modification date. The
Company recognized stock-based compensation expense as follows:
Period
Ended September
30,
2018 2017
RSAs
and RSUs $ 5,009 $ 4,099
Modification
of awards 2,105 —
Payroll
taxes on vesting of RSUs 310 —
$ 7,424 $ 4,099 Total
unrecognized compensation expense related to unvested stock awards and unvested RSUs at September 30, 2018 amounts to $9,844 and
is expected to be recognized over a weighted average period of 1.3 years.</t>
  </si>
  <si>
    <t>Accumulated Other Comprehensive Loss (Income)</t>
  </si>
  <si>
    <t>Equity [Abstract]</t>
  </si>
  <si>
    <t>19. Accumulated
Other Comprehensive Loss (Income) The
accumulated balances for each classification of comprehensive loss (income) are presented below:
Foreign
Currency Translation Adjustments Change
in Fair Value of Hedging Instrument Unrecognized
Pension Benefit Costs Accumulated
Other Comprehensive Loss
Balance
at September 24, 2016 $ (59,971 ) $ — $ 26,866 $ (33,105 )
Change
during the period (18,697 ) — (1,343 ) (20,040 )
Balance
at September 30, 2017 (78,668 ) — $ 25,523 $ (53,145 )
Change
during the period (273 ) 47 (5,209 ) (5,435 )
Balance
at September 30, 2018 $ (78,941 ) $ 47 20,314 (58,580 )</t>
  </si>
  <si>
    <t>Net Loss per Share</t>
  </si>
  <si>
    <t>Earnings Per Share [Abstract]</t>
  </si>
  <si>
    <t>20.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Period
Ended September 30,
2018 2017
Earnout
Shares 1,314,896 * 2,500,000
Restricted
Stock Units 1,826,472 756,331
Unvested
Restricted Stock 624,116 2,012,445
Stock
Warrants 9,539,565 9,539,615
13,305,049 14,808,391 * This
number is based on a preliminary calculation of the number of shares estimated to be issued as Earnout Consideration. The calculation
and payment are expected to be finalized by December 31, 2018.</t>
  </si>
  <si>
    <t>Other Finance Income (Costs)</t>
  </si>
  <si>
    <t>Other Nonoperating Income (Expense) [Abstract]</t>
  </si>
  <si>
    <t xml:space="preserve">21. Other
Finance Income (Costs) Other
finance income (costs) consisted of the following for the periods ended September 30, 2018 and 2017:
September 30, 2018 September 30, 2017
Pension
interest cost $ (2,954 ) $ (2,559 )
Expected return on
pension plan assets 3,733 2,402
Foreign currency translation
on senior bank debt 3,355 —
Other — (61 )
$ 4,134 $ (218 ) </t>
  </si>
  <si>
    <t>Income Taxes</t>
  </si>
  <si>
    <t>Income Tax Disclosure [Abstract]</t>
  </si>
  <si>
    <t>22. Income
Taxes The
following comprises the loss before income taxes:
September 30, 2018 September 30, 2017
UK $ (18,939 ) $ (38,720 )
North
America (1,058 ) (5,906 )
Mainland
Europe (212 ) (5,450 )
South
America (205 ) 1,146
Total
loss before income taxes $ (20,414 ) $ (48,930 ) The
income tax expense consisted of the following for the periods ended September 30, 2018 and 2017:
September 30, 2018 September 30, 2017
Income
tax expense:
Current
UK $ 30 $ 7
Mainland
Europe 152 130
South
America — 47
Total
current taxes $ 182 $ 184 The
net deferred tax assets and liabilities arising from temporary differences at September 30, 2018 and 2017 are as follows:
September 30, 2018 September 30, 2017
Depreciation $ 32,091 $ 35,915
Net
operating losses 23,069 13,002
Other
temporary differences 2,463 1,485
Total
deferred tax assets 57,623 50,402
Valuation
allowance balance (54,855 ) (48,832 )
Net
deferred tax assets 2,768 1,570
Deferred
tax liabilities
Intangible
assets (971 ) (1,570 )
Other
temporary differences (1,797 ) —
Net
deferred tax liabilities $ — $ — The
differences between the US statutory tax rate and our effective rate for the periods ended September 30, 2018 and 2017 are
reflected in the following table:
September 30, 2018 September 30, 2017
Statutory
income tax 24.5 % 34.0 %
State
taxes (net of federal) 4.9 % 1.9
Tax
effect of permanent differences 8.4 % 2.8 %
ATCA
interest disallowed — % (3.3 )%
Effect
of foreign taxes (8.4 )% (15.1 )%
Rate
change (9.0 )% — %
Valuation
allowance (21.3 )% (20.7 )%
Effective
income tax rate (0.9 )% (0.4 )% The
valuation allowance on deferred tax assets has been determined by considering all available evidence, both positive and negative,
in order to ascertain whether it is more likely than not that carried forward deferred tax assets will be realized. The Group
has a total potential net deferred tax asset carried forward of $54,855 at September 30, 201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54,855
as of September 30, 2018. Currently,
there are no U.S. federal, state or foreign jurisdiction tax audits pending. The Company’s corporate U.S. federal and state
tax returns from 2014 to 2017 remain subject to examination by tax authorities and the Company’s foreign tax returns from
2012 to 2017 remain subject to examination by tax authorities. In
addition to the UK, the Group is subject to taxation in the US, and in certain foreign jurisdictions (primarily in Europe), where
the total of non-UK taxes payable for the period ended September 30, 2018 is $152. The
Group has not recognized deferred tax liabilities in respect of unremitted earnings that are considered indefinitely reinvested
in foreign subsidiaries. On
December 22, 2017 several significant changes to the U.S. tax code were signed into law under the Tax Cuts and Jobs Act (the “Act”).
Included among such changes is a reduction of the US corporate tax rate from 35% to 21%. Most of the effective dates of provisions
in the Act are based on tax years beginning after December 31, 2017. Accordingly, many of the related provisions should not impact
the Company until the fiscal year beginning October 1, 2018. Nonetheless, the Company continues to evaluate the impact of the
Act on the tax provision. The
utilization of the Company’s pre-Merger net operating losses is subject to a limitation due to the “change of ownership
provisions” under Section 382 of the Internal Revenue Code and similar state provisions.</t>
  </si>
  <si>
    <t>Related Parties</t>
  </si>
  <si>
    <t>Related Party Transactions [Abstract]</t>
  </si>
  <si>
    <t>23. Related
Parties We
occupy office space leased by a company affiliated with our Executive Chairman. We acquired inventory and paid maintenance expenses
for the office.
Period
Ended September 30,
2018 2017
Hydra
Management LLC Selling,
general and administrative expenses $ (135 ) $ (162 ) We
incurred certain offering expenses in connection with an underwritten public offering of shares principally held by our largest
stockholder, Landgame S.à.r.l, which closed in January 2018 as to which our expenses were reimbursed by the selling stockholders.
For the period ended September 30, 2018, the aggregate amount invoiced for reimbursement was $670. We
paid consulting fees to an entity owned by Jim O’Halleran, who was a director of Inspired prior to the Business Combination.
For the period ended September 30, 2017, fees totaled $328. The agreement terminated in November 2017. HG
Vora Special Opportunities Master Fund, Inc., which owns approximately 17.5% of our common stock and warrants to purchase an additional
400,000 shares of our common stock, purchased promissory notes issued by a subsidiary of the Company in the aggregate principal
amount of $140 million in connection with the refinancing of our debt facilities (see Note 12). HG Vora is also a stockholder
and investor in Leisure Acquisition Corp., a special purpose acquisition company affiliated with two members of our management.
Interest expense payable to HG Vora amounted to $2,069 for the period ended September 30, 2018.</t>
  </si>
  <si>
    <t>Operating Leases</t>
  </si>
  <si>
    <t>Commitments and Contingencies Disclosure [Abstract]</t>
  </si>
  <si>
    <t xml:space="preserve">24. Operating
Leases At
September 30, 2018, we were obligated under operating leases covering office and warehouse space and transportation equipment
expiring at various dates. Future minimum lease payments required under our operating leases at September 30, 2018 were approximately
as follows:
Fiscal
period ending September 30,
2019 $ 1,951
2020 1,357
2021 485
2022 117
Total $ 3,910 Rent
expense under all operating leases was $1,603 and $1,642 for the periods ended September 30, 2018 and 2017, respectively. Some
of our operating leases contain provisions for future rent increases, rent-free periods or periods in which rent payments are
reduced.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expenses and other long-term liabilities in the consolidated balance sheets. </t>
  </si>
  <si>
    <t>Commitments and Contingencies</t>
  </si>
  <si>
    <t>25.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n adverse effect on its business, financial condition
or results of operations.</t>
  </si>
  <si>
    <t>Pension Plan</t>
  </si>
  <si>
    <t>Retirement Benefits [Abstract]</t>
  </si>
  <si>
    <t xml:space="preserve">26. Pension
Plan We
operate a combined scheme which comprises of a defined benefit section and a defined contribution section in the UK. The
defined contribution scheme assets are held separately from those of the Group in an independently administered fund. The pension
cost charge represents contributions payable by the Group and amounted to $1,965 and $1,788 for the periods ending September 30,
2018 and 2017, respectively. Contributions totaling $247 and $228 were payable to the fund as at September 30, 2018 and 2017,
respectively. The
defined benefit section has been closed to new entrants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Our policy is to make
contributions according to schedules agreed with the trustee every 3 years after completion of the triennial valuation undertaken
by the scheme’s actuaries. Per the current Schedule of Contributions, $2,999 will be contributed to the pension plan in
the period ending September 30, 2019. The Company is currently re-negotiating future contributions in line with the next triennial
valuation and, as a result, the actual contributions to the pension plan in the period ending September 30, 2019 may be materially
different to $2,999. The latest actuarial valuation of the scheme at March 31, 2015 revealed a funding shortfall and a recovery
plan consisting of additional contributions payable to the scheme has been put into place.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plan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plan’s liabilities and designed an asset allocation to achieve a higher return while maintaining a cautious approach
to meeting the plan’s liabilities. The trustees undertook a review of investment strategy and took advice from their investment
advisors. They considered a full range of asset classes, the risks and rewards of a range of alternative asset allocation strategies,
the suitability of each asset class and the need for appropriate diversification. The pension scheme has implemented a new investment
strategy over the year to reduce risk without adversely affecting return. The current strategy is to hold 27% in a diversified
growth fund, 14% in absolute return bonds, 18% in equity-linked bonds, 5% in a liability-driven investment fund and 36% in a buy-in
policy.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September 30, 2018 and 2017.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Fair Value Measurements
and Disclosures, allows NAV per share to serve as a practical expedient to estimate the fair value of the diversified fund. ASC
820 also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September 30, 2018 and 2017, the diversified fund was redeemable at NAV as of the measurement dates and, therefore, classified
as Level 2. With
respect to the buy-in contract, it was agreed during the year ended September 27, 2014, that 281 pensioners of the plan would
be insured by means of a pensioner buy-in. The liabilities and assets in respect of insured pensioners are assumed to match for
the purposes of ASC 715, Pensions - Retirement Benefits, disclosures (i.e. the full benefits have been insured). The approach
adopted has therefore been to include within the total value of assets, an amount equal to the calculated total liability value
of the insured pensioners on the actuarial assumptions adopted for ASC 715 purposes. The buy-in contract is, therefore, classified
as Level 3. The
following table sets forth the combined funded status of the pension plans and their reconciliation to the related amounts recognized
in our consolidated financial statements at our September 30, 2018 and 2017 measurement dates:
September 30, 2018 September 30, 2017
Change
in benefit obligation:
Benefit
obligation at beginning of period $ 105,877 $ 104,667
Interest
cost 2,954 2,559
Prior
service cost 477 —
Actuarial
(gain)/loss (8,322 ) 300
Benefits
paid (2,577 ) (4,827 )
Foreign
currency translation adjustments (2,600 ) 3,178
Benefit
obligation at end of period $ 95,809 $ 105,877
Change
in plan assets:
Fair
value of plan assets at beginning of period $ 102,454 $ 96,692
Actual
gain on plan assets 670 3,596
Employer
contributions 3,307 3,280
Benefits
paid (2,577 ) (4,827 )
Foreign
currency translation adjustments (2,788 ) 3,713
Fair
value of assets at end of period $ 101,066 $ 102,454
Amount
recognized in the consolidated balance sheets:
Overfunded
(Unfunded) status (non-current) $ 5,257 $ (3,423 )
Net
amount recognized $ 5,257 $ (3,423 ) The
following table presents the components of our net periodic pension benefit cost:
September 30, 2018 September 30, 2017
Components
of net periodic pension benefit cost:
Interest
cost $ 2,954 $ 2,559
Expected
return on plan assets (3,733 ) (2,402 )
Amortization
of net loss 425 448
Net
periodic (benefit) cost $ (354 ) $ 605 The
accumulated benefit obligation for all defined benefit pension plans was $95,809 and $105,877 as of September 30, 2018 and 2017,
respectively. The overfunded (underfunded) status of our defined benefit pension plans recorded as an asset/liability in our consolidated
balance sheets as of September 30, 2018 and 2017 was $5,257 and $(3,423), respectively. The
estimated net loss, net transition asset (obligation) and prior service cost for the plan that will be amortized from accumulated
other comprehensive income into net periodic pension cost over the next fiscal year are $215, $0 and $18, respectively. The
fair value of the plan assets at September 30, 2018 by asset category is presented below:
Level 1 Level 2 Level 3 Total
Diversified
fund $ — $ 63,904 $ — $ 63,904
Buy-in
contract — — 36,621 36,621
Cash 541 — — 541
Total $ 541 $ 63,904 $ 36,621 $ 101,066 The
fair value of the plan assets at September 30, 2017 by asset category is presented below:
Level 1 Level 2 Level 3 Total
Diversified
fund $ — $ 60,977 $ — $ 60,977
Buy-in
contract — — 40,452 40,452
Cash 1,025 — — 1,025
Total $ 1,025 $ 60,977 $ 40,452 $ 102,454 The
table below presents the weighted-average actuarial assumptions used to determine the benefit obligation and net periodic benefit
cost for the Plan.
September 30, 2018 September 30, 2017
Discount
rate 2.90 % 2.80 %
Expected
return on assets 3.70 % 3.60 %
RPI
inflation 3.20 % 3.40 %
CPI
inflation 2.20 % 2.40 %
Pension
increases – pre-2006 service 3.10 % 3.30 %
Pension
increases – post-2006 service 2.20 % 2.20 % The
following benefit payments are expected to be paid:
2019 $ 2,453
2020 $ 2,419
2021 $ 2,646
2022 $ 2,671
2023 $ 2,989
Thereafter
(5 years from September 2023) $ 17,285 </t>
  </si>
  <si>
    <t>Segment Reporting and Geographic Information</t>
  </si>
  <si>
    <t>Segment Reporting [Abstract]</t>
  </si>
  <si>
    <t>27. Segmental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er is the Office of the Executive Chairman. The
Company’s chief decision-maker reviews financial information presented on a consolidated basis, accompanied by disaggregated
information about revenue and operating profit by operating unit. This information is used for purposes of allocating resources
and evaluating financial performance. The
Company operates its business along two operating segments, which are segregated based on the basis of revenue stream: Service
Based Gaming and Virtual Sports (which includes Interactive). The Company believes this method of segment reporting reflects both
the way its business segments are managed and the way the performance of each segment is evaluated. The
accounting policies of the segments are the same as those described in the “Summary of Significant Accounting Policies.”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September 30, 2018 and 2017,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Period
ended September 30, 2018
Server Based Gaming Virtual Sports Corporate Functions Total
Revenue:
Service $ 93,161 $ 37,763 $ — $ 130,924
Hardware 10,457 — — 10,457
Total
revenue 103,618 37,763 — 141,381
Cost
of sales, excluding depreciation and amortization:
Cost
of service (17,975 ) (4,626 ) — (22,601 )
Cost
of hardware (8,179 ) — — (8,179 )
Selling,
general and administrative expenses (15,693 ) (7,503 ) (36,918 ) (60,114 )
Stock-based
compensation expense (261 ) (305 ) (6,858 ) (7,424 )
Impairment
expense (4,715 ) (2,964 ) — (7,679 )
Acquisition
related transaction expenses — — (864 ) (864 )
Depreciation
and amortization (34,142 ) (6,338 ) (1,352 ) (41,832 )
Segment
operating income (loss) 22,653 16,027 (45,992 ) (7,312 )
Net
operating loss (7,312 )
Total
assets at September 30, 2018 $ 103,378 $ 69,545 $ 34,989 $ 207,912
Total
goodwill at September 30, 2018 $ — $ 45,818 $ — $ 45,818
Total
capital expenditures for the period ended September 30, 2018 $ 35,262 $ 6,798 $ 202 $ 42,262 Period
ended September 30, 2017
Server Based Gaming Virtual Sports Corporate Functions Total
Revenue:
Service $ 74,072 $ 33,424 $ — $ 107,496
Hardware 15,048 — — 15,048
Total
revenue 89,120 33,424 — 122,544
Cost
of sales, excluding depreciation and amortization:
Cost
of service (11,688 ) (4,157 ) — (15,845 )
Cost
of hardware (10,839 ) — — (10,839 )
Selling,
general and administrative expenses (15,569 ) (6,168 ) (36,564 ) (58,301 )
Stock-based
compensation expense (231 ) (261 ) (3,743 ) (4,235 )
Acquisition
related transaction expenses — — (11,411 ) (11,411 )
Depreciation
and amortization (26,367 ) (5,587 ) (1,856 ) (33,810 )
Segment
operating income (loss) 24,426 17,251 (53,574 ) (11,897 )
Net
operating loss $ (11,897 )
Total
assets at September 30, 2017 $ 113,692 $ 75,975 $ 29,356 $ 219,023
Total
goodwill at September 30, 2017 $ — $ 47,076 $ — $ 47,076
Total
capital expenditures for the period ended September 30, 2017 $ 22,921 $ 7,039 $ 2,768 $ 32,728 Geographic
Information Geographic
information for revenue is set forth below:
September 30, 2018 September 30, 2017
Total
revenue
UK $ 89,626 $ 79,991
Greece 23,445 11,668
Italy 18,603 16,598
Rest
of world 9,707 14,287
Total $ 141,381 $ 122,544 Geographic
information of our non-current assets excluding goodwill is set forth below:
September 30, 2018 September 30, 2017
Total
non-current assets, excluding goodwill
UK $ 60,037 $ 68,069
Greece 36,175 20,728
Italy 3,368 5,761
Rest
of world 3,962 14,189
Total $ 103,542 $ 108,747 Software
development costs are included as attributable to the market in which they are used.</t>
  </si>
  <si>
    <t>Customer Concentration</t>
  </si>
  <si>
    <t>Risks and Uncertainties [Abstract]</t>
  </si>
  <si>
    <t>28. Customer
Concentration During
the period ended September 30, 2018, three customers represented at least 10% of revenues, accounting for 24%, 17% and 13% of
the Company’s revenues. During the period ended September 30, 2017, two customers represented at least 10% of revenues,
accounting for 26% and 10% of the Company’s revenues. At
September 30, 2018, three customers represented at least 10% of accounts receivable, accounting for 15%, 13% and 12% of the Company’s
accounts receivable. At September 30, 2017, two customers represented at least 10% of accounts receivable, accounting for 26%
and 13% of the Company’s accounts receivable.</t>
  </si>
  <si>
    <t>Subsequent Events</t>
  </si>
  <si>
    <t>Subsequent Events [Abstract]</t>
  </si>
  <si>
    <t>29.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financial statements.</t>
  </si>
  <si>
    <t>Nature of Operations, Management's Plans and Summary of Significant Accounting Policies (Policies)</t>
  </si>
  <si>
    <t>Company Description and Nature of Operations</t>
  </si>
  <si>
    <t>Company
Description and Nature of Operations Inspired
Entertainment, Inc. (the “Company,” “we,” “our,” and “us”) is a global business-to-business
gaming technology company, supplying Virtual Sports (which includes Interactive) and Server Based Gaming (“SBG”)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Inspired”)
pursuant to a share sale agreement dated as of July 13, 2016 (the “Sale Agreement”), by and among the Company and
those persons identified on Schedule 1 to the Sale Agreement, including DMWSL 633 Limited. Pursuant to the Sale Agreement, the
Company acquired all of the outstanding equity and shareholder loan notes of Inspired. We refer to such acquisition and to the
other transactions contemplated by the Sale Agreement, collectively, as the “Business Combination” or the “Merger.”</t>
  </si>
  <si>
    <t>Management Liquidity Plans</t>
  </si>
  <si>
    <t>Management
Liquidity Plans As
of September 30, 2018, the Company’s cash on hand was $22,451 and the Company had working capital of $6,211. As of September
30, 2018, $1,637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20,596 and $49,114 for the periods ended September 30, 2018 and 2017, respectively. The net losses arose principally from
non-cash items, including stock-based compensation, impairment expense, and, in the 2017 period, from interest on shareholder
loan notes that are no longer a liability. Historically, the Company has generally had positive cash flows from operating activities
and has relied on a combination of cash flows provided by operations and the incurrence of debt and/or the refinancing of existing
debt to fund its obligations. Working capital of $6,211 includes non-cash settled items of $8,021 for earnout liability and $9,194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December 2019.</t>
  </si>
  <si>
    <t>Basis of Presentation</t>
  </si>
  <si>
    <t>Basis
of Presentation The
accompanying consolidated financial statements of the Company have been prepared in accordance with accounting principles generally
accepted in the United States of America (“U.S. GAAP”). Following
the Merger, the Company changed its reporting year end from a 52-week period ending on the last Saturday in September to a September
30 year end, commencing with the year ending September 30, 2017. Accordingly, the period ended September 30, 2017 includes the
results of operations for the Company for the period from September 25, 2016 through September 30, 2017. The
Company’s fiscal year will change to a December 31 year end commencing in 2019. The Company intends to file a transition
report on Form 10-Q, covering the transition period of October 1, 2018 to December 31, 2018, following the conclusion
of that transition period.</t>
  </si>
  <si>
    <t>Principles of Consolidation</t>
  </si>
  <si>
    <t>Principles
of Consolidation All
monetary values set forth in these consolidated financial statements are in U.S. Dollars (“USD”) unless otherwise
stated herein. The accompanying consolidated financial statements include the results of the Company and its wholly-owned subsidiaries.
All significant intercompany balances and transactions have been eliminated in consolidation.</t>
  </si>
  <si>
    <t>Foreign Currency Translation</t>
  </si>
  <si>
    <t>Foreign
Currency Translation For
most of our operations, the British pound (GBP) is our functional currency. Our reporting currency is the U.S. Dollar.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and interest income (expense) in the consolidated statements of operations and comprehensive loss.</t>
  </si>
  <si>
    <t>Use of Estimates</t>
  </si>
  <si>
    <t>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Cash We
deposit cash with financial institutions that management believes are of high credit quality. Financial instruments that potentially
subject the Company to concentration of credit risk consist of a cash account in a financial institution which, at times may exceed
the Federal depository insurance coverage of $250. At September 30, 2018 and 2017, the Company had not experienced losses on this
account and management believes the Company is not exposed to significant risks on such account. Substantially all of the Company’s
cash is held outside of the U.S.</t>
  </si>
  <si>
    <t>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10,771 and $9,542, of unbilled accounts receivable
as of September 30, 2018 and September 30, 2017,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t>
  </si>
  <si>
    <t>Inventories</t>
  </si>
  <si>
    <t>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t>
  </si>
  <si>
    <t>Property
and Equipment 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4
– 6 years
Motor
Vehicles 3
– 5 years
Plant
and machinery and fixtures and fittings 4
– 8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t>
  </si>
  <si>
    <t>Software Development Costs</t>
  </si>
  <si>
    <t>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4,816 and $5,237
were expensed during the periods ended September 30, 2018 and 2017, respectively. Employee related costs associated with related
product development are included in Selling, General and Administrative Expenses in the consolidated statements of operations
and comprehensive loss.</t>
  </si>
  <si>
    <t>Goodwill and Other Acquired Intangible Assets</t>
  </si>
  <si>
    <t>Goodwill
and Other Acquired Intangible Assets Our
principal acquired intangible assets relate to goodwill, trademarks and customer relationships. Goodwill represents the excess
purchase price over the fair value of the identifiable net assets acquired in a business combination.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t>
  </si>
  <si>
    <t>Impairment of Goodwill and Long Lived Assets</t>
  </si>
  <si>
    <t>Impairment
of Goodwill and Long 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two segments, Server Based Gaming and Virtual Sports, as detailed in
Note 27. If the fair value of the reporting unit is less than its carrying amount, the amount of the impairment loss, if any,
will be measured by comparing the implied fair value of goodwill to its carrying amount and would be charged to operations as
an impairment loss. A qualitative test was carried out as of September 30, 2018 and 2017 and no impairment was required at either
date.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a result of
the Company’s change in strategic direction of certain of its operations, the Company determined that certain of its long-lived
and other assets were impaired as of September 30, 2018. Accordingly, the Company recorded an impairment charge of $7,679 for
the period ended September 30, 2018, which consisted of $4,913 of software, $1,922 of prepaid expenses and other current assets,
$577 of unbilled accounts receivable and $267 of trade receivables. .</t>
  </si>
  <si>
    <t>Deferred Revenue and Deferred Cost of Sales, excluding depreciation and amortization</t>
  </si>
  <si>
    <t>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t>
  </si>
  <si>
    <t>Debt Issue Costs</t>
  </si>
  <si>
    <t>Debt
Issue Costs Debt
issuance costs incurred in connection with the Company’s debt are capitalized and amortized as interest expense over the
term of the related debt. The Company presents debt issuance costs as a reduction from the carrying amount of debt.</t>
  </si>
  <si>
    <t>Value Added Tax</t>
  </si>
  <si>
    <t>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s of operations.</t>
  </si>
  <si>
    <t>Common Stock Purchase Warrants and Derivative Financial Instruments</t>
  </si>
  <si>
    <t>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September 30, 2018 and 2017.
The Company also determined that its obligation to settle certain awards in either cash or stock satisfied the criteria for classification
as a derivative financial instrument at September 30, 2018 and 2017 (see Note 13). From
time to time we enter into foreign currency forward contracts to mitigate the risk associated with cash payments required to be
made in non-functional currencies or to mitigate the risk associated with cash to be received in non-functional currencies.</t>
  </si>
  <si>
    <t>Accounting Policy for Derivative Instruments and Hedging Activities</t>
  </si>
  <si>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t>
  </si>
  <si>
    <t>Revenue Recognition</t>
  </si>
  <si>
    <t>Revenue
Recognition We
derive revenue principally from the sale and rental of our SBG terminals and related services, including content provision and
servicing, to regulated retail betting outlets, casinos and other gaming operators, and licensing of our Virtual Sports gaming
software and related services to regulated virtual sports retail, mobile and online operators. We evaluate the recognition of
revenue based on the criteria set forth in ASC 605, Revenue Recognition (“ASC 605”) and ASC 985-605, Software-Revenue
Recognition. Revenue is recognized when all of the following criteria are met: 1.
Persuasive evidence of an arrangement exists 2.
The price to the customer is fixed or determinable 3.
Delivery has occurred, title has been transferred, and any acceptance terms have been fulfilled; and 4.
Collectability is probable For
our multiple-deliverable arrangements which include hardware containing software that functions together with the hardware to
deliver its essential functionality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When the final undelivered element(s) are non-software
services and non-hardware, those deliverables are recognized on a ratable basis over the remaining term of the arrangement. We
determine the relative selling price for deliverables in the scope of ASC 605 based on the following selling price hierarchy:
1. Vendor
specific objective evidence (“VSOE”), (i.e., the price we charge when the product or service is sold separately)
if available,
2. Third-party
evidence (“TPE”) of fair value (i.e., the price charged by others for similar products and services) if VSOE is
not available,
3. or
our best estimate of selling price (“BESP”) if neither VSOE nor TPE is available. Our
multiple-deliverable arrangements may also contain one or more software deliverables in the scope of ASC 985-605. The revenue
for these multiple-deliverable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BESP is used for the purpose of allocating the arrangement consideration between software and non-software deliverable. Revenue
is allocated to the softwar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services, the related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 In
addition to the general policies, the following are the specific revenue recognition policies for our revenue streams: Server
Based Gaming Revenue
from SBG terminals, access to our content and SBG platform, including electronic table gaming products, is recognized in accordance
with the criteria set forth in ASC 605 and is usually based upon a contracted percentage of the operator’s net winnings
from the terminals’ daily use. Where this is not the case, revenue is based upon a fixed daily or weekly rental fee. We
recognize revenue from these arrangements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We
sometimes bill for SBG arrangements up front in order to help fund our working capital and development requirements, or at the
request of a customer. Upfront fees on SBG arrangements are deferred and recognized on a straight-line basis over the term of
the arrangement or when not specified over the expected customer relationship period. In the case where we receive upfront fees
pursuant to which there are no further obligations and no undelivered elements, we will recognize the upfront fees upon delivery.
Hardware sales take the form of a transfer of ownership of our developed gaming terminals, and are recognized upon delivery as
they have value to our customers on a stand-alone basis. Virtual
Sports Revenue
from licensing of our gaming software is recognized in accordance with the criteria set forth in ASC 985-605.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n
a daily or weekly basis over the term of the arrangement. These arrangements typically include a perpetual license billed up front,
granted to the customer for access to our gaming platform and content. As we do not have VSOE for the undelivered elements in
virtual sports arrangements, revenue from the licensing of perpetual licenses is recognized on a straight-line basis over the
term of the arrangement, or when not specified, over the expected customer relationship period. Revenue
from the development of bespoke games licensed on a perpetual basis to mobile and online operators is recognized on delivery and
acceptance by the customer. We have no ongoing service obligations subsequent to customer acceptance of our bespoke games.</t>
  </si>
  <si>
    <t>Shipping and Handling Costs</t>
  </si>
  <si>
    <t>Shipping
and Handling Costs Shipping
and handling costs for products sales and hardware related to subscription services are included in cost of sales, excluding depreciation
and amortization for all periods presented.</t>
  </si>
  <si>
    <t>Share-Based Payment Arrangements</t>
  </si>
  <si>
    <t>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t>
  </si>
  <si>
    <t>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t>
  </si>
  <si>
    <t>Comprehensive Loss</t>
  </si>
  <si>
    <t>Comprehensive
Loss We
include and separately classify in comprehensive loss unrealized gains and losses and hedg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retirement
benefits.</t>
  </si>
  <si>
    <t>Leases</t>
  </si>
  <si>
    <t>Leases We
lease our office facilities under operating leases. We account for certain operating leases that contain rent escalation provisions,
rent abatements and/or lease incentives by recognizing rent expense on a straight-line basis over the lease term. The difference
between the rent paid and the straight-line rent is recorded as a deferred liability. Assets
acquired under capital leases are amortized over a lease term which coincides with the estimated useful life of the leased assets.
For the purpose of recognizing the above-mentioned lease incentives on a straight-line basis over the term of the lease, we use
the date of initial possession to begin amortization. Lease renewal periods are considered in the determination of the lease term.</t>
  </si>
  <si>
    <t>Recently Issued Accounting Standards</t>
  </si>
  <si>
    <t>Recently
Issued Accounting Standards In
May 2014, the Financial Accounting Standards Board (“FASB”) issued Accounting Standards Update (“ASU”)
No. 2014-09 (ASC 606), “Revenue from Contracts with Customers,” which was subsequently modified in August 2015 by
ASU No. 2015-14, “Revenue from Contracts with Customers: Deferral of the Effective Date” (“ASU 2014-09”).
As a result, ASU No. 2014-09 is effective for fiscal years and interim periods within those years beginning after December 15,
2018.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e Company will
adopt the standard on January 1, 2019 using the modified retrospective method. Based upon an ongoing review of contracts to date,
nothing has come to our attention that would result in a material cumulative-effect adjustment to opening equity.. In 2016 and
2017,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ASU 2017-13 and ASU
2017-14). In
February 2016, the FASB issued ASU 2016-02, “Leases (Topic 842)” (“ASU 2016-02”). In September 2017, the
FASB issued ASU 2017-13, “Revenue Recognition (Topic 605), Revenue from Contracts with Customers (Topic 606), Leases
(Topic 840), and Leases (Topic 842)”, which provides additional implementation guidance on the previously issued ASU
2016-02. ASU 2016-02 increases transparency and comparability among organizations by reporting lease assets and lease liabilities,
both finance (capital) and operating leases, on the balance sheet and disclosing key information about leasing arrangements. In
July 2018, the FASB issued ASU 2018-10, “Leases (Topic 842), Codification Improvements,” and ASU 2018-11, “Leases
(Topic 842), Targeted Improvements.”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For non-public companies, the
updated guidance is effective for the financial statements issued for fiscal years beginning after December 15, 2019 (and interim
periods within fiscal years beginning after December 15, 2020). Early adoption is permitted. The Company is currently evaluating
the impact of the adoption of this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adoption of this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evaluat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is currently evaluating the impact of the adoption of this guidance
on its consolidated financial statement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21, and interim periods therein with early adoption
permitted for interim or annual goodwill impairment tests performed after January 1, 2017. At adoption, this update will require
a prospective approach. The Company is currently evaluating the impact of the adoption of this guidance on its consolidated financial
statements. In
March 2017, the FASB issued ASU 2017-07, “Compensation — Retirement Benefits (Topic 715): Improving the Presentation
of Net Periodic Pension Cost and Net Periodic Postretirement Benefit Cost” (“ASU 2017-07”).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ASU 2017-07 will be effective for fiscal years beginning after December 15, 2018,
including interim periods within annual periods beginning after December 15, 2019, and the guidance will generally be applied
retroa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evaluating
the impact of the adoption of this guidance on its consolidated financial statements.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adoption of ASU 2017-09 is not expected to have any impact on the Company’s financial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fiscal years beginning after December 15, 2020. Early adoption is permitted. The guidance in ASU 2017-11 can be applied using
a full or modified retrospective approach. The adoption of ASU 2017-11 is not expected to have any impact on the Company’s
financial statement presentation or disclosures. In
August 2017, the FASB issued ASU 2017-12, “Targeted Improvements to Accounting for Hedging Activities” (“ASU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alternatively requires adoption for fiscal years beginning after December 15, 2019.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currently evaluating the impact of the adoption of this guidance on its consolidated financial
statements. In
June 2018, the FASB issued ASU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transition method provided by ASU 2018-07 is a modified retrospective
basis which recognizes a cumulative-effect adjustment to the opening balance of retained earnings in the period of adoption. The
amendments in ASU 2018-07 are effective for fiscal years beginning after December 15, 2018, including interim periods within
that fiscal year. Early adoption is permitted, but no earlier than an entity’s adoption date of Topic 606. The Company is
currently evaluating the impact of adopting this guidance on its consolidated financial statements and related disclosures.</t>
  </si>
  <si>
    <t>Nature of Operations, Management's Plans and Summary of Significant Accounting Policies (Tables)</t>
  </si>
  <si>
    <t>Schedule of Property and Equipment</t>
  </si>
  <si>
    <t>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4
– 6 years
Motor
Vehicles 3
– 5 years
Plant
and machinery and fixtures and fittings 4
– 8 years
Computer
equipment 3
– 5 years</t>
  </si>
  <si>
    <t>Accounts Receivable (Tables)</t>
  </si>
  <si>
    <t>Schedule of accounts notes loans and financing receivable</t>
  </si>
  <si>
    <t xml:space="preserve">Accounts
receivable consist of the following:
September 30, 2018 September
30, 2017
Trade
receivables $ 17,791 $ 25,527
Less:
long term receivable recorded in other assets (2,209 ) (3,235 )
Other
receivables 103 135
Allowance
for doubtful accounts (1,383 ) (1,958 )
Total
accounts receivable, net $ 14,302 $ 20,469 </t>
  </si>
  <si>
    <t>Schedule of changes in the allowance for doubtful accounts</t>
  </si>
  <si>
    <t>Changes
in the allowance for doubtful accounts are as follows:
September 30, 2018 September 30, 2017
Beginning
balance $ (1,958 ) $ (340 )
Provision
for doubtful accounts (1,109 ) (1,597 )
Recoveries 487 —
Write
offs 1,120 —
Foreign
currency translation adjustments 77 (21 )
Ending
balance $ (1,383 ) $ (1,958 )</t>
  </si>
  <si>
    <t>Inventory (Tables)</t>
  </si>
  <si>
    <t>Schedule of inventory</t>
  </si>
  <si>
    <t xml:space="preserve">Inventory
consists of the following:
September 30, 2018 September 30, 2017
Component
parts $ 3,647 $ 4,100
Finished
goods 1,563 911
Total
inventories $ 5,210 $ 5,011 </t>
  </si>
  <si>
    <t>Prepaid Expenses and Other Current Assets (Tables)</t>
  </si>
  <si>
    <t>Schedule of prepaid expenses and other assets</t>
  </si>
  <si>
    <t xml:space="preserve">Prepaid
expenses and other assets consist of the following:
September 30, 2018 September 30, 2017
Prepaid
expenses and other assets $ 5,071 $ 8,150
Unbilled
accounts receivable 10,771 9,542
Total
prepaid expenses and other assets $ 15,842 $ 17,692 </t>
  </si>
  <si>
    <t>Property and Equipment (Tables)</t>
  </si>
  <si>
    <t>Schedule of property, plant and equipment</t>
  </si>
  <si>
    <t xml:space="preserve">September 30, 2018 September 30, 2017
Short-term
leasehold property $ 361 $ 371
Video
lottery terminals 121,760 105,525
Computer
equipment 8,685 8,428
Plant
and machinery 2,508 3,358
133,314 117,682
Less:
accumulated depreciation and amortization (87,607 ) (74,197 )
$ 45,707 $ 43,485 </t>
  </si>
  <si>
    <t>Software Development Costs, net (Tables)</t>
  </si>
  <si>
    <t>Schedule of software development costs, net</t>
  </si>
  <si>
    <t xml:space="preserve">Software
development costs, net consisted of the following:
September 30, 2018 September 30, 2017
Software
development costs $ 100,856 $ 89,468
Less:
accumulated amortization (60,858 ) (43,035 )
$ 39,998 $ 46,433 </t>
  </si>
  <si>
    <t>Schedule of estimated software amortization expense</t>
  </si>
  <si>
    <t xml:space="preserve">The
estimated software amortization expense for the periods ending September 30 are as follows:
Fiscal
period ending September 30,
2019 $ 15,006
2020 12,498
2021 7,460
2022 3,641
2023 1,248
Thereafter 145
Total $ 39,998 </t>
  </si>
  <si>
    <t>Intangible Assets and Goodwill (Tables)</t>
  </si>
  <si>
    <t>Schedule of intangible assets and goodwill</t>
  </si>
  <si>
    <t xml:space="preserve">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September 30, 2018 September 30, 2017
Trademarks $ 17,635 $ 18,119
Customer
relationships 15,071 15,485
32,706 33,604
Less:
accumulated amortization (26,983 ) (24,364 )
$ 5,723 $ 9,240 </t>
  </si>
  <si>
    <t>Schedule of estimated intangible asset amortization expense</t>
  </si>
  <si>
    <t xml:space="preserve">The
estimated intangible asset amortization expense for the periods ending September 30 are as follows:
Fiscal
period ending September 30,
2019 $ 3,270
2020 2,453
Total $ 5,723 </t>
  </si>
  <si>
    <t>Other Assets (Tables)</t>
  </si>
  <si>
    <t>Schedule of other assets</t>
  </si>
  <si>
    <t xml:space="preserve">Other
assets consist of the following:
September 30, 2018 September 30, 2017
Pension
surplus $ 5,257 $ —
Long
term receivables 2,209 3,235
Long
term prepaid expenses and other assets 4,648 6,354
$ 12,114 $ 9,589 </t>
  </si>
  <si>
    <t>Accrued Expenses (Tables)</t>
  </si>
  <si>
    <t>Schedule of accrued liabilities</t>
  </si>
  <si>
    <t xml:space="preserve">Accrued
expenses consist of the following:
September 30, 2018 September 30, 2017
Direct
costs of sales $ 4,450 $ 6,038
Accrued
corporate cost expenses 3,167 2,257
Asset
retirement obligations 571 40
Interest
payable - cash 102 4,116
Interest
payable – payment in kind — 664
Other
creditors 6,064 5,004
$ 14,354 $ 18,119 </t>
  </si>
  <si>
    <t>Other Liabilities (Tables)</t>
  </si>
  <si>
    <t>Schedule of other liabilities</t>
  </si>
  <si>
    <t xml:space="preserve">Other
liabilities consist of the following:
September 30, 2018 September 30, 2017
Customer
prepayments and deposits $ 3,719 $ 4,346
Fair
value of hedging instrument 132 —
Foreign
exchange contract liabilities — 74
Total
other liabilities, current 3,851 4,420
Other
payables, net of current portion 511 2,079
Asset
retirement obligation 323 866
Senior
debt exit premium 4,200 —
Pension
liability — 3,423
Total
other liabilities, long-term 5,034 6,368
$ 8,885 $ 10,788 </t>
  </si>
  <si>
    <t>Long Term and Other Debt (Tables)</t>
  </si>
  <si>
    <t>Schedule of debt</t>
  </si>
  <si>
    <t xml:space="preserve">The
following reflects outstanding debt and capital leases as of the dates indicated below:
Principal Unamortized
deferred financing charge Book
value, September 30, 2018
Senior
bank debt $ 140,000 $ (8,775 ) $ 131,225
Capital
leases and hire purchase contract 543 — 543
Total
long-term debt outstanding 140,543 (8,775 ) $ 131,768
Less:
current portion of long-term debt (474 ) — (474 )
Long-term
debt, excluding current portion $ 140,069 $ (8,775 ) $ 131,294
Principal Unamortized
deferred financing charge Book
value, September 30, 2017
Senior
bank debt $ 122,765 $ — $ 122,765
Capital
leases and hire purchase contract 1,094 — 1,094
Total
long-term debt outstanding 123,859 — $ 123,859
Less:
current portion of long-term debt (7,931 ) — (7,931 )
Long-term
debt, excluding current portion $ 115,928 $ — $ 115,928 </t>
  </si>
  <si>
    <t>Schedule of maturities of long-term debt</t>
  </si>
  <si>
    <t xml:space="preserve">Long
term debt for the years ending September 30 matures as follows:
Fiscal
period Senior
bank debt Capital
leases and
hire purchase contract Total
2019 $ — 474 474
2020 — 69 69
2021 — — —
2022 — — —
2023 140,000 — 140,000
Total $ 140,000 543 140,543 </t>
  </si>
  <si>
    <t>Derivatives and Hedging Activities (Tables)</t>
  </si>
  <si>
    <t>Schedule of foreign currency derivative</t>
  </si>
  <si>
    <t xml:space="preserve">As
of September 30, 2018, the Company had the following outstanding derivatives designated as cash flow hedges that were used to
hedge both interest rate risk and foreign exchange risk:
Foreign
Currency Derivative Number
of Instruments Pay
Fixed Notional Receive
Floating Notional
Cross
currency interest rate swaps 1 GBP
36,583 USD
46,667 </t>
  </si>
  <si>
    <t>Schedule of outstanding derivatives</t>
  </si>
  <si>
    <t>As of September 30, 2018, the Company had the following outstanding
derivatives that were not designated as hedges in qualifying hedging relationships:
Foreign Currency Derivative Number of Instruments Pay Fixed Notional Receive Floating Notional
Cross currency interest rate swaps 1 EUR 81,918 USD 93,333</t>
  </si>
  <si>
    <t>Schedule of fair value of derivative financial instruments</t>
  </si>
  <si>
    <t>The table below presents the fair value of the Company’s
derivative financial instruments as well as their classification in the consolidated balance sheet as of September 30, 2018.
Balance
Sheet Asset Derivatives Fair Value Balance
Sheet Liability Derivatives Fair Value
Derivatives designated as hedging instruments:
Interest Rate and Foreign Exchange Products Fair Value of Hedging Instruments $ 747 Derivative Liability $ (3,442 )
Total derivatives designated as hedging instruments $ 747 $ (3,442 )
Derivatives not designated as hedging instruments:
Interest Rate and Foreign Exchange Products Fair Value of Hedging Instruments $ — Derivative Liability $ (4,450 )
Total derivatives not designated as hedging instruments $ — $ (4,450 )</t>
  </si>
  <si>
    <t>Schedule of accumulated other comprehensive income</t>
  </si>
  <si>
    <t>The
table below presents the effect of fair value and cash flow hedge accounting on accumulated other comprehensive income as of September
30, 2018
Amount
of Gain Recognized in Other Comprehensive Income on Derivative Location
of Gain Reclassified from Accumulated Other Comprehensive Income into Income
Interest
Rate and Foreign Exchange Products $ 261
Interest
Expense $ 30
Foreign
Currency Remeasurement 278
Total
$ 261
$ 308</t>
  </si>
  <si>
    <t>Schedule of consolidated income statements</t>
  </si>
  <si>
    <t>The
table below presents the effect of the Company’s derivative financial instruments on the consolidated income statements
as of September 30, 2018.
Interest
Expense Foreign
Currency Remeasurement
Total
amounts of income and expense line items presented in the statement of financial performance in which the effects of fair
value or cash flow hedges are recorded $ 20,648
$ 20,648
Gain
on cash flow hedging relationships in Subtopic 815-20 $ 30
$ 278</t>
  </si>
  <si>
    <t>Schedule of financial instruments not designated as hedging instruments</t>
  </si>
  <si>
    <t>The
table below presents the effect of the Company’s derivative financial instruments that are not designated as hedging instruments
in the consolidated income statement as of September 30, 2018.
Derivatives
Not Designated as Hedging Instruments under Subtopic 815-20 Location
of Loss Recognized in Income on Derivative Amount
of Loss Recognized in Income on Derivative
Interest
Rate and Foreign Exchange Products Change
in fair value of derivative liability $ (7,372)</t>
  </si>
  <si>
    <t>Schedule of offsetting of derivative assets and liabilities</t>
  </si>
  <si>
    <t xml:space="preserve">The table below presents a gross presentation, the effects
of offsetting, and a net presentation of the Company’s derivatives as of September 30, 2018.
Offsetting
of Derivative Assets
September 30, 2018
Gross Amounts Not Offset in the Statement of Financial Position
Gross
Amounts Gross
Net
Amounts Financial Cash
Net
Fair value of hedging instrument $ 747 $ — $ 747 $ — $ — $ — Offsetting of Derivative Liabilities
Â September 30,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Received Net Amount
Fair value of hedging instrument $ 7,892 $ — $ 7,892 $ — $ — $ — </t>
  </si>
  <si>
    <t>Fair Value Measurements (Tables)</t>
  </si>
  <si>
    <t>Schedule of fair value measurements recurring and nonrecurring</t>
  </si>
  <si>
    <t xml:space="preserve">For
each period, derivative financial instrument assets and liabilities measured at fair value on a recurring basis are included in
the financial statements as per the table below.
September
30, September
30,
Level 2018 2017
Earnout
liability (see Note 15) 3 $ 8,021 $ 16,728
Derivative
liability (see Notes 13 and 16) 2 $ 7,764 $ 964
Long
term receivable (included in other assets) 2 $ 2,209 $ 3,235
Foreign
exchange contract liability (included in other current liabilities) 2 $ — $ 74 </t>
  </si>
  <si>
    <t>Earnout Liability (Tables)</t>
  </si>
  <si>
    <t>Schedule of earnout liability measured using significant unobservable inputs (Level 3)</t>
  </si>
  <si>
    <t xml:space="preserve">The
following table provides a reconciliation of the beginning and ending balances for the earnout liability measured using significant
unobservable inputs (Level 3):
Balance
– September 30, 2017 $ 16,728
Change
in fair value of earnout liability (8,707 )
Balance
– September 30, 2018 $ 8,021 </t>
  </si>
  <si>
    <t>Stock-Based Compensation (Tables)</t>
  </si>
  <si>
    <t>Schedule of restricted stock award activity</t>
  </si>
  <si>
    <t xml:space="preserve">A
summary of the Company’s RSA activity during the year ended September 30, 2018 is as follows:
Number
of Shares
Unvested
Outstanding at September 30, 2017 2,012,445
Granted —
Forfeited (1,076,272 )
Vested (312,057 )
Unvested
Outstanding at September 30, 2018 624,116 </t>
  </si>
  <si>
    <t>Schedule of restricted stock unit activity</t>
  </si>
  <si>
    <t xml:space="preserve">A
summary of the Company’s RSUs activity during the year ended September 30, 2018 is as follows:
Number
of Shares
Unvested
Outstanding at September 30, 2017 738,854
Granted 1,330,766
Forfeited (10,351 )
Vested (329,778 )
Unvested
Outstanding at September 30, 2018 1,729,491 </t>
  </si>
  <si>
    <t>Schedule of stock-based compensation expense</t>
  </si>
  <si>
    <t xml:space="preserve">The
Company recognized stock-based compensation expense as follows:
Period
Ended September
30,
2018 2017
RSAs
and RSUs $ 5,009 $ 4,099
Modification
of awards 2,105 —
Payroll
taxes on vesting of RSUs 310 —
$ 7,424 $ 4,099 </t>
  </si>
  <si>
    <t>Accumulated Other Comprehensive Loss (Income) (Tables)</t>
  </si>
  <si>
    <t>Schedule of accumulated other comprehensive (loss) income</t>
  </si>
  <si>
    <t>The
accumulated balances for each classification of comprehensive loss (income) are presented below:
Foreign
Currency Translation Adjustments Change
in Fair Value of Hedging Instrument Unrecognized
Pension Benefit Costs Accumulated
Other Comprehensive Loss
Balance
at September 24, 2016 $ (59,971 ) $ — $ 26,866 $ (33,105 )
Change
during the period (18,697 ) — (1,343 ) (20,040 )
Balance
at September 30, 2017 (78,668 ) — $ 25,523 $ (53,145 )
Change
during the period (273 ) 47 (5,209 ) (5,435 )
Balance
at September 30, 2018 $ (78,941 ) $ 47 20,314 (58,580 )</t>
  </si>
  <si>
    <t>Net Loss per Share (Tables)</t>
  </si>
  <si>
    <t>Schedule of antidilutive securities excluded from computation of earnings per share</t>
  </si>
  <si>
    <t>The
computation of diluted EPS excludes the common stock equivalents of the following potentially dilutive securities because their
inclusion would be anti-dilutive:
Period
Ended September 30,
2018 2017
Earnout
Shares 1,314,896 * 2,500,000
Restricted
Stock Units 1,826,472 756,331
Unvested
Restricted Stock 624,116 2,012,445
Stock
Warrants 9,539,565 9,539,615
13,305,049 14,808,391 * This
number is based on a preliminary calculation of the number of shares estimated to be issued as Earnout Consideration. The calculation
and payment are expected to be finalized by December 31, 2018.</t>
  </si>
  <si>
    <t>Other Finance Income (Costs) (Tables)</t>
  </si>
  <si>
    <t>Schedule of other finance income</t>
  </si>
  <si>
    <t xml:space="preserve">Other
finance income (costs) consisted of the following for the periods ended September 30, 2018 and 2017:
September 30, 2018 September 30, 2017
Pension
interest cost $ (2,954 ) $ (2,559 )
Expected return on
pension plan assets 3,733 2,402
Foreign currency translation
on senior bank debt 3,355 —
Other — (61 )
$ 4,134 $ (218 ) </t>
  </si>
  <si>
    <t>Income Taxes (Tables)</t>
  </si>
  <si>
    <t>Schedule of loss before income taxes</t>
  </si>
  <si>
    <t xml:space="preserve">The
following comprises the loss before income taxes:
September 30, 2018 September 30, 2017
UK $ (18,939 ) $ (38,720 )
North
America (1,058 ) (5,906 )
Mainland
Europe (212 ) (5,450 )
South
America (205 ) 1,146
Total
loss before income taxes $ (20,414 ) $ (48,930 ) </t>
  </si>
  <si>
    <t>Schedule of income tax expense</t>
  </si>
  <si>
    <t xml:space="preserve">The
income tax expense consisted of the following for the periods ended September 30, 2018 and 2017:
September 30, 2018 September 30, 2017
Income
tax expense:
Current
UK $ 30 $ 7
Mainland
Europe 152 130
South
America — 47
Total
current taxes $ 182 $ 184 </t>
  </si>
  <si>
    <t>Schedule of net deferred tax assets and liabilities</t>
  </si>
  <si>
    <t xml:space="preserve">The net
deferred tax assets and liabilities arising from temporary differences at September 30, 2018 and 2017 are as follows:
September 30, 2018 September 30, 2017
Depreciation $ 32,091 $ 35,915
Net
operating losses 23,069 13,002
Other
temporary differences 2,463 1,485
Total
deferred tax assets 57,623 50,402
Valuation
allowance balance (54,855 ) (48,832 )
Net
deferred tax assets 2,768 1,570
Deferred
tax liabilities
Intangible
assets (971 ) (1,570 )
Other
temporary differences (1,797 ) —
Net
deferred tax liabilities $ — $ — </t>
  </si>
  <si>
    <t>Schedule of differences between the UK statutory tax rate and our effective rate</t>
  </si>
  <si>
    <t>The
differences between the US statutory tax rate and our effective rate for the periods ended September 30, 2018 and 2017 are
reflected in the following table:
September 30, 2018 September 30, 2017
Statutory
income tax 24.5 % 34.0 %
State
taxes (net of federal) 4.9 % 1.9
Tax
effect of permanent differences 8.4 % 2.8 %
ATCA
interest disallowed — % (3.3 )%
Effect
of foreign taxes (8.4 )% (15.1 )%
Rate
change (9.0 )% — %
Valuation
allowance (21.3 )% (20.7 )%
Effective
income tax rate (0.9 )% (0.4 )%</t>
  </si>
  <si>
    <t>Related Parties (Tables)</t>
  </si>
  <si>
    <t>Schedule of related party transactions</t>
  </si>
  <si>
    <t xml:space="preserve">We
acquired inventory and paid maintenance expenses for the office.
Period
Ended September 30,
2018 2017
Hydra
Management LLC Selling,
general and administrative expenses $ (135 ) $ (162 ) </t>
  </si>
  <si>
    <t>Operating Leases (Tables)</t>
  </si>
  <si>
    <t>Schedule of Future minimum lease payments</t>
  </si>
  <si>
    <t xml:space="preserve">Future
minimum lease payments required under our operating leases at September 30, 2018 were approximately as follows:
Fiscal
period ending September 30,
2019 $ 1,951
2020 1,357
2021 485
2022 117
Total $ 3,910 </t>
  </si>
  <si>
    <t>Pension Plan (Tables)</t>
  </si>
  <si>
    <t>Schedule of pension plans and their reconciliation</t>
  </si>
  <si>
    <t>The
following table sets forth the combined funded status of the pension plans and their reconciliation to the related amounts recognized
in our consolidated financial statements at our September 30, 2018 and 2017 measurement dates:
September 30, 2018 September 30, 2017
Change
in benefit obligation:
Benefit
obligation at beginning of period $ 105,877 $ 104,667
Interest
cost 2,954 2,559
Prior
service cost 477 —
Actuarial
(gain)/loss (8,322 ) 300
Benefits
paid (2,577 ) (4,827 )
Foreign
currency translation adjustments (2,600 ) 3,178
Benefit
obligation at end of period $ 95,809 $ 105,877
Change
in plan assets:
Fair
value of plan assets at beginning of period $ 102,454 $ 96,692
Actual
gain on plan assets 670 3,596
Employer
contributions 3,307 3,280
Benefits
paid (2,577 ) (4,827 )
Foreign
currency translation adjustments (2,788 ) 3,713
Fair
value of assets at end of period $ 101,066 $ 102,454
Amount
recognized in the consolidated balance sheets:
Overfunded
(Unfunded) status (non-current) $ 5,257 $ (3,423 )
Net
amount recognized $ 5,257 $ (3,423 )</t>
  </si>
  <si>
    <t>Schedule of defined benefit plans</t>
  </si>
  <si>
    <t xml:space="preserve">The
following table presents the components of our net periodic pension benefit cost:
September 30, 2018 September 30, 2017
Components
of net periodic pension benefit cost:
Interest
cost $ 2,954 $ 2,559
Expected
return on plan assets (3,733 ) (2,402 )
Amortization
of net loss 425 448
Net
periodic (benefit) cost $ (354 ) $ 605 </t>
  </si>
  <si>
    <t>Schedule of fair value of the plan assets</t>
  </si>
  <si>
    <t xml:space="preserve">The
fair value of the plan assets at September 30, 2018 by asset category is presented below:
Level 1 Level 2 Level 3 Total
Diversified
fund $ — $ 63,904 $ — $ 63,904
Buy-in
contract — — 36,621 36,621
Cash 541 — — 541
Total $ 541 $ 63,904 $ 36,621 $ 101,066 The
fair value of the plan assets at September 30, 2017 by asset category is presented below:
Level 1 Level 2 Level 3 Total
Diversified
fund $ — $ 60,977 $ — $ 60,977
Buy-in
contract — — 40,452 40,452
Cash 1,025 — — 1,025
Total $ 1,025 $ 60,977 $ 40,452 $ 102,454 </t>
  </si>
  <si>
    <t>Schedule of benefit obligation and net periodic benefit cost for the Plan</t>
  </si>
  <si>
    <t xml:space="preserve">The
table below presents the weighted-average actuarial assumptions used to determine the benefit obligation and net periodic benefit
cost for the Plan.
September 30, 2018 September 30, 2017
Discount
rate 2.90 % 2.80 %
Expected
return on assets 3.70 % 3.60 %
RPI
inflation 3.20 % 3.40 %
CPI
inflation 2.20 % 2.40 %
Pension
increases – pre-2006 service 3.10 % 3.30 %
Pension
increases – post-2006 service 2.20 % 2.20 % </t>
  </si>
  <si>
    <t>Schedule of benefit payments are expected to be paid</t>
  </si>
  <si>
    <t xml:space="preserve">The
following benefit payments are expected to be paid:
2019 $ 2,453
2020 $ 2,419
2021 $ 2,646
2022 $ 2,671
2023 $ 2,989
Thereafter
(5 years from September 2023) $ 17,285 </t>
  </si>
  <si>
    <t>Segment Reporting and Geographic Information (Tables)</t>
  </si>
  <si>
    <t>Schedule of segment reporting information by segment</t>
  </si>
  <si>
    <t xml:space="preserve">Period
ended September 30, 2018
Server Based Gaming Virtual Sports Corporate Functions Total
Revenue:
Service $ 93,161 $ 37,763 $ — $ 130,924
Hardware 10,457 — — 10,457
Total
revenue 103,618 37,763 — 141,381
Cost
of sales, excluding depreciation and amortization:
Cost
of service (17,975 ) (4,626 ) — (22,601 )
Cost
of hardware (8,179 ) — — (8,179 )
Selling,
general and administrative expenses (15,693 ) (7,503 ) (36,918 ) (60,114 )
Stock-based
compensation expense (261 ) (305 ) (6,858 ) (7,424 )
Impairment
expense (4,715 ) (2,964 ) — (7,679 )
Acquisition
related transaction expenses — — (864 ) (864 )
Depreciation
and amortization (34,142 ) (6,338 ) (1,352 ) (41,832 )
Segment
operating income (loss) 22,653 16,027 (45,992 ) (7,312 )
Net
operating loss (7,312 )
Total
assets at September 30, 2018 $ 103,378 $ 69,545 $ 34,989 $ 207,912
Total
goodwill at September 30, 2018 $ — $ 45,818 $ — $ 45,818
Total
capital expenditures for the period ended September 30, 2018 $ 35,262 $ 6,798 $ 202 $ 42,262 Period
ended September 30, 2017
Server Based Gaming Virtual Sports Corporate Functions Total
Revenue:
Service $ 74,072 $ 33,424 $ — $ 107,496
Hardware 15,048 — — 15,048
Total
revenue 89,120 33,424 — 122,544
Cost
of sales, excluding depreciation and amortization:
Cost
of service (11,688 ) (4,157 ) — (15,845 )
Cost
of hardware (10,839 ) — — (10,839 )
Selling,
general and administrative expenses (15,569 ) (6,168 ) (36,564 ) (58,301 )
Stock-based
compensation expense (231 ) (261 ) (3,743 ) (4,235 )
Acquisition
related transaction expenses — — (11,411 ) (11,411 )
Depreciation
and amortization (26,367 ) (5,587 ) (1,856 ) (33,810 )
Segment
operating income (loss) 24,426 17,251 (53,574 ) (11,897 )
Net
operating loss $ (11,897 )
Total
assets at September 30, 2017 $ 113,692 $ 75,975 $ 29,356 $ 219,023
Total
goodwill at September 30, 2017 $ — $ 47,076 $ — $ 47,076
Total
capital expenditures for the period ended September 30, 2017 $ 22,921 $ 7,039 $ 2,768 $ 32,728 </t>
  </si>
  <si>
    <t>Schedule of revenue from external customers and long-lived assets by geographical area</t>
  </si>
  <si>
    <t xml:space="preserve">Geographic
information for revenue is set forth below:
September 30, 2018 September 30, 2017
Total
revenue
UK $ 89,626 $ 79,991
Greece 23,445 11,668
Italy 18,603 16,598
Rest
of world 9,707 14,287
Total $ 141,381 $ 122,544 Geographic
information of our non-current assets excluding goodwill is set forth below:
September 30, 2018 September 30, 2017
Total
non-current assets, excluding goodwill
UK $ 60,037 $ 68,069
Greece 36,175 20,728
Italy 3,368 5,761
Rest
of world 3,962 14,189
Total $ 103,542 $ 108,747 </t>
  </si>
  <si>
    <t>Nature of Operations, Management's Plans and Summary of Significant Accounting Policies (Details)</t>
  </si>
  <si>
    <t>Server based gaming terminals [Member] | Maximum [Member]</t>
  </si>
  <si>
    <t>Estimated useful life (in years)</t>
  </si>
  <si>
    <t>6 years</t>
  </si>
  <si>
    <t>Server based gaming terminals [Member] | Minimum [Member]</t>
  </si>
  <si>
    <t>4 years</t>
  </si>
  <si>
    <t>Motor Vehicles [Member] | Maximum [Member]</t>
  </si>
  <si>
    <t>5 years</t>
  </si>
  <si>
    <t>Motor Vehicles [Member] | Minimum [Member]</t>
  </si>
  <si>
    <t>3 years</t>
  </si>
  <si>
    <t>Plant and machinery and fixtures and fittings [Member] | Maximum [Member]</t>
  </si>
  <si>
    <t>8 years</t>
  </si>
  <si>
    <t>Plant and machinery and fixtures and fittings [Member] | Minimum [Member]</t>
  </si>
  <si>
    <t>Computer Equipment [Member] | Maximum [Member]</t>
  </si>
  <si>
    <t>Computer Equipment [Member] | Minimum [Member]</t>
  </si>
  <si>
    <t>Nature of Operations, Management's Plans and Summary of Significant Accounting Policies (Details Narrative) - USD ($) $ in Thousands</t>
  </si>
  <si>
    <t>Sep. 24, 2016</t>
  </si>
  <si>
    <t>Cash on hand</t>
  </si>
  <si>
    <t>Working capital</t>
  </si>
  <si>
    <t>Valuation allowance</t>
  </si>
  <si>
    <t>Federal depository insurance coverage</t>
  </si>
  <si>
    <t>Unbilled accounts receivable</t>
  </si>
  <si>
    <t>Research and development costs</t>
  </si>
  <si>
    <t>Impairment charge</t>
  </si>
  <si>
    <t>Trade Accounts Receivable [Member]</t>
  </si>
  <si>
    <t>Unbilled Accounts [Member]</t>
  </si>
  <si>
    <t>Prepaid Expenses and Other Current Assets [Member]</t>
  </si>
  <si>
    <t>Internet Domain Names [Member]</t>
  </si>
  <si>
    <t>Greece [Member]</t>
  </si>
  <si>
    <t>Merger (Details Narrative) - shares</t>
  </si>
  <si>
    <t>Business Acquisition [Line Items]</t>
  </si>
  <si>
    <t>Common stock outstanding</t>
  </si>
  <si>
    <t>Hydra Industries Acquisition Corp [Member]</t>
  </si>
  <si>
    <t>Number of common stock issued</t>
  </si>
  <si>
    <t>Number of warrants issued to purchase common stock</t>
  </si>
  <si>
    <t>Accounts Receivable (Details) - USD ($) $ in Thousands</t>
  </si>
  <si>
    <t>Trade receivables</t>
  </si>
  <si>
    <t>Less: long term receivable recorded in other assets</t>
  </si>
  <si>
    <t>Other receivables</t>
  </si>
  <si>
    <t>Allowance for doubtful accounts</t>
  </si>
  <si>
    <t>Total accounts receivable, net</t>
  </si>
  <si>
    <t>Accounts Receivable (Details 1) - USD ($) $ in Thousands</t>
  </si>
  <si>
    <t>Allowance for Doubtful Accounts Receivable [Roll Forward]</t>
  </si>
  <si>
    <t>Beginning balance</t>
  </si>
  <si>
    <t>Provision for doubtful accounts</t>
  </si>
  <si>
    <t>Recoveries</t>
  </si>
  <si>
    <t>Write offs</t>
  </si>
  <si>
    <t>Ending balance</t>
  </si>
  <si>
    <t>Inventory (Details) - USD ($) $ in Thousands</t>
  </si>
  <si>
    <t>Component parts</t>
  </si>
  <si>
    <t>Finished goods</t>
  </si>
  <si>
    <t>Total inventories</t>
  </si>
  <si>
    <t>Inventory (Details Narrative) - USD ($) $ in Thousands</t>
  </si>
  <si>
    <t>Reserves for excess and slow-moving inventory</t>
  </si>
  <si>
    <t>Prepaid Expenses and Other Current Assets (Details) - USD ($) $ in Thousands</t>
  </si>
  <si>
    <t>Total prepaid expenses and other assets</t>
  </si>
  <si>
    <t>Property and Equipment (Details) - USD ($) $ in Thousands</t>
  </si>
  <si>
    <t>Property, Plant and Equipment [Line Items]</t>
  </si>
  <si>
    <t>Property, plant and equipment, gross</t>
  </si>
  <si>
    <t>Less: accumulated depreciation and amortization</t>
  </si>
  <si>
    <t>Property, plant and equipment, net</t>
  </si>
  <si>
    <t>Short-Term Leasehold Property [Member]</t>
  </si>
  <si>
    <t>Video Lottery Terminal [Member]</t>
  </si>
  <si>
    <t>Computer Equipment [Member]</t>
  </si>
  <si>
    <t>Plant and Machinery [Member]</t>
  </si>
  <si>
    <t>Property and Equipment (Details Narrative) - USD ($) $ in Thousands</t>
  </si>
  <si>
    <t>Depreciation and amortization expense</t>
  </si>
  <si>
    <t>Software Development Costs, net (Details) - USD ($) $ in Thousands</t>
  </si>
  <si>
    <t>Software development costs</t>
  </si>
  <si>
    <t>Less: accumulated amortization</t>
  </si>
  <si>
    <t>Software Development Costs, net (Details 1) - USD ($) $ in Thousands</t>
  </si>
  <si>
    <t>Thereafter</t>
  </si>
  <si>
    <t>Software Development Costs, net (Details Narrative) - USD ($) $ in Thousands</t>
  </si>
  <si>
    <t>Payments to develop software</t>
  </si>
  <si>
    <t>Software costs amortized</t>
  </si>
  <si>
    <t>Net realizable value software costs</t>
  </si>
  <si>
    <t>Remaining amortization period</t>
  </si>
  <si>
    <t>3 years 1 month 6 days</t>
  </si>
  <si>
    <t>3 years 4 months 12 days</t>
  </si>
  <si>
    <t>Amortization expense</t>
  </si>
  <si>
    <t>Intangible Assets and Goodwill (Details) - USD ($) $ in Thousands</t>
  </si>
  <si>
    <t>Intangible assets and goodwill, gross</t>
  </si>
  <si>
    <t>Intangible assets and goodwill, net</t>
  </si>
  <si>
    <t>Customer Relationships [Member]</t>
  </si>
  <si>
    <t>Trademarks [Member]</t>
  </si>
  <si>
    <t>Intangible Assets and Goodwill (Details 1) - USD ($) $ in Thousands</t>
  </si>
  <si>
    <t>Intangible Assets and Goodwill (Details Narrative) - USD ($) $ in Thousands</t>
  </si>
  <si>
    <t>Aggregate intangible asset amortization expense</t>
  </si>
  <si>
    <t>Estimated useful lives</t>
  </si>
  <si>
    <t>10 years</t>
  </si>
  <si>
    <t>Carrying amount of goodwill</t>
  </si>
  <si>
    <t>Other Assets (Details) - USD ($) $ in Thousands</t>
  </si>
  <si>
    <t>Pension surplus</t>
  </si>
  <si>
    <t>Long term receivables</t>
  </si>
  <si>
    <t>Long term prepaid expenses and other assets</t>
  </si>
  <si>
    <t>Accrued Expenses (Details) - USD ($) $ in Thousands</t>
  </si>
  <si>
    <t>Direct costs of sales</t>
  </si>
  <si>
    <t>Accrued corporate cost expenses</t>
  </si>
  <si>
    <t>Asset retirement obligations</t>
  </si>
  <si>
    <t>Interest payable - cash</t>
  </si>
  <si>
    <t>Interest payable - payment in kind</t>
  </si>
  <si>
    <t>Other creditors</t>
  </si>
  <si>
    <t>Accrued expenses, net</t>
  </si>
  <si>
    <t>Other Liabilities (Details) - USD ($) $ in Thousands</t>
  </si>
  <si>
    <t>Customer prepayments and deposits</t>
  </si>
  <si>
    <t>Foreign exchange contract liabilities</t>
  </si>
  <si>
    <t>Total other liabilities, current</t>
  </si>
  <si>
    <t>Other payables, net of current portion</t>
  </si>
  <si>
    <t>Asset retirement obligation</t>
  </si>
  <si>
    <t>Pension liability</t>
  </si>
  <si>
    <t>Total other liabilities, long-term</t>
  </si>
  <si>
    <t>Other liabilities</t>
  </si>
  <si>
    <t>Long Term and Other Debt (Details) - USD ($) $ in Thousands</t>
  </si>
  <si>
    <t>Debt Instrument [Line Items]</t>
  </si>
  <si>
    <t>Capital leases and hire purchase contract</t>
  </si>
  <si>
    <t>Total long-term debt outstanding</t>
  </si>
  <si>
    <t>Less: current portion of long-term debt</t>
  </si>
  <si>
    <t>Long-term debt, excluding current portion</t>
  </si>
  <si>
    <t>Unamortized deferred financing charge</t>
  </si>
  <si>
    <t>Unamortized deferred financing charge, Less: current portion of long-term debt</t>
  </si>
  <si>
    <t>Unamortized deferred financing charge, Long-term debt, excluding current portion</t>
  </si>
  <si>
    <t>Book value, Total long-term debt outstanding</t>
  </si>
  <si>
    <t>Senior Bank Debt [Member]</t>
  </si>
  <si>
    <t>Senior bank debt</t>
  </si>
  <si>
    <t>Book value</t>
  </si>
  <si>
    <t>Long Term and Other Debt (Details 1) - USD ($) $ in Thousands</t>
  </si>
  <si>
    <t>Capital leases and hire purchase contract, 2019</t>
  </si>
  <si>
    <t>Capital leases and hire purchase contract, 2020</t>
  </si>
  <si>
    <t>Capital leases and hire purchase contract, 2021</t>
  </si>
  <si>
    <t>Capital leases and hire purchase contract, 2022</t>
  </si>
  <si>
    <t>Capital leases and hire purchase contract, 2023</t>
  </si>
  <si>
    <t>Capital leases and hire purchase contract, Total</t>
  </si>
  <si>
    <t>Total, 2019</t>
  </si>
  <si>
    <t>Total, 2020</t>
  </si>
  <si>
    <t>Total, 2021</t>
  </si>
  <si>
    <t>Total, 2022</t>
  </si>
  <si>
    <t>Total, 2023</t>
  </si>
  <si>
    <t>Senior bank debt, 2019</t>
  </si>
  <si>
    <t>Senior bank debt, 2020</t>
  </si>
  <si>
    <t>Senior bank debt, 2022</t>
  </si>
  <si>
    <t>Senior bank debt, 2023</t>
  </si>
  <si>
    <t>Senior bank debt, Total</t>
  </si>
  <si>
    <t>Long Term and Other Debt  (Details Narrative) $ in Thousands</t>
  </si>
  <si>
    <t>Aug. 13, 2018USD ($)</t>
  </si>
  <si>
    <t>Mar. 18, 2014USD ($)</t>
  </si>
  <si>
    <t>Sep. 30, 2018USD ($)</t>
  </si>
  <si>
    <t>Sep. 30, 2017USD ($)</t>
  </si>
  <si>
    <t>Note Purchase Agreement [Member] | Gaming Acquisitions [Member]</t>
  </si>
  <si>
    <t>Principal of face amount</t>
  </si>
  <si>
    <t>Repaid on base rate</t>
  </si>
  <si>
    <t>3.00%</t>
  </si>
  <si>
    <t>Revolving Credit Facility [Member] | Note Purchase Agreement [Member]</t>
  </si>
  <si>
    <t>Interest rate</t>
  </si>
  <si>
    <t>3333.00%</t>
  </si>
  <si>
    <t>Foreign exchange rate</t>
  </si>
  <si>
    <t>Euro Member Countries, Euro | Revolving Credit Facility [Member] | Note Purchase Agreement [Member]</t>
  </si>
  <si>
    <t>Euro Member Countries, Euro | Revolving Credit Facility [Member] | Note Purchase Agreement [Member] | Gaming Acquisitions [Member]</t>
  </si>
  <si>
    <t>Great Britain Pound sterling | Revolving Credit Facility [Member] | Note Purchase Agreement [Member]</t>
  </si>
  <si>
    <t>6666.00%</t>
  </si>
  <si>
    <t>Refinancing of External Borrowings [Member] | Revolving Credit Facility [Member]</t>
  </si>
  <si>
    <t>Maturity date</t>
  </si>
  <si>
    <t>P3Y</t>
  </si>
  <si>
    <t>4.00%</t>
  </si>
  <si>
    <t>Decription of carry cash</t>
  </si>
  <si>
    <t>Plus 3-month LIBOR</t>
  </si>
  <si>
    <t>Interest cost</t>
  </si>
  <si>
    <t>1.40%</t>
  </si>
  <si>
    <t>Refinancing of External Borrowings [Member] | Euro Member Countries, Euro | Revolving Credit Facility [Member]</t>
  </si>
  <si>
    <t>Refinancing of External Borrowings [Member] | Senior term [Member]</t>
  </si>
  <si>
    <t>P5Y</t>
  </si>
  <si>
    <t>9.00%</t>
  </si>
  <si>
    <t>98.00%</t>
  </si>
  <si>
    <t>Long Term and Other Debt (Details Narrative 1) € in Thousands, $ in Thousands</t>
  </si>
  <si>
    <t>Sep. 30, 2017EUR (€)</t>
  </si>
  <si>
    <t>Dec. 23, 2016USD ($)</t>
  </si>
  <si>
    <t>Senior Bank Debt [Member] | Revolving Credit Facility [Member]</t>
  </si>
  <si>
    <t>Notes payable</t>
  </si>
  <si>
    <t>Senior Bank Debt [Member] | Revolving Credit Facility [Member] | GBP</t>
  </si>
  <si>
    <t>Description of revolver facility interest rate</t>
  </si>
  <si>
    <t>The $115,254 was also accounted for as a capital contribution by the stockholders. These amounts are recorded in the consolidated statements of stockholders’ equity in shares issued in Merger. On May 31, 2017, the PIK shareholder loan notes were cancelled and are therefore no longer outstanding.</t>
  </si>
  <si>
    <t>Senior Bank Debt [Member] | Revolving Credit Facility [Member] | Euro Member Countries, Euro</t>
  </si>
  <si>
    <t>Notes payable | €</t>
  </si>
  <si>
    <t>The revolver facility had an interest rate on used amounts of 5% plus LIBOR and on unused borrowings of 2%.</t>
  </si>
  <si>
    <t>PIK shareholder loan notes [Member]</t>
  </si>
  <si>
    <t>Capital contribution</t>
  </si>
  <si>
    <t>PIK shareholder loan notes [Member] | Hydra Industries Acquisition Corp [Member]</t>
  </si>
  <si>
    <t>Assets acquired and liabilities</t>
  </si>
  <si>
    <t>Proceeds from contributed capital</t>
  </si>
  <si>
    <t>Derivatives and Hedging Activities (Details) - Designated as Hedging Instrument [Member] - Cash Flow Hedging [Member] - Cross Currency Interest Rate Swap [Member] £ in Thousands, $ in Thousands</t>
  </si>
  <si>
    <t>Sep. 30, 2018USD ($)Instruments</t>
  </si>
  <si>
    <t>Sep. 30, 2018GBP (£)Instruments</t>
  </si>
  <si>
    <t>Number of Instruments | Instruments</t>
  </si>
  <si>
    <t>Receive Floating Notional | $</t>
  </si>
  <si>
    <t>GBP</t>
  </si>
  <si>
    <t>Pay Fixed Notional | £</t>
  </si>
  <si>
    <t>Derivatives and Hedging Activities (Details 1) - Not Designated as Hedging Instrument [Member] - Cross Currency Interest Rate Swap [Member] € in Thousands, $ in Thousands</t>
  </si>
  <si>
    <t>Sep. 30, 2018EUR (€)Instruments</t>
  </si>
  <si>
    <t>Notional | $</t>
  </si>
  <si>
    <t>Euro Member Countries, Euro</t>
  </si>
  <si>
    <t>Notional | €</t>
  </si>
  <si>
    <t>Derivatives and Hedging Activities (Details 2) - Fair Value Hedging [Member] $ in Thousands</t>
  </si>
  <si>
    <t>Designated as Hedging Instrument [Member]</t>
  </si>
  <si>
    <t>Asset Derivatives Fair Value</t>
  </si>
  <si>
    <t>Liability Derivatives Fair Value</t>
  </si>
  <si>
    <t>Designated as Hedging Instrument [Member] | Other Assets [Member] | Interest Rate and Foreign Exchange Products [Member]</t>
  </si>
  <si>
    <t>Designated as Hedging Instrument [Member] | Other Liabilities [Member] | Interest Rate and Foreign Exchange Products [Member]</t>
  </si>
  <si>
    <t>Not Designated as Hedging Instrument [Member]</t>
  </si>
  <si>
    <t>Not Designated as Hedging Instrument [Member] | Other Assets [Member] | Interest Rate and Foreign Exchange Products [Member]</t>
  </si>
  <si>
    <t>Not Designated as Hedging Instrument [Member] | Other Liabilities [Member] | Interest Rate and Foreign Exchange Products [Member]</t>
  </si>
  <si>
    <t>Derivatives and Hedging Activities (Details 3) $ in Thousands</t>
  </si>
  <si>
    <t>Amount of Gain Recognized in Other Comprehensive Income on Derivative</t>
  </si>
  <si>
    <t>Fair Value and Cash Flow Hedging [Member]</t>
  </si>
  <si>
    <t>Location of Gain Reclassified from Accumulated Other Comprehensive Income into Income</t>
  </si>
  <si>
    <t>Fair Value and Cash Flow Hedging [Member] | Interest Rate and Foreign Exchange Products [Member] | Interest Expense [Member]</t>
  </si>
  <si>
    <t>Fair Value and Cash Flow Hedging [Member] | Interest Rate and Foreign Exchange Products [Member] | Foreign Currency Remeasurement [Member]</t>
  </si>
  <si>
    <t>Derivatives and Hedging Activities (Details 4) - Fair Value and Cash Flow Hedging [Member] $ in Thousands</t>
  </si>
  <si>
    <t>Interest Expense [Member]</t>
  </si>
  <si>
    <t>Total amounts of income and expense line items presented in the statement of operations and comprehensive loss in which the effects of fair value or cash flow hedges are recorded</t>
  </si>
  <si>
    <t>Gain on cash flow hedging relationships in Subtopic 815-20</t>
  </si>
  <si>
    <t>Foreign Currency Remeasurement [Member]</t>
  </si>
  <si>
    <t>Derivatives and Hedging Activities (Details 5) $ in Thousands</t>
  </si>
  <si>
    <t>Not Designated as Hedging Instrument [Member] | Interest Rate and Foreign Exchange Products [Member] | Subtopic 815-20 [Member]</t>
  </si>
  <si>
    <t>Amount of Loss Recognized in Income on Derivative</t>
  </si>
  <si>
    <t>Derivatives and Hedging Activities (Details 6) $ in Thousands</t>
  </si>
  <si>
    <t>Offsetting of Derivative Liabilities</t>
  </si>
  <si>
    <t>Net Amounts of Liabilities presented in the Statement of Financial Position</t>
  </si>
  <si>
    <t>Fair Value Hedging [Member]</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t>
  </si>
  <si>
    <t>Financial Instruments</t>
  </si>
  <si>
    <t>Cash Collateral Received</t>
  </si>
  <si>
    <t>Net Amount</t>
  </si>
  <si>
    <t>Gross Amounts of Recognized Liabilities</t>
  </si>
  <si>
    <t>Derivatives and Hedging Activities (Details Narrative) $ in Thousands</t>
  </si>
  <si>
    <t>Interest Rate and Foreign Exchange Products [Member] | Cash Flow Hedging [Member]</t>
  </si>
  <si>
    <t>Fair value of derivatives in a net liability position</t>
  </si>
  <si>
    <t>Note Purchase Agreement [Member] | Gaming Acquisitions Limited [Member] | Cross Currency Interest Rate Swap [Member]</t>
  </si>
  <si>
    <t>Term of contract</t>
  </si>
  <si>
    <t>Description of terms</t>
  </si>
  <si>
    <t>The principal and interest payments that will bepayable in US Dollars (USD) under the Note Purchase Agreement to Euros (EUR), in part, and Pounds Sterling (GBP), in part. Theswap is provided by Nomura (the "Nomura Swap"). Specifically, with respect to the principal payments under the NotePurchase Agreement, Gaming Acquisitions will swap 1/3 of such principal payments from USD to EUR and 2/3 of such principal paymentsfrom USD to GBP. Additionally, with respect to the interest payments under the Note Purchase Agreement, Gaming Acquisitions willswap 1/3 of such interest payments from USD to GBP and 2/3 of such interest payments from USD to EUR.</t>
  </si>
  <si>
    <t>Description of foreign exchange rate</t>
  </si>
  <si>
    <t>The Nomura Swap provides for a foreign exchange rate of $1.13935 USD per €1 EUR and $1.27565 USD per £1 GBP.</t>
  </si>
  <si>
    <t>ISDA Agreements [Member]</t>
  </si>
  <si>
    <t>Agreement termination value</t>
  </si>
  <si>
    <t>Fair Value Measurements (Details) - USD ($) $ in Thousands</t>
  </si>
  <si>
    <t>Fair Value, Assets and Liabilities Measured on Recurring and Nonrecurring Basis [Line Items]</t>
  </si>
  <si>
    <t>Long term receivable (included in other assets)</t>
  </si>
  <si>
    <t>Fair Value, Inputs, Level 3 [Member] | Fair Value, Measurements, Recurring [Member]</t>
  </si>
  <si>
    <t>Earnout liability (see Note 15)</t>
  </si>
  <si>
    <t>Fair Value, Inputs, Level 2 [Member] | Fair Value, Measurements, Recurring [Member]</t>
  </si>
  <si>
    <t>Derivative liability (see Notes 13 and 16)</t>
  </si>
  <si>
    <t>Foreign exchange contract liability (included in other current liabilities)</t>
  </si>
  <si>
    <t>Earnout Liability (Details) - Fair Value, Inputs, Level 3 [Member] $ in Thousands</t>
  </si>
  <si>
    <t>Fair Value, Liabilities Measured on Recurring Basis, Unobservable Input Reconciliation, Calculation [Roll Forward]</t>
  </si>
  <si>
    <t>Balance</t>
  </si>
  <si>
    <t>Earnout Liability (Details Narrative) - USD ($) $ in Thousands</t>
  </si>
  <si>
    <t>Earnout shares issuable</t>
  </si>
  <si>
    <t>Description of earnout shares issuable</t>
  </si>
  <si>
    <t>If such EBITDA results with respect to the Earnout Jurisdictions was equal to or greater than £15,000. Based on the preliminary determination of the EBITDA results for such fiscal year with respect to the Earnout Jurisdictions, the number of shares issuable as Earnout Consideration was estimated to be 1,314,896 shares of common stock, and will be issued by December 31, 2018.</t>
  </si>
  <si>
    <t>Earnout consideration</t>
  </si>
  <si>
    <t>Derivative Liability (Details Narrative) $ / shares in Units, $ in Thousands</t>
  </si>
  <si>
    <t>1 Months Ended</t>
  </si>
  <si>
    <t>Sep. 30, 2018$ / sharesshares</t>
  </si>
  <si>
    <t>Sep. 30, 2018USD ($)$ / sharesshares</t>
  </si>
  <si>
    <t>Reclassification from derivative liability due to shareholder approval of Second Incentive Plan</t>
  </si>
  <si>
    <t>Second Long-Term Incentive Plan [Member] | Additional Paid In Capital [Member]</t>
  </si>
  <si>
    <t>Number of shares authorized in plan | shares</t>
  </si>
  <si>
    <t>Common stock share price (in dollars per share) | $ / shares</t>
  </si>
  <si>
    <t>Reclassification from derivative liability due to previously recognized compensation expense</t>
  </si>
  <si>
    <t>2018 Omnibus Incentive Plan [Member] | Restricted Stock Units (RSUs) [Member] | Management [Member]</t>
  </si>
  <si>
    <t>Description of award vesting</t>
  </si>
  <si>
    <t>These awards of RSUs are scheduled to vest in one-third installments on each of December 31, 2019, 2020 and 2021; however, in the event the Company’s stockholders do not approve the plan by December 31, 2019, the first scheduled vesting date, the awards will be cancelled and award recipients would be eligible to receive a cash payment (provided they remain service providers to the Company) with respect to the value of one-third of the RSUs (to be determined based on the volume weighted average price of the Company’s common stock over the 30 trading days prior to the date of cancellation).</t>
  </si>
  <si>
    <t>Stockholders' Deficit (Details Narrative) - $ / shares</t>
  </si>
  <si>
    <t>Aug. 13, 2017</t>
  </si>
  <si>
    <t>Preferred stock, authorised</t>
  </si>
  <si>
    <t>Description of preferred stock voting rights</t>
  </si>
  <si>
    <t>The Company’s Board of Directors is authorized to fix the voting rights, if any, designations, powers, preferences, the relative, participating, optional or other special rights and any qualifications, limitations and restrictions thereof, applicable to the shares of each series.</t>
  </si>
  <si>
    <t>Common stock, authorised</t>
  </si>
  <si>
    <t>Description of common stock voting rights</t>
  </si>
  <si>
    <t>Holders of the Company’s common stock are entitled to one vote for each common share.</t>
  </si>
  <si>
    <t>Right [Member]</t>
  </si>
  <si>
    <t>Number of new shares issue</t>
  </si>
  <si>
    <t>Description of right holders conversion terms</t>
  </si>
  <si>
    <t>Each Right entitles its holder, under the circumstances described below, to purchase from the Company one one-thousandth of a share of Series A Preferred Stock of the Company at an exercise price of $45.00 per Right, subject to adjustment.</t>
  </si>
  <si>
    <t>Description of preferred stock redeemable terms</t>
  </si>
  <si>
    <t>Each share of Series A Preferred Stock, if issued, will not be redeemable, and will entitle the holder thereof to cumulative quarterly dividend payments equal to the greater of (1) $1.00 or (2) 1,000 times the aggregate per share amount of all cash dividends, plus 1,000 times the aggregate per share amount (payable in kind) of all non-cash dividends or other distributions other than a dividend payable in shares of common stock of the Company. Each share of Series A Preferred Stock shall entitle the holder to 1,000 votes on all matters submitted to a vote of shareholders. The Series A Preferred Stock will entitle the holder thereof to receive $1,000 per share, plus any accrued and unpaid dividends thereon, upon liquidation and, if shares of common stock are exchanged via merger, consolidation or a similar transaction, will entitle the holder thereof to a per share payment equal to $1,000 per share.</t>
  </si>
  <si>
    <t>Stockholders' Deficit (Details Narrative 1) - $ / shares</t>
  </si>
  <si>
    <t>Hydra Industries Acquisition Corp [Member] | Stock Warrants [Member]</t>
  </si>
  <si>
    <t>Outstanding warrants</t>
  </si>
  <si>
    <t>Number of securities coverted to warrant or Right</t>
  </si>
  <si>
    <t>Warrant exercise price (in dollars per shares)</t>
  </si>
  <si>
    <t>Warrant exercisable date</t>
  </si>
  <si>
    <t>Dec. 23,
		2021</t>
  </si>
  <si>
    <t>Share price (in dollars per share)</t>
  </si>
  <si>
    <t>Warrant redeem price (in dollars per shares)</t>
  </si>
  <si>
    <t>Hydra Industries Acquisition Corp [Member] | Stock Warrants [Member] | Underwritten Public Offering [Member]</t>
  </si>
  <si>
    <t>Hydra Industries Acquisition Corp [Member] | Stock Warrants [Member] | Private Placement [Member]</t>
  </si>
  <si>
    <t>Stock-Based Compensation (Details) - Incentive Plan [Member] - Unvested Restricted Stock [Member]</t>
  </si>
  <si>
    <t>Sep. 30, 2018shares</t>
  </si>
  <si>
    <t>Share-based Compensation Arrangement by Share-based Payment Award, Options, Outstanding [Roll Forward]</t>
  </si>
  <si>
    <t>Unvested Outstanding at beginning balance</t>
  </si>
  <si>
    <t>Granted</t>
  </si>
  <si>
    <t>Forfeited</t>
  </si>
  <si>
    <t>Vested</t>
  </si>
  <si>
    <t>Unvested Outstanding at ending balance</t>
  </si>
  <si>
    <t>Stock-Based Compensation (Details 1) - Incentive Plan [Member] - Restricted Stock Units [Member]</t>
  </si>
  <si>
    <t>Stock-Based Compensation (Details 2) - USD ($) $ in Thousands</t>
  </si>
  <si>
    <t>Share-based Compensation Arrangement by Share-based Payment Award [Line Items]</t>
  </si>
  <si>
    <t>Stock-based compensation</t>
  </si>
  <si>
    <t>Restricted stock and Restricted Stock Units [Member]</t>
  </si>
  <si>
    <t>Modification of awards [Member]</t>
  </si>
  <si>
    <t>Payroll taxes on vesting [Member]</t>
  </si>
  <si>
    <t>Stock-Based Compensation (Details Narrative) - USD ($) $ in Thousands</t>
  </si>
  <si>
    <t>Dec. 31, 2017</t>
  </si>
  <si>
    <t>Dec. 31, 2016</t>
  </si>
  <si>
    <t>Total number of share outstanding awards</t>
  </si>
  <si>
    <t>Number of share outstanding subject to market-price vesting conditions</t>
  </si>
  <si>
    <t>Number of share outstanding subject to available for new awards</t>
  </si>
  <si>
    <t>Incremental compensation cost</t>
  </si>
  <si>
    <t>Employee Stock Purchase Plan [Member]</t>
  </si>
  <si>
    <t>Number of shares available for grant</t>
  </si>
  <si>
    <t>Description of employee stock purchase plan</t>
  </si>
  <si>
    <t>The Company has conducted only one offering period under the ESPP which occurred in 2017 during which eligible participants were able to purchase up to 500 shares at a discounted purchase price equal to 85% (and 80% for non-U.S. participants) of the lower of the fair market values of the stock as of the beginning and end of the period.</t>
  </si>
  <si>
    <t>Number of share future issuance</t>
  </si>
  <si>
    <t>Incentive Plan [Member] | Unvested Restricted Stock [Member]</t>
  </si>
  <si>
    <t>Unrecognized compensation expense</t>
  </si>
  <si>
    <t>Expected to be recognized over weighted average period</t>
  </si>
  <si>
    <t>1 year 3 months 18 days</t>
  </si>
  <si>
    <t>First Incentive Plan [Member] | Restricted Stock, RSUs, Stock Options And Other Equity-Related Awards [Member] | Board Of Directors [Member]</t>
  </si>
  <si>
    <t>Number of shares authorized</t>
  </si>
  <si>
    <t>Second Incentive Plan [Member] | Restricted Stock, RSUs, Stock Options And Other Equity-Related Awards [Member] | Board Of Directors [Member]</t>
  </si>
  <si>
    <t>Accumulated Other Comprehensive Loss (Income) (Details) - USD ($) $ in Thousands</t>
  </si>
  <si>
    <t>Accumulated Other Comprehensive Income (Loss), Foreign Currency Translation Adjustment, Net of Tax [Roll Forward]</t>
  </si>
  <si>
    <t>Change during the period</t>
  </si>
  <si>
    <t>Accumulated Other Comprehensive (Income) Loss, Change in Fair Value of Hedging Instrument [Roll Forward]</t>
  </si>
  <si>
    <t>Accumulated Other Comprehensive (Income) Loss, Defined Benefit Plan, After Tax [Roll Forward]</t>
  </si>
  <si>
    <t>Accumulated Other Comprehensive Income (Loss), Net of Tax [Roll Forward]</t>
  </si>
  <si>
    <t>Net Loss per Share (Details) - shares</t>
  </si>
  <si>
    <t>Antidilutive Securities Excluded from Computation of Earnings Per Share [Line Items]</t>
  </si>
  <si>
    <t>Number of antidilutive securities excluded from computation of earnings per share</t>
  </si>
  <si>
    <t>Earnout Shares [Member]</t>
  </si>
  <si>
    <t>[1]</t>
  </si>
  <si>
    <t>Stock Warrants [Member]</t>
  </si>
  <si>
    <t>Restricted Stock Units [Member]</t>
  </si>
  <si>
    <t>Unvested Restricted Stock [Member]</t>
  </si>
  <si>
    <t>This number is based on a preliminary calculation of the number of shares estimated to be issued as Earnout Consideration. The calculation and payment are expected to be finalized by December 31, 2018.</t>
  </si>
  <si>
    <t>Other Finance Income (Costs) (Details) - USD ($) $ in Thousands</t>
  </si>
  <si>
    <t>Pension interest cost</t>
  </si>
  <si>
    <t>Expected return on pension plan assets</t>
  </si>
  <si>
    <t>Other</t>
  </si>
  <si>
    <t>Income Taxes (Details) - USD ($) $ in Thousands</t>
  </si>
  <si>
    <t>North America</t>
  </si>
  <si>
    <t>Mainland Europe</t>
  </si>
  <si>
    <t>South America</t>
  </si>
  <si>
    <t>UK</t>
  </si>
  <si>
    <t>Income Taxes (Details 1) - USD ($) $ in Thousands</t>
  </si>
  <si>
    <t>Income Taxes (Details 2) - USD ($) $ in Thousands</t>
  </si>
  <si>
    <t>Depreciation</t>
  </si>
  <si>
    <t>Net operating losses</t>
  </si>
  <si>
    <t>Other temporary differences</t>
  </si>
  <si>
    <t>Total deferred tax assets</t>
  </si>
  <si>
    <t>Valuation allowance balance</t>
  </si>
  <si>
    <t>Net deferred tax assets</t>
  </si>
  <si>
    <t>Deferred tax liabilities</t>
  </si>
  <si>
    <t>Intangible assets</t>
  </si>
  <si>
    <t>Net deferred tax liabilities</t>
  </si>
  <si>
    <t>Income Taxes (Details 3)</t>
  </si>
  <si>
    <t>Statutory income tax</t>
  </si>
  <si>
    <t>35.00%</t>
  </si>
  <si>
    <t>34.00%</t>
  </si>
  <si>
    <t>State taxes (net of federal)</t>
  </si>
  <si>
    <t>4.90%</t>
  </si>
  <si>
    <t>1.90%</t>
  </si>
  <si>
    <t>Tax effect of permanent differences</t>
  </si>
  <si>
    <t>8.40%</t>
  </si>
  <si>
    <t>2.80%</t>
  </si>
  <si>
    <t>ATCA interest disallowed</t>
  </si>
  <si>
    <t>(3.30%)</t>
  </si>
  <si>
    <t>Effect of foreign taxes</t>
  </si>
  <si>
    <t>(8.40%)</t>
  </si>
  <si>
    <t>(15.10%)</t>
  </si>
  <si>
    <t>Rate change</t>
  </si>
  <si>
    <t>(9.00%)</t>
  </si>
  <si>
    <t>Transfer pricing adjustments</t>
  </si>
  <si>
    <t>(21.30%)</t>
  </si>
  <si>
    <t>(20.70%)</t>
  </si>
  <si>
    <t>Effective income tax rate</t>
  </si>
  <si>
    <t>(0.90%)</t>
  </si>
  <si>
    <t>(0.40%)</t>
  </si>
  <si>
    <t>Income Taxes (Details Narrative) - USD ($) $ in Thousands</t>
  </si>
  <si>
    <t>Deferred tax asset carried forward</t>
  </si>
  <si>
    <t>Income tax expense (benefit)</t>
  </si>
  <si>
    <t>Unusua provision of current taxes</t>
  </si>
  <si>
    <t>US corporate tax rate (in percent)</t>
  </si>
  <si>
    <t>Previously US corporate tax rate (in percent)</t>
  </si>
  <si>
    <t>21.00%</t>
  </si>
  <si>
    <t>Related Parties (Details) - USD ($) $ in Thousands</t>
  </si>
  <si>
    <t>Hydra Management LLC [Member]</t>
  </si>
  <si>
    <t>Related Parties (Details Narrative) - USD ($) $ in Thousands</t>
  </si>
  <si>
    <t>Landgame Sarl [Member] | Underwritten Public Offering [Member]</t>
  </si>
  <si>
    <t>Invoiced for reimbursement</t>
  </si>
  <si>
    <t>Mr. Jim O'Halleran [Member]</t>
  </si>
  <si>
    <t>Consulting fees</t>
  </si>
  <si>
    <t>HG Vora Special Opportunities Master Fund, Ltd. [Member]</t>
  </si>
  <si>
    <t>Number of shares issued</t>
  </si>
  <si>
    <t>HG Vora Special Opportunities Master Fund, Ltd. [Member] | Promissory Notes Payble [Member]</t>
  </si>
  <si>
    <t>Principle amount</t>
  </si>
  <si>
    <t>Operating Leases (Details) $ in Thousands</t>
  </si>
  <si>
    <t>Fiscal period ending September 30,</t>
  </si>
  <si>
    <t>Operating Leases (Details Narrative) - USD ($) $ in Thousands</t>
  </si>
  <si>
    <t>Rent expense</t>
  </si>
  <si>
    <t>Pension Plan (Details) - USD ($) $ in Thousands</t>
  </si>
  <si>
    <t>Change in benefit obligation:</t>
  </si>
  <si>
    <t>Benefit obligation at beginning of period</t>
  </si>
  <si>
    <t>Prior service cost</t>
  </si>
  <si>
    <t>Actuarial (gain)/loss</t>
  </si>
  <si>
    <t>Benefits paid</t>
  </si>
  <si>
    <t>Benefit obligation at end of period</t>
  </si>
  <si>
    <t>Change in plan assets:</t>
  </si>
  <si>
    <t>Fair value of plan assets at beginning of period</t>
  </si>
  <si>
    <t>Actual gain on plan assets</t>
  </si>
  <si>
    <t>Employer contributions</t>
  </si>
  <si>
    <t>Fair value of assets at end of period</t>
  </si>
  <si>
    <t>Amount recognized in the consolidated balance sheets:</t>
  </si>
  <si>
    <t>Overfunded (Unfunded) status (non-current)</t>
  </si>
  <si>
    <t>Net amount recognized</t>
  </si>
  <si>
    <t>Pension Plan (Details 1) - USD ($) $ in Thousands</t>
  </si>
  <si>
    <t>Components of net periodic pension benefit cost:</t>
  </si>
  <si>
    <t>Expected return on plan assets</t>
  </si>
  <si>
    <t>Amortization of net loss</t>
  </si>
  <si>
    <t>Net periodic (benefit) cost</t>
  </si>
  <si>
    <t>Pension Plan (Details 2) - USD ($) $ in Thousands</t>
  </si>
  <si>
    <t>fair value of the plan assets</t>
  </si>
  <si>
    <t>Level 1 [Member]</t>
  </si>
  <si>
    <t>Level 2 [Member]</t>
  </si>
  <si>
    <t>Level 3 [Member]</t>
  </si>
  <si>
    <t>Diversified Fund [Member]</t>
  </si>
  <si>
    <t>Diversified Fund [Member] | Level 1 [Member]</t>
  </si>
  <si>
    <t>Diversified Fund [Member] | Level 2 [Member]</t>
  </si>
  <si>
    <t>Diversified Fund [Member] | Level 3 [Member]</t>
  </si>
  <si>
    <t>Buy-In Contract [Member]</t>
  </si>
  <si>
    <t>Buy-In Contract [Member] | Level 1 [Member]</t>
  </si>
  <si>
    <t>Buy-In Contract [Member] | Level 2 [Member]</t>
  </si>
  <si>
    <t>Buy-In Contract [Member] | Level 3 [Member]</t>
  </si>
  <si>
    <t>Cash [Member]</t>
  </si>
  <si>
    <t>Cash [Member] | Level 1 [Member]</t>
  </si>
  <si>
    <t>Cash [Member] | Level 2 [Member]</t>
  </si>
  <si>
    <t>Cash [Member] | Level 3 [Member]</t>
  </si>
  <si>
    <t>Pension Plan (Details 3)</t>
  </si>
  <si>
    <t>Discount rate</t>
  </si>
  <si>
    <t>2.90%</t>
  </si>
  <si>
    <t>Expected return on assets</t>
  </si>
  <si>
    <t>3.70%</t>
  </si>
  <si>
    <t>3.60%</t>
  </si>
  <si>
    <t>RPI inflation</t>
  </si>
  <si>
    <t>3.20%</t>
  </si>
  <si>
    <t>3.40%</t>
  </si>
  <si>
    <t>CPI inflation</t>
  </si>
  <si>
    <t>2.20%</t>
  </si>
  <si>
    <t>2.40%</t>
  </si>
  <si>
    <t>Pension increases - pre-2006 service</t>
  </si>
  <si>
    <t>3.10%</t>
  </si>
  <si>
    <t>3.30%</t>
  </si>
  <si>
    <t>Pension increases - post-2006 service</t>
  </si>
  <si>
    <t>Pension Plan (Details 4) $ in Thousands</t>
  </si>
  <si>
    <t>Thereafter (5 years from September 2023)</t>
  </si>
  <si>
    <t>Pension Plan (Details Narrative) - USD ($) $ in Thousands</t>
  </si>
  <si>
    <t>Pension cost charge</t>
  </si>
  <si>
    <t>Contributions payable</t>
  </si>
  <si>
    <t>Estimated future contributions till September 30, 2018</t>
  </si>
  <si>
    <t>Description of plan investment policy strategy</t>
  </si>
  <si>
    <t>The current strategy is to hold 27% in a diversified growth fund, 14% in absolute return bonds, 18% in equity-linked bonds, 5% in a liability-driven investment fund and 36% in a buy-in policy.</t>
  </si>
  <si>
    <t>Segmental Reporting and Geographic Information (Details) - USD ($) $ in Thousands</t>
  </si>
  <si>
    <t>Segment operating income (loss)</t>
  </si>
  <si>
    <t>Net operating loss</t>
  </si>
  <si>
    <t>Total goodwill</t>
  </si>
  <si>
    <t>Total capital expenditures</t>
  </si>
  <si>
    <t>Cost of goods sold</t>
  </si>
  <si>
    <t>Server Based Gaming [Member]</t>
  </si>
  <si>
    <t>Server Based Gaming [Member] | Service [Member]</t>
  </si>
  <si>
    <t>Server Based Gaming [Member] | Hardware [Member]</t>
  </si>
  <si>
    <t>Virtual Sports [Member]</t>
  </si>
  <si>
    <t>Virtual Sports [Member] | Service [Member]</t>
  </si>
  <si>
    <t>Virtual Sports [Member] | Hardware [Member]</t>
  </si>
  <si>
    <t>Corporate Functions [Member]</t>
  </si>
  <si>
    <t>Corporate Functions [Member] | Service [Member]</t>
  </si>
  <si>
    <t>Corporate Functions [Member] | Hardware [Member]</t>
  </si>
  <si>
    <t>Segmental Reporting and Geographic Information (Details 1) - USD ($) $ in Thousands</t>
  </si>
  <si>
    <t>Revenues from External Customers and Long-Lived Assets [Line Items]</t>
  </si>
  <si>
    <t>Italy [Member]</t>
  </si>
  <si>
    <t>Rest of World [Member]</t>
  </si>
  <si>
    <t>Segmental Reporting and Geographic Information (Details 2) - USD ($) $ in Thousands</t>
  </si>
  <si>
    <t>Long-Lived Assets</t>
  </si>
  <si>
    <t>Segmental Reporting and Geographic Information (Details Narrative)</t>
  </si>
  <si>
    <t>Sep. 30, 2018Number</t>
  </si>
  <si>
    <t>Number of operating segments</t>
  </si>
  <si>
    <t>Customer Concentration (Details Narrative)</t>
  </si>
  <si>
    <t>Sales Revenue, Net [Member] | Customer One [Member]</t>
  </si>
  <si>
    <t>Concentration Risk [Line Items]</t>
  </si>
  <si>
    <t>Concentration risk, percentage</t>
  </si>
  <si>
    <t>24.00%</t>
  </si>
  <si>
    <t>26.00%</t>
  </si>
  <si>
    <t>Sales Revenue, Net [Member] | Customer Two [Member]</t>
  </si>
  <si>
    <t>17.00%</t>
  </si>
  <si>
    <t>10.00%</t>
  </si>
  <si>
    <t>Sales Revenue, Net [Member] | Customer Three [Member]</t>
  </si>
  <si>
    <t>13.00%</t>
  </si>
  <si>
    <t>Accounts Receivable [Member] | Customer One [Member]</t>
  </si>
  <si>
    <t>15.00%</t>
  </si>
  <si>
    <t>Accounts Receivable [Member] | Customer Two [Member]</t>
  </si>
  <si>
    <t>Accounts Receivable [Member] | Customer Three [Member]</t>
  </si>
  <si>
    <t>12.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_);(#,##0.0000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0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16</v>
      </c>
    </row>
    <row r="14" spans="1:4">
      <c r="A14" s="4" t="s">
        <v>23</v>
      </c>
      <c r="B14" s="4" t="s">
        <v>24</v>
      </c>
    </row>
    <row r="15" spans="1:4">
      <c r="A15" s="4" t="s">
        <v>25</v>
      </c>
      <c r="B15" s="4" t="s">
        <v>24</v>
      </c>
    </row>
    <row r="16" spans="1:4">
      <c r="A16" s="4" t="s">
        <v>26</v>
      </c>
      <c r="B16" s="4" t="s">
        <v>16</v>
      </c>
    </row>
    <row r="17" spans="1:4">
      <c r="A17" s="4" t="s">
        <v>27</v>
      </c>
      <c r="B17" s="4" t="s">
        <v>28</v>
      </c>
    </row>
    <row r="18" spans="1:4">
      <c r="A18" s="4" t="s">
        <v>29</v>
      </c>
      <c r="B18" s="4" t="s">
        <v>30</v>
      </c>
    </row>
    <row r="19" spans="1:4">
      <c r="A19" s="4" t="s">
        <v>31</v>
      </c>
      <c r="D19" s="6" t="n">
        <v>38400</v>
      </c>
    </row>
    <row r="20" spans="1:4">
      <c r="A20" s="4" t="s">
        <v>32</v>
      </c>
      <c r="C20" s="5" t="n">
        <v>21484707</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97</v>
      </c>
    </row>
    <row r="4" spans="1:2">
      <c r="A4" s="4" t="s">
        <v>15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44</v>
      </c>
      <c r="B1" s="2" t="s">
        <v>693</v>
      </c>
      <c r="C1" s="2" t="s">
        <v>1</v>
      </c>
    </row>
    <row r="2" spans="1:6">
      <c r="B2" s="2" t="s">
        <v>745</v>
      </c>
      <c r="C2" s="2" t="s">
        <v>2</v>
      </c>
      <c r="D2" s="2" t="s">
        <v>37</v>
      </c>
      <c r="E2" s="2" t="s">
        <v>4</v>
      </c>
      <c r="F2" s="2" t="s">
        <v>746</v>
      </c>
    </row>
    <row r="3" spans="1:6">
      <c r="A3" s="4" t="s">
        <v>747</v>
      </c>
      <c r="C3" s="5" t="n">
        <v>2450588</v>
      </c>
    </row>
    <row r="4" spans="1:6">
      <c r="A4" s="4" t="s">
        <v>748</v>
      </c>
      <c r="C4" s="5" t="n">
        <v>1100</v>
      </c>
    </row>
    <row r="5" spans="1:6">
      <c r="A5" s="4" t="s">
        <v>749</v>
      </c>
      <c r="C5" s="5" t="n">
        <v>1065899</v>
      </c>
    </row>
    <row r="6" spans="1:6">
      <c r="A6" s="4" t="s">
        <v>750</v>
      </c>
      <c r="B6" s="6" t="n">
        <v>2105</v>
      </c>
    </row>
    <row r="7" spans="1:6">
      <c r="A7" s="4" t="s">
        <v>751</v>
      </c>
    </row>
    <row r="8" spans="1:6">
      <c r="A8" s="4" t="s">
        <v>752</v>
      </c>
      <c r="C8" s="5" t="n">
        <v>500000</v>
      </c>
      <c r="D8" s="5" t="n">
        <v>24600</v>
      </c>
    </row>
    <row r="9" spans="1:6">
      <c r="A9" s="4" t="s">
        <v>753</v>
      </c>
      <c r="C9" s="4" t="s">
        <v>754</v>
      </c>
    </row>
    <row r="10" spans="1:6">
      <c r="A10" s="4" t="s">
        <v>755</v>
      </c>
      <c r="D10" s="5" t="n">
        <v>475400</v>
      </c>
    </row>
    <row r="11" spans="1:6">
      <c r="A11" s="4" t="s">
        <v>750</v>
      </c>
      <c r="D11" s="6" t="n">
        <v>88</v>
      </c>
    </row>
    <row r="12" spans="1:6">
      <c r="A12" s="4" t="s">
        <v>756</v>
      </c>
    </row>
    <row r="13" spans="1:6">
      <c r="A13" s="4" t="s">
        <v>757</v>
      </c>
      <c r="C13" s="6" t="n">
        <v>9844</v>
      </c>
    </row>
    <row r="14" spans="1:6">
      <c r="A14" s="4" t="s">
        <v>758</v>
      </c>
      <c r="C14" s="4" t="s">
        <v>759</v>
      </c>
    </row>
    <row r="15" spans="1:6">
      <c r="A15" s="4" t="s">
        <v>760</v>
      </c>
    </row>
    <row r="16" spans="1:6">
      <c r="A16" s="4" t="s">
        <v>761</v>
      </c>
      <c r="F16" s="5" t="n">
        <v>4078818</v>
      </c>
    </row>
    <row r="17" spans="1:6">
      <c r="A17" s="4" t="s">
        <v>762</v>
      </c>
    </row>
    <row r="18" spans="1:6">
      <c r="A18" s="4" t="s">
        <v>761</v>
      </c>
      <c r="E18" s="5" t="n">
        <v>4078818</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3" t="s">
        <v>764</v>
      </c>
    </row>
    <row r="4" spans="1:3">
      <c r="A4" s="4" t="s">
        <v>472</v>
      </c>
      <c r="B4" s="6" t="n">
        <v>-78668</v>
      </c>
      <c r="C4" s="6" t="n">
        <v>-59971</v>
      </c>
    </row>
    <row r="5" spans="1:3">
      <c r="A5" s="4" t="s">
        <v>765</v>
      </c>
      <c r="B5" s="5" t="n">
        <v>-273</v>
      </c>
      <c r="C5" s="5" t="n">
        <v>-18697</v>
      </c>
    </row>
    <row r="6" spans="1:3">
      <c r="A6" s="4" t="s">
        <v>476</v>
      </c>
      <c r="B6" s="5" t="n">
        <v>-78941</v>
      </c>
      <c r="C6" s="5" t="n">
        <v>-78668</v>
      </c>
    </row>
    <row r="7" spans="1:3">
      <c r="A7" s="3" t="s">
        <v>766</v>
      </c>
    </row>
    <row r="8" spans="1:3">
      <c r="A8" s="4" t="s">
        <v>472</v>
      </c>
      <c r="B8" s="4" t="s">
        <v>43</v>
      </c>
      <c r="C8" s="4" t="s">
        <v>43</v>
      </c>
    </row>
    <row r="9" spans="1:3">
      <c r="A9" s="4" t="s">
        <v>765</v>
      </c>
      <c r="B9" s="5" t="n">
        <v>47</v>
      </c>
      <c r="C9" s="4" t="s">
        <v>43</v>
      </c>
    </row>
    <row r="10" spans="1:3">
      <c r="A10" s="4" t="s">
        <v>476</v>
      </c>
      <c r="B10" s="5" t="n">
        <v>47</v>
      </c>
      <c r="C10" s="4" t="s">
        <v>43</v>
      </c>
    </row>
    <row r="11" spans="1:3">
      <c r="A11" s="3" t="s">
        <v>767</v>
      </c>
    </row>
    <row r="12" spans="1:3">
      <c r="A12" s="4" t="s">
        <v>472</v>
      </c>
      <c r="B12" s="5" t="n">
        <v>25523</v>
      </c>
      <c r="C12" s="5" t="n">
        <v>26866</v>
      </c>
    </row>
    <row r="13" spans="1:3">
      <c r="A13" s="4" t="s">
        <v>765</v>
      </c>
      <c r="B13" s="5" t="n">
        <v>-5209</v>
      </c>
      <c r="C13" s="5" t="n">
        <v>-1343</v>
      </c>
    </row>
    <row r="14" spans="1:3">
      <c r="A14" s="4" t="s">
        <v>476</v>
      </c>
      <c r="B14" s="5" t="n">
        <v>20314</v>
      </c>
      <c r="C14" s="5" t="n">
        <v>25523</v>
      </c>
    </row>
    <row r="15" spans="1:3">
      <c r="A15" s="3" t="s">
        <v>768</v>
      </c>
    </row>
    <row r="16" spans="1:3">
      <c r="A16" s="4" t="s">
        <v>472</v>
      </c>
      <c r="B16" s="5" t="n">
        <v>-53145</v>
      </c>
      <c r="C16" s="5" t="n">
        <v>-33105</v>
      </c>
    </row>
    <row r="17" spans="1:3">
      <c r="A17" s="4" t="s">
        <v>765</v>
      </c>
      <c r="B17" s="5" t="n">
        <v>-5435</v>
      </c>
      <c r="C17" s="5" t="n">
        <v>-20040</v>
      </c>
    </row>
    <row r="18" spans="1:3">
      <c r="A18" s="4" t="s">
        <v>476</v>
      </c>
      <c r="B18" s="6" t="n">
        <v>-58580</v>
      </c>
      <c r="C18" s="6" t="n">
        <v>-5314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69</v>
      </c>
      <c r="B1" s="2" t="s">
        <v>1</v>
      </c>
    </row>
    <row r="2" spans="1:4">
      <c r="B2" s="2" t="s">
        <v>2</v>
      </c>
      <c r="D2" s="2" t="s">
        <v>37</v>
      </c>
    </row>
    <row r="3" spans="1:4">
      <c r="A3" s="3" t="s">
        <v>770</v>
      </c>
    </row>
    <row r="4" spans="1:4">
      <c r="A4" s="4" t="s">
        <v>771</v>
      </c>
      <c r="B4" s="5" t="n">
        <v>13305049</v>
      </c>
      <c r="D4" s="5" t="n">
        <v>14808391</v>
      </c>
    </row>
    <row r="5" spans="1:4">
      <c r="A5" s="4" t="s">
        <v>772</v>
      </c>
    </row>
    <row r="6" spans="1:4">
      <c r="A6" s="3" t="s">
        <v>770</v>
      </c>
    </row>
    <row r="7" spans="1:4">
      <c r="A7" s="4" t="s">
        <v>771</v>
      </c>
      <c r="B7" s="5" t="n">
        <v>1314896</v>
      </c>
      <c r="C7" s="4" t="s">
        <v>773</v>
      </c>
      <c r="D7" s="5" t="n">
        <v>2500000</v>
      </c>
    </row>
    <row r="8" spans="1:4">
      <c r="A8" s="4" t="s">
        <v>774</v>
      </c>
    </row>
    <row r="9" spans="1:4">
      <c r="A9" s="3" t="s">
        <v>770</v>
      </c>
    </row>
    <row r="10" spans="1:4">
      <c r="A10" s="4" t="s">
        <v>771</v>
      </c>
      <c r="B10" s="5" t="n">
        <v>9539565</v>
      </c>
      <c r="D10" s="5" t="n">
        <v>9539615</v>
      </c>
    </row>
    <row r="11" spans="1:4">
      <c r="A11" s="4" t="s">
        <v>775</v>
      </c>
    </row>
    <row r="12" spans="1:4">
      <c r="A12" s="3" t="s">
        <v>770</v>
      </c>
    </row>
    <row r="13" spans="1:4">
      <c r="A13" s="4" t="s">
        <v>771</v>
      </c>
      <c r="B13" s="5" t="n">
        <v>1826472</v>
      </c>
      <c r="D13" s="5" t="n">
        <v>756331</v>
      </c>
    </row>
    <row r="14" spans="1:4">
      <c r="A14" s="4" t="s">
        <v>776</v>
      </c>
    </row>
    <row r="15" spans="1:4">
      <c r="A15" s="3" t="s">
        <v>770</v>
      </c>
    </row>
    <row r="16" spans="1:4">
      <c r="A16" s="4" t="s">
        <v>771</v>
      </c>
      <c r="B16" s="5" t="n">
        <v>624116</v>
      </c>
      <c r="D16" s="5" t="n">
        <v>2012445</v>
      </c>
    </row>
    <row r="17" spans="1:4"/>
    <row r="18" spans="1:4">
      <c r="A18" s="4" t="s">
        <v>773</v>
      </c>
      <c r="B18" s="4" t="s">
        <v>777</v>
      </c>
    </row>
  </sheetData>
  <mergeCells count="5">
    <mergeCell ref="A1:A2"/>
    <mergeCell ref="B1:D1"/>
    <mergeCell ref="B2:C2"/>
    <mergeCell ref="A17:D17"/>
    <mergeCell ref="B18:D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8</v>
      </c>
      <c r="B1" s="2" t="s">
        <v>1</v>
      </c>
    </row>
    <row r="2" spans="1:3">
      <c r="B2" s="2" t="s">
        <v>2</v>
      </c>
      <c r="C2" s="2" t="s">
        <v>37</v>
      </c>
    </row>
    <row r="3" spans="1:3">
      <c r="A3" s="3" t="s">
        <v>248</v>
      </c>
    </row>
    <row r="4" spans="1:3">
      <c r="A4" s="4" t="s">
        <v>779</v>
      </c>
      <c r="B4" s="6" t="n">
        <v>-2954</v>
      </c>
      <c r="C4" s="6" t="n">
        <v>-2559</v>
      </c>
    </row>
    <row r="5" spans="1:3">
      <c r="A5" s="4" t="s">
        <v>780</v>
      </c>
      <c r="B5" s="5" t="n">
        <v>3733</v>
      </c>
      <c r="C5" s="5" t="n">
        <v>2402</v>
      </c>
    </row>
    <row r="6" spans="1:3">
      <c r="A6" s="4" t="s">
        <v>150</v>
      </c>
      <c r="B6" s="5" t="n">
        <v>3355</v>
      </c>
      <c r="C6" s="4" t="s">
        <v>43</v>
      </c>
    </row>
    <row r="7" spans="1:3">
      <c r="A7" s="4" t="s">
        <v>781</v>
      </c>
      <c r="B7" s="4" t="s">
        <v>43</v>
      </c>
      <c r="C7" s="5" t="n">
        <v>-61</v>
      </c>
    </row>
    <row r="8" spans="1:3">
      <c r="A8" s="4" t="s">
        <v>104</v>
      </c>
      <c r="B8" s="6" t="n">
        <v>4134</v>
      </c>
      <c r="C8" s="6" t="n">
        <v>-2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2</v>
      </c>
      <c r="B1" s="2" t="s">
        <v>1</v>
      </c>
    </row>
    <row r="2" spans="1:3">
      <c r="B2" s="2" t="s">
        <v>2</v>
      </c>
      <c r="C2" s="2" t="s">
        <v>37</v>
      </c>
    </row>
    <row r="3" spans="1:3">
      <c r="A3" s="4" t="s">
        <v>106</v>
      </c>
      <c r="B3" s="6" t="n">
        <v>-20414</v>
      </c>
      <c r="C3" s="6" t="n">
        <v>-48930</v>
      </c>
    </row>
    <row r="4" spans="1:3">
      <c r="A4" s="4" t="s">
        <v>783</v>
      </c>
    </row>
    <row r="5" spans="1:3">
      <c r="A5" s="4" t="s">
        <v>106</v>
      </c>
      <c r="B5" s="5" t="n">
        <v>-1058</v>
      </c>
      <c r="C5" s="5" t="n">
        <v>-5906</v>
      </c>
    </row>
    <row r="6" spans="1:3">
      <c r="A6" s="4" t="s">
        <v>784</v>
      </c>
    </row>
    <row r="7" spans="1:3">
      <c r="A7" s="4" t="s">
        <v>106</v>
      </c>
      <c r="B7" s="5" t="n">
        <v>-212</v>
      </c>
      <c r="C7" s="5" t="n">
        <v>-5450</v>
      </c>
    </row>
    <row r="8" spans="1:3">
      <c r="A8" s="4" t="s">
        <v>785</v>
      </c>
    </row>
    <row r="9" spans="1:3">
      <c r="A9" s="4" t="s">
        <v>106</v>
      </c>
      <c r="B9" s="5" t="n">
        <v>-205</v>
      </c>
      <c r="C9" s="5" t="n">
        <v>1146</v>
      </c>
    </row>
    <row r="10" spans="1:3">
      <c r="A10" s="4" t="s">
        <v>786</v>
      </c>
    </row>
    <row r="11" spans="1:3">
      <c r="A11" s="4" t="s">
        <v>106</v>
      </c>
      <c r="B11" s="6" t="n">
        <v>-18939</v>
      </c>
      <c r="C11" s="6" t="n">
        <v>-387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7</v>
      </c>
      <c r="B1" s="2" t="s">
        <v>1</v>
      </c>
    </row>
    <row r="2" spans="1:3">
      <c r="B2" s="2" t="s">
        <v>2</v>
      </c>
      <c r="C2" s="2" t="s">
        <v>37</v>
      </c>
    </row>
    <row r="3" spans="1:3">
      <c r="A3" s="4" t="s">
        <v>107</v>
      </c>
      <c r="B3" s="6" t="n">
        <v>-182</v>
      </c>
      <c r="C3" s="6" t="n">
        <v>-184</v>
      </c>
    </row>
    <row r="4" spans="1:3">
      <c r="A4" s="4" t="s">
        <v>784</v>
      </c>
    </row>
    <row r="5" spans="1:3">
      <c r="A5" s="4" t="s">
        <v>107</v>
      </c>
      <c r="B5" s="5" t="n">
        <v>152</v>
      </c>
      <c r="C5" s="5" t="n">
        <v>130</v>
      </c>
    </row>
    <row r="6" spans="1:3">
      <c r="A6" s="4" t="s">
        <v>785</v>
      </c>
    </row>
    <row r="7" spans="1:3">
      <c r="A7" s="4" t="s">
        <v>107</v>
      </c>
      <c r="B7" s="4" t="s">
        <v>43</v>
      </c>
      <c r="C7" s="5" t="n">
        <v>47</v>
      </c>
    </row>
    <row r="8" spans="1:3">
      <c r="A8" s="4" t="s">
        <v>786</v>
      </c>
    </row>
    <row r="9" spans="1:3">
      <c r="A9" s="4" t="s">
        <v>107</v>
      </c>
      <c r="B9" s="6" t="n">
        <v>30</v>
      </c>
      <c r="C9" s="6" t="n">
        <v>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8</v>
      </c>
      <c r="B1" s="2" t="s">
        <v>2</v>
      </c>
      <c r="C1" s="2" t="s">
        <v>37</v>
      </c>
    </row>
    <row r="2" spans="1:3">
      <c r="A2" s="3" t="s">
        <v>251</v>
      </c>
    </row>
    <row r="3" spans="1:3">
      <c r="A3" s="4" t="s">
        <v>789</v>
      </c>
      <c r="B3" s="6" t="n">
        <v>32091</v>
      </c>
      <c r="C3" s="6" t="n">
        <v>35915</v>
      </c>
    </row>
    <row r="4" spans="1:3">
      <c r="A4" s="4" t="s">
        <v>790</v>
      </c>
      <c r="B4" s="5" t="n">
        <v>23069</v>
      </c>
      <c r="C4" s="5" t="n">
        <v>13002</v>
      </c>
    </row>
    <row r="5" spans="1:3">
      <c r="A5" s="4" t="s">
        <v>791</v>
      </c>
      <c r="B5" s="5" t="n">
        <v>2463</v>
      </c>
      <c r="C5" s="5" t="n">
        <v>1485</v>
      </c>
    </row>
    <row r="6" spans="1:3">
      <c r="A6" s="4" t="s">
        <v>792</v>
      </c>
      <c r="B6" s="5" t="n">
        <v>57623</v>
      </c>
      <c r="C6" s="5" t="n">
        <v>50402</v>
      </c>
    </row>
    <row r="7" spans="1:3">
      <c r="A7" s="4" t="s">
        <v>793</v>
      </c>
      <c r="B7" s="5" t="n">
        <v>-54855</v>
      </c>
      <c r="C7" s="5" t="n">
        <v>-48832</v>
      </c>
    </row>
    <row r="8" spans="1:3">
      <c r="A8" s="4" t="s">
        <v>794</v>
      </c>
      <c r="B8" s="5" t="n">
        <v>2768</v>
      </c>
      <c r="C8" s="5" t="n">
        <v>1570</v>
      </c>
    </row>
    <row r="9" spans="1:3">
      <c r="A9" s="3" t="s">
        <v>795</v>
      </c>
    </row>
    <row r="10" spans="1:3">
      <c r="A10" s="4" t="s">
        <v>796</v>
      </c>
      <c r="B10" s="5" t="n">
        <v>-971</v>
      </c>
      <c r="C10" s="5" t="n">
        <v>-1570</v>
      </c>
    </row>
    <row r="11" spans="1:3">
      <c r="A11" s="4" t="s">
        <v>791</v>
      </c>
      <c r="B11" s="5" t="n">
        <v>-1797</v>
      </c>
      <c r="C11" s="4" t="s">
        <v>43</v>
      </c>
    </row>
    <row r="12" spans="1:3">
      <c r="A12" s="4" t="s">
        <v>797</v>
      </c>
      <c r="B12" s="4" t="s">
        <v>43</v>
      </c>
      <c r="C12" s="4" t="s">
        <v>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98</v>
      </c>
      <c r="B1" s="2" t="s">
        <v>1</v>
      </c>
    </row>
    <row r="2" spans="1:3">
      <c r="B2" s="2" t="s">
        <v>2</v>
      </c>
      <c r="C2" s="2" t="s">
        <v>37</v>
      </c>
    </row>
    <row r="3" spans="1:3">
      <c r="A3" s="3" t="s">
        <v>251</v>
      </c>
    </row>
    <row r="4" spans="1:3">
      <c r="A4" s="4" t="s">
        <v>799</v>
      </c>
      <c r="B4" s="4" t="s">
        <v>800</v>
      </c>
      <c r="C4" s="4" t="s">
        <v>801</v>
      </c>
    </row>
    <row r="5" spans="1:3">
      <c r="A5" s="4" t="s">
        <v>802</v>
      </c>
      <c r="B5" s="4" t="s">
        <v>803</v>
      </c>
      <c r="C5" s="4" t="s">
        <v>804</v>
      </c>
    </row>
    <row r="6" spans="1:3">
      <c r="A6" s="4" t="s">
        <v>805</v>
      </c>
      <c r="B6" s="4" t="s">
        <v>806</v>
      </c>
      <c r="C6" s="4" t="s">
        <v>807</v>
      </c>
    </row>
    <row r="7" spans="1:3">
      <c r="A7" s="4" t="s">
        <v>808</v>
      </c>
      <c r="B7" s="4" t="s">
        <v>43</v>
      </c>
      <c r="C7" s="4" t="s">
        <v>809</v>
      </c>
    </row>
    <row r="8" spans="1:3">
      <c r="A8" s="4" t="s">
        <v>810</v>
      </c>
      <c r="B8" s="4" t="s">
        <v>811</v>
      </c>
      <c r="C8" s="4" t="s">
        <v>812</v>
      </c>
    </row>
    <row r="9" spans="1:3">
      <c r="A9" s="4" t="s">
        <v>813</v>
      </c>
      <c r="B9" s="4" t="s">
        <v>814</v>
      </c>
      <c r="C9" s="4" t="s">
        <v>43</v>
      </c>
    </row>
    <row r="10" spans="1:3">
      <c r="A10" s="4" t="s">
        <v>815</v>
      </c>
      <c r="B10" s="4" t="s">
        <v>816</v>
      </c>
      <c r="C10" s="4" t="s">
        <v>817</v>
      </c>
    </row>
    <row r="11" spans="1:3">
      <c r="A11" s="4" t="s">
        <v>818</v>
      </c>
      <c r="B11" s="4" t="s">
        <v>819</v>
      </c>
      <c r="C11" s="4" t="s">
        <v>82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1</v>
      </c>
      <c r="B1" s="2" t="s">
        <v>1</v>
      </c>
    </row>
    <row r="2" spans="1:3">
      <c r="B2" s="2" t="s">
        <v>2</v>
      </c>
      <c r="C2" s="2" t="s">
        <v>37</v>
      </c>
    </row>
    <row r="3" spans="1:3">
      <c r="A3" s="3" t="s">
        <v>251</v>
      </c>
    </row>
    <row r="4" spans="1:3">
      <c r="A4" s="4" t="s">
        <v>822</v>
      </c>
      <c r="B4" s="6" t="n">
        <v>54855</v>
      </c>
    </row>
    <row r="5" spans="1:3">
      <c r="A5" s="4" t="s">
        <v>823</v>
      </c>
      <c r="B5" s="5" t="n">
        <v>-182</v>
      </c>
      <c r="C5" s="6" t="n">
        <v>-184</v>
      </c>
    </row>
    <row r="6" spans="1:3">
      <c r="A6" s="4" t="s">
        <v>448</v>
      </c>
      <c r="B6" s="5" t="n">
        <v>54855</v>
      </c>
    </row>
    <row r="7" spans="1:3">
      <c r="A7" s="4" t="s">
        <v>824</v>
      </c>
      <c r="B7" s="6" t="n">
        <v>46</v>
      </c>
    </row>
    <row r="8" spans="1:3">
      <c r="A8" s="4" t="s">
        <v>825</v>
      </c>
      <c r="B8" s="4" t="s">
        <v>800</v>
      </c>
      <c r="C8" s="4" t="s">
        <v>801</v>
      </c>
    </row>
    <row r="9" spans="1:3">
      <c r="A9" s="4" t="s">
        <v>826</v>
      </c>
      <c r="B9" s="4" t="s">
        <v>82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28</v>
      </c>
      <c r="B1" s="2" t="s">
        <v>1</v>
      </c>
    </row>
    <row r="2" spans="1:4">
      <c r="B2" s="2" t="s">
        <v>2</v>
      </c>
      <c r="C2" s="2" t="s">
        <v>37</v>
      </c>
      <c r="D2" s="2" t="s">
        <v>37</v>
      </c>
    </row>
    <row r="3" spans="1:4">
      <c r="A3" s="4" t="s">
        <v>93</v>
      </c>
      <c r="B3" s="6" t="n">
        <v>-60114</v>
      </c>
      <c r="C3" s="6" t="n">
        <v>-58301</v>
      </c>
    </row>
    <row r="4" spans="1:4">
      <c r="A4" s="4" t="s">
        <v>829</v>
      </c>
    </row>
    <row r="5" spans="1:4">
      <c r="A5" s="4" t="s">
        <v>93</v>
      </c>
      <c r="B5" s="6" t="n">
        <v>-135</v>
      </c>
      <c r="D5" s="6" t="n">
        <v>-1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7</v>
      </c>
    </row>
    <row r="3" spans="1:3">
      <c r="A3" s="4" t="s">
        <v>831</v>
      </c>
    </row>
    <row r="4" spans="1:3">
      <c r="A4" s="4" t="s">
        <v>832</v>
      </c>
      <c r="B4" s="6" t="n">
        <v>670</v>
      </c>
    </row>
    <row r="5" spans="1:3">
      <c r="A5" s="4" t="s">
        <v>833</v>
      </c>
    </row>
    <row r="6" spans="1:3">
      <c r="A6" s="4" t="s">
        <v>834</v>
      </c>
      <c r="C6" s="6" t="n">
        <v>328</v>
      </c>
    </row>
    <row r="7" spans="1:3">
      <c r="A7" s="4" t="s">
        <v>835</v>
      </c>
    </row>
    <row r="8" spans="1:3">
      <c r="A8" s="4" t="s">
        <v>836</v>
      </c>
      <c r="B8" s="5" t="n">
        <v>400000</v>
      </c>
    </row>
    <row r="9" spans="1:3">
      <c r="A9" s="4" t="s">
        <v>101</v>
      </c>
      <c r="B9" s="6" t="n">
        <v>2069</v>
      </c>
    </row>
    <row r="10" spans="1:3">
      <c r="A10" s="4" t="s">
        <v>837</v>
      </c>
    </row>
    <row r="11" spans="1:3">
      <c r="A11" s="4" t="s">
        <v>838</v>
      </c>
      <c r="B11" s="6" t="n">
        <v>14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839</v>
      </c>
      <c r="B1" s="2" t="s">
        <v>574</v>
      </c>
    </row>
    <row r="2" spans="1:2">
      <c r="A2" s="3" t="s">
        <v>840</v>
      </c>
    </row>
    <row r="3" spans="1:2">
      <c r="A3" s="5" t="n">
        <v>2019</v>
      </c>
      <c r="B3" s="6" t="n">
        <v>1951</v>
      </c>
    </row>
    <row r="4" spans="1:2">
      <c r="A4" s="5" t="n">
        <v>2020</v>
      </c>
      <c r="B4" s="5" t="n">
        <v>1357</v>
      </c>
    </row>
    <row r="5" spans="1:2">
      <c r="A5" s="5" t="n">
        <v>2021</v>
      </c>
      <c r="B5" s="5" t="n">
        <v>485</v>
      </c>
    </row>
    <row r="6" spans="1:2">
      <c r="A6" s="5" t="n">
        <v>2022</v>
      </c>
      <c r="B6" s="5" t="n">
        <v>117</v>
      </c>
    </row>
    <row r="7" spans="1:2">
      <c r="A7" s="4" t="s">
        <v>126</v>
      </c>
      <c r="B7" s="6" t="n">
        <v>39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1</v>
      </c>
      <c r="B1" s="2" t="s">
        <v>1</v>
      </c>
    </row>
    <row r="2" spans="1:3">
      <c r="B2" s="2" t="s">
        <v>2</v>
      </c>
      <c r="C2" s="2" t="s">
        <v>37</v>
      </c>
    </row>
    <row r="3" spans="1:3">
      <c r="A3" s="3" t="s">
        <v>257</v>
      </c>
    </row>
    <row r="4" spans="1:3">
      <c r="A4" s="4" t="s">
        <v>842</v>
      </c>
      <c r="B4" s="6" t="n">
        <v>1603</v>
      </c>
      <c r="C4" s="6" t="n">
        <v>164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3</v>
      </c>
      <c r="B1" s="2" t="s">
        <v>1</v>
      </c>
    </row>
    <row r="2" spans="1:3">
      <c r="B2" s="2" t="s">
        <v>2</v>
      </c>
      <c r="C2" s="2" t="s">
        <v>37</v>
      </c>
    </row>
    <row r="3" spans="1:3">
      <c r="A3" s="3" t="s">
        <v>844</v>
      </c>
    </row>
    <row r="4" spans="1:3">
      <c r="A4" s="4" t="s">
        <v>845</v>
      </c>
      <c r="B4" s="6" t="n">
        <v>105877</v>
      </c>
      <c r="C4" s="6" t="n">
        <v>104667</v>
      </c>
    </row>
    <row r="5" spans="1:3">
      <c r="A5" s="4" t="s">
        <v>594</v>
      </c>
      <c r="B5" s="5" t="n">
        <v>2954</v>
      </c>
      <c r="C5" s="5" t="n">
        <v>2559</v>
      </c>
    </row>
    <row r="6" spans="1:3">
      <c r="A6" s="4" t="s">
        <v>846</v>
      </c>
      <c r="B6" s="5" t="n">
        <v>477</v>
      </c>
      <c r="C6" s="4" t="s">
        <v>43</v>
      </c>
    </row>
    <row r="7" spans="1:3">
      <c r="A7" s="4" t="s">
        <v>847</v>
      </c>
      <c r="B7" s="5" t="n">
        <v>-8322</v>
      </c>
      <c r="C7" s="5" t="n">
        <v>300</v>
      </c>
    </row>
    <row r="8" spans="1:3">
      <c r="A8" s="4" t="s">
        <v>848</v>
      </c>
      <c r="B8" s="5" t="n">
        <v>-2577</v>
      </c>
      <c r="C8" s="5" t="n">
        <v>-4827</v>
      </c>
    </row>
    <row r="9" spans="1:3">
      <c r="A9" s="4" t="s">
        <v>130</v>
      </c>
      <c r="B9" s="5" t="n">
        <v>-2600</v>
      </c>
      <c r="C9" s="5" t="n">
        <v>3178</v>
      </c>
    </row>
    <row r="10" spans="1:3">
      <c r="A10" s="4" t="s">
        <v>849</v>
      </c>
      <c r="B10" s="5" t="n">
        <v>95809</v>
      </c>
      <c r="C10" s="5" t="n">
        <v>105877</v>
      </c>
    </row>
    <row r="11" spans="1:3">
      <c r="A11" s="3" t="s">
        <v>850</v>
      </c>
    </row>
    <row r="12" spans="1:3">
      <c r="A12" s="4" t="s">
        <v>851</v>
      </c>
      <c r="B12" s="5" t="n">
        <v>102454</v>
      </c>
      <c r="C12" s="5" t="n">
        <v>96692</v>
      </c>
    </row>
    <row r="13" spans="1:3">
      <c r="A13" s="4" t="s">
        <v>852</v>
      </c>
      <c r="B13" s="5" t="n">
        <v>670</v>
      </c>
      <c r="C13" s="5" t="n">
        <v>3596</v>
      </c>
    </row>
    <row r="14" spans="1:3">
      <c r="A14" s="4" t="s">
        <v>853</v>
      </c>
      <c r="B14" s="5" t="n">
        <v>3307</v>
      </c>
      <c r="C14" s="5" t="n">
        <v>3280</v>
      </c>
    </row>
    <row r="15" spans="1:3">
      <c r="A15" s="4" t="s">
        <v>848</v>
      </c>
      <c r="B15" s="5" t="n">
        <v>-2577</v>
      </c>
      <c r="C15" s="5" t="n">
        <v>-4827</v>
      </c>
    </row>
    <row r="16" spans="1:3">
      <c r="A16" s="4" t="s">
        <v>130</v>
      </c>
      <c r="B16" s="5" t="n">
        <v>-2788</v>
      </c>
      <c r="C16" s="5" t="n">
        <v>3713</v>
      </c>
    </row>
    <row r="17" spans="1:3">
      <c r="A17" s="4" t="s">
        <v>854</v>
      </c>
      <c r="B17" s="5" t="n">
        <v>101066</v>
      </c>
      <c r="C17" s="5" t="n">
        <v>102454</v>
      </c>
    </row>
    <row r="18" spans="1:3">
      <c r="A18" s="3" t="s">
        <v>855</v>
      </c>
    </row>
    <row r="19" spans="1:3">
      <c r="A19" s="4" t="s">
        <v>856</v>
      </c>
      <c r="B19" s="5" t="n">
        <v>5257</v>
      </c>
      <c r="C19" s="5" t="n">
        <v>-3423</v>
      </c>
    </row>
    <row r="20" spans="1:3">
      <c r="A20" s="4" t="s">
        <v>857</v>
      </c>
      <c r="B20" s="6" t="n">
        <v>5257</v>
      </c>
      <c r="C20" s="6" t="n">
        <v>-342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58</v>
      </c>
      <c r="B1" s="2" t="s">
        <v>1</v>
      </c>
    </row>
    <row r="2" spans="1:3">
      <c r="B2" s="2" t="s">
        <v>2</v>
      </c>
      <c r="C2" s="2" t="s">
        <v>37</v>
      </c>
    </row>
    <row r="3" spans="1:3">
      <c r="A3" s="3" t="s">
        <v>859</v>
      </c>
    </row>
    <row r="4" spans="1:3">
      <c r="A4" s="4" t="s">
        <v>594</v>
      </c>
      <c r="B4" s="6" t="n">
        <v>2954</v>
      </c>
      <c r="C4" s="6" t="n">
        <v>2559</v>
      </c>
    </row>
    <row r="5" spans="1:3">
      <c r="A5" s="4" t="s">
        <v>860</v>
      </c>
      <c r="B5" s="5" t="n">
        <v>-3733</v>
      </c>
      <c r="C5" s="5" t="n">
        <v>-2402</v>
      </c>
    </row>
    <row r="6" spans="1:3">
      <c r="A6" s="4" t="s">
        <v>861</v>
      </c>
      <c r="B6" s="5" t="n">
        <v>425</v>
      </c>
      <c r="C6" s="5" t="n">
        <v>448</v>
      </c>
    </row>
    <row r="7" spans="1:3">
      <c r="A7" s="4" t="s">
        <v>862</v>
      </c>
      <c r="B7" s="6" t="n">
        <v>-354</v>
      </c>
      <c r="C7" s="6" t="n">
        <v>60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63</v>
      </c>
      <c r="B1" s="2" t="s">
        <v>2</v>
      </c>
      <c r="C1" s="2" t="s">
        <v>37</v>
      </c>
      <c r="D1" s="2" t="s">
        <v>445</v>
      </c>
    </row>
    <row r="2" spans="1:4">
      <c r="A2" s="4" t="s">
        <v>864</v>
      </c>
      <c r="B2" s="6" t="n">
        <v>101066</v>
      </c>
      <c r="C2" s="6" t="n">
        <v>102454</v>
      </c>
      <c r="D2" s="6" t="n">
        <v>96692</v>
      </c>
    </row>
    <row r="3" spans="1:4">
      <c r="A3" s="4" t="s">
        <v>865</v>
      </c>
    </row>
    <row r="4" spans="1:4">
      <c r="A4" s="4" t="s">
        <v>864</v>
      </c>
      <c r="B4" s="5" t="n">
        <v>541</v>
      </c>
      <c r="C4" s="5" t="n">
        <v>1025</v>
      </c>
    </row>
    <row r="5" spans="1:4">
      <c r="A5" s="4" t="s">
        <v>866</v>
      </c>
    </row>
    <row r="6" spans="1:4">
      <c r="A6" s="4" t="s">
        <v>864</v>
      </c>
      <c r="B6" s="5" t="n">
        <v>63904</v>
      </c>
      <c r="C6" s="5" t="n">
        <v>60977</v>
      </c>
    </row>
    <row r="7" spans="1:4">
      <c r="A7" s="4" t="s">
        <v>867</v>
      </c>
    </row>
    <row r="8" spans="1:4">
      <c r="A8" s="4" t="s">
        <v>864</v>
      </c>
      <c r="B8" s="5" t="n">
        <v>36621</v>
      </c>
      <c r="C8" s="5" t="n">
        <v>40452</v>
      </c>
    </row>
    <row r="9" spans="1:4">
      <c r="A9" s="4" t="s">
        <v>868</v>
      </c>
    </row>
    <row r="10" spans="1:4">
      <c r="A10" s="4" t="s">
        <v>864</v>
      </c>
      <c r="B10" s="5" t="n">
        <v>63904</v>
      </c>
      <c r="C10" s="5" t="n">
        <v>60977</v>
      </c>
    </row>
    <row r="11" spans="1:4">
      <c r="A11" s="4" t="s">
        <v>869</v>
      </c>
    </row>
    <row r="12" spans="1:4">
      <c r="A12" s="4" t="s">
        <v>864</v>
      </c>
      <c r="B12" s="4" t="s">
        <v>43</v>
      </c>
      <c r="C12" s="4" t="s">
        <v>43</v>
      </c>
    </row>
    <row r="13" spans="1:4">
      <c r="A13" s="4" t="s">
        <v>870</v>
      </c>
    </row>
    <row r="14" spans="1:4">
      <c r="A14" s="4" t="s">
        <v>864</v>
      </c>
      <c r="B14" s="5" t="n">
        <v>63904</v>
      </c>
      <c r="C14" s="5" t="n">
        <v>60977</v>
      </c>
    </row>
    <row r="15" spans="1:4">
      <c r="A15" s="4" t="s">
        <v>871</v>
      </c>
    </row>
    <row r="16" spans="1:4">
      <c r="A16" s="4" t="s">
        <v>864</v>
      </c>
      <c r="B16" s="4" t="s">
        <v>43</v>
      </c>
      <c r="C16" s="4" t="s">
        <v>43</v>
      </c>
    </row>
    <row r="17" spans="1:4">
      <c r="A17" s="4" t="s">
        <v>872</v>
      </c>
    </row>
    <row r="18" spans="1:4">
      <c r="A18" s="4" t="s">
        <v>864</v>
      </c>
      <c r="B18" s="5" t="n">
        <v>36621</v>
      </c>
      <c r="C18" s="5" t="n">
        <v>40452</v>
      </c>
    </row>
    <row r="19" spans="1:4">
      <c r="A19" s="4" t="s">
        <v>873</v>
      </c>
    </row>
    <row r="20" spans="1:4">
      <c r="A20" s="4" t="s">
        <v>864</v>
      </c>
      <c r="B20" s="4" t="s">
        <v>43</v>
      </c>
      <c r="C20" s="4" t="s">
        <v>43</v>
      </c>
    </row>
    <row r="21" spans="1:4">
      <c r="A21" s="4" t="s">
        <v>874</v>
      </c>
    </row>
    <row r="22" spans="1:4">
      <c r="A22" s="4" t="s">
        <v>864</v>
      </c>
      <c r="B22" s="4" t="s">
        <v>43</v>
      </c>
      <c r="C22" s="4" t="s">
        <v>43</v>
      </c>
    </row>
    <row r="23" spans="1:4">
      <c r="A23" s="4" t="s">
        <v>875</v>
      </c>
    </row>
    <row r="24" spans="1:4">
      <c r="A24" s="4" t="s">
        <v>864</v>
      </c>
      <c r="B24" s="5" t="n">
        <v>36621</v>
      </c>
      <c r="C24" s="5" t="n">
        <v>40452</v>
      </c>
    </row>
    <row r="25" spans="1:4">
      <c r="A25" s="4" t="s">
        <v>876</v>
      </c>
    </row>
    <row r="26" spans="1:4">
      <c r="A26" s="4" t="s">
        <v>864</v>
      </c>
      <c r="B26" s="5" t="n">
        <v>541</v>
      </c>
      <c r="C26" s="5" t="n">
        <v>1025</v>
      </c>
    </row>
    <row r="27" spans="1:4">
      <c r="A27" s="4" t="s">
        <v>877</v>
      </c>
    </row>
    <row r="28" spans="1:4">
      <c r="A28" s="4" t="s">
        <v>864</v>
      </c>
      <c r="B28" s="5" t="n">
        <v>541</v>
      </c>
      <c r="C28" s="5" t="n">
        <v>1025</v>
      </c>
    </row>
    <row r="29" spans="1:4">
      <c r="A29" s="4" t="s">
        <v>878</v>
      </c>
    </row>
    <row r="30" spans="1:4">
      <c r="A30" s="4" t="s">
        <v>864</v>
      </c>
      <c r="B30" s="4" t="s">
        <v>43</v>
      </c>
      <c r="C30" s="4" t="s">
        <v>43</v>
      </c>
    </row>
    <row r="31" spans="1:4">
      <c r="A31" s="4" t="s">
        <v>879</v>
      </c>
    </row>
    <row r="32" spans="1:4">
      <c r="A32" s="4" t="s">
        <v>864</v>
      </c>
      <c r="B32" s="4" t="s">
        <v>43</v>
      </c>
      <c r="C32" s="4" t="s">
        <v>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80</v>
      </c>
      <c r="B1" s="2" t="s">
        <v>1</v>
      </c>
    </row>
    <row r="2" spans="1:3">
      <c r="B2" s="2" t="s">
        <v>2</v>
      </c>
      <c r="C2" s="2" t="s">
        <v>37</v>
      </c>
    </row>
    <row r="3" spans="1:3">
      <c r="A3" s="3" t="s">
        <v>262</v>
      </c>
    </row>
    <row r="4" spans="1:3">
      <c r="A4" s="4" t="s">
        <v>881</v>
      </c>
      <c r="B4" s="4" t="s">
        <v>882</v>
      </c>
      <c r="C4" s="4" t="s">
        <v>807</v>
      </c>
    </row>
    <row r="5" spans="1:3">
      <c r="A5" s="4" t="s">
        <v>883</v>
      </c>
      <c r="B5" s="4" t="s">
        <v>884</v>
      </c>
      <c r="C5" s="4" t="s">
        <v>885</v>
      </c>
    </row>
    <row r="6" spans="1:3">
      <c r="A6" s="4" t="s">
        <v>886</v>
      </c>
      <c r="B6" s="4" t="s">
        <v>887</v>
      </c>
      <c r="C6" s="4" t="s">
        <v>888</v>
      </c>
    </row>
    <row r="7" spans="1:3">
      <c r="A7" s="4" t="s">
        <v>889</v>
      </c>
      <c r="B7" s="4" t="s">
        <v>890</v>
      </c>
      <c r="C7" s="4" t="s">
        <v>891</v>
      </c>
    </row>
    <row r="8" spans="1:3">
      <c r="A8" s="4" t="s">
        <v>892</v>
      </c>
      <c r="B8" s="4" t="s">
        <v>893</v>
      </c>
      <c r="C8" s="4" t="s">
        <v>894</v>
      </c>
    </row>
    <row r="9" spans="1:3">
      <c r="A9" s="4" t="s">
        <v>895</v>
      </c>
      <c r="B9" s="4" t="s">
        <v>890</v>
      </c>
      <c r="C9" s="4" t="s">
        <v>89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896</v>
      </c>
      <c r="B1" s="2" t="s">
        <v>574</v>
      </c>
    </row>
    <row r="2" spans="1:2">
      <c r="A2" s="3" t="s">
        <v>262</v>
      </c>
    </row>
    <row r="3" spans="1:2">
      <c r="A3" s="5" t="n">
        <v>2019</v>
      </c>
      <c r="B3" s="6" t="n">
        <v>2453</v>
      </c>
    </row>
    <row r="4" spans="1:2">
      <c r="A4" s="5" t="n">
        <v>2020</v>
      </c>
      <c r="B4" s="5" t="n">
        <v>2419</v>
      </c>
    </row>
    <row r="5" spans="1:2">
      <c r="A5" s="5" t="n">
        <v>2021</v>
      </c>
      <c r="B5" s="5" t="n">
        <v>2646</v>
      </c>
    </row>
    <row r="6" spans="1:2">
      <c r="A6" s="5" t="n">
        <v>2022</v>
      </c>
      <c r="B6" s="5" t="n">
        <v>2671</v>
      </c>
    </row>
    <row r="7" spans="1:2">
      <c r="A7" s="5" t="n">
        <v>2023</v>
      </c>
      <c r="B7" s="5" t="n">
        <v>2989</v>
      </c>
    </row>
    <row r="8" spans="1:2">
      <c r="A8" s="4" t="s">
        <v>897</v>
      </c>
      <c r="B8" s="6" t="n">
        <v>172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898</v>
      </c>
      <c r="B1" s="2" t="s">
        <v>1</v>
      </c>
    </row>
    <row r="2" spans="1:3">
      <c r="B2" s="2" t="s">
        <v>2</v>
      </c>
      <c r="C2" s="2" t="s">
        <v>37</v>
      </c>
    </row>
    <row r="3" spans="1:3">
      <c r="A3" s="3" t="s">
        <v>262</v>
      </c>
    </row>
    <row r="4" spans="1:3">
      <c r="A4" s="4" t="s">
        <v>899</v>
      </c>
      <c r="B4" s="6" t="n">
        <v>1965</v>
      </c>
      <c r="C4" s="6" t="n">
        <v>1788</v>
      </c>
    </row>
    <row r="5" spans="1:3">
      <c r="A5" s="4" t="s">
        <v>900</v>
      </c>
      <c r="B5" s="5" t="n">
        <v>247</v>
      </c>
      <c r="C5" s="6" t="n">
        <v>228</v>
      </c>
    </row>
    <row r="6" spans="1:3">
      <c r="A6" s="4" t="s">
        <v>901</v>
      </c>
      <c r="B6" s="6" t="n">
        <v>2999</v>
      </c>
    </row>
    <row r="7" spans="1:3">
      <c r="A7" s="4" t="s">
        <v>902</v>
      </c>
      <c r="B7" s="4" t="s">
        <v>90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7</v>
      </c>
    </row>
    <row r="3" spans="1:3">
      <c r="A3" s="3" t="s">
        <v>90</v>
      </c>
    </row>
    <row r="4" spans="1:3">
      <c r="A4" s="4" t="s">
        <v>91</v>
      </c>
      <c r="B4" s="6" t="n">
        <v>141381</v>
      </c>
      <c r="C4" s="6" t="n">
        <v>122544</v>
      </c>
    </row>
    <row r="5" spans="1:3">
      <c r="A5" s="3" t="s">
        <v>92</v>
      </c>
    </row>
    <row r="6" spans="1:3">
      <c r="A6" s="4" t="s">
        <v>93</v>
      </c>
      <c r="B6" s="5" t="n">
        <v>-60114</v>
      </c>
      <c r="C6" s="5" t="n">
        <v>-58301</v>
      </c>
    </row>
    <row r="7" spans="1:3">
      <c r="A7" s="4" t="s">
        <v>94</v>
      </c>
      <c r="B7" s="5" t="n">
        <v>-7424</v>
      </c>
      <c r="C7" s="5" t="n">
        <v>-4235</v>
      </c>
    </row>
    <row r="8" spans="1:3">
      <c r="A8" s="4" t="s">
        <v>95</v>
      </c>
      <c r="B8" s="5" t="n">
        <v>-7679</v>
      </c>
      <c r="C8" s="4" t="s">
        <v>43</v>
      </c>
    </row>
    <row r="9" spans="1:3">
      <c r="A9" s="4" t="s">
        <v>96</v>
      </c>
      <c r="B9" s="5" t="n">
        <v>-864</v>
      </c>
      <c r="C9" s="5" t="n">
        <v>-11411</v>
      </c>
    </row>
    <row r="10" spans="1:3">
      <c r="A10" s="4" t="s">
        <v>97</v>
      </c>
      <c r="B10" s="5" t="n">
        <v>-41832</v>
      </c>
      <c r="C10" s="5" t="n">
        <v>-33810</v>
      </c>
    </row>
    <row r="11" spans="1:3">
      <c r="A11" s="4" t="s">
        <v>905</v>
      </c>
      <c r="B11" s="5" t="n">
        <v>-7312</v>
      </c>
      <c r="C11" s="5" t="n">
        <v>-11897</v>
      </c>
    </row>
    <row r="12" spans="1:3">
      <c r="A12" s="4" t="s">
        <v>906</v>
      </c>
      <c r="B12" s="5" t="n">
        <v>-7312</v>
      </c>
      <c r="C12" s="5" t="n">
        <v>-11897</v>
      </c>
    </row>
    <row r="13" spans="1:3">
      <c r="A13" s="4" t="s">
        <v>51</v>
      </c>
      <c r="B13" s="5" t="n">
        <v>207912</v>
      </c>
      <c r="C13" s="5" t="n">
        <v>219023</v>
      </c>
    </row>
    <row r="14" spans="1:3">
      <c r="A14" s="4" t="s">
        <v>907</v>
      </c>
      <c r="B14" s="5" t="n">
        <v>45818</v>
      </c>
      <c r="C14" s="5" t="n">
        <v>47076</v>
      </c>
    </row>
    <row r="15" spans="1:3">
      <c r="A15" s="4" t="s">
        <v>908</v>
      </c>
      <c r="B15" s="5" t="n">
        <v>42262</v>
      </c>
      <c r="C15" s="5" t="n">
        <v>32728</v>
      </c>
    </row>
    <row r="16" spans="1:3">
      <c r="A16" s="4" t="s">
        <v>118</v>
      </c>
    </row>
    <row r="17" spans="1:3">
      <c r="A17" s="3" t="s">
        <v>90</v>
      </c>
    </row>
    <row r="18" spans="1:3">
      <c r="A18" s="4" t="s">
        <v>91</v>
      </c>
      <c r="B18" s="5" t="n">
        <v>130924</v>
      </c>
      <c r="C18" s="5" t="n">
        <v>107496</v>
      </c>
    </row>
    <row r="19" spans="1:3">
      <c r="A19" s="3" t="s">
        <v>92</v>
      </c>
    </row>
    <row r="20" spans="1:3">
      <c r="A20" s="4" t="s">
        <v>909</v>
      </c>
      <c r="B20" s="5" t="n">
        <v>-22601</v>
      </c>
      <c r="C20" s="5" t="n">
        <v>-15845</v>
      </c>
    </row>
    <row r="21" spans="1:3">
      <c r="A21" s="4" t="s">
        <v>120</v>
      </c>
    </row>
    <row r="22" spans="1:3">
      <c r="A22" s="3" t="s">
        <v>90</v>
      </c>
    </row>
    <row r="23" spans="1:3">
      <c r="A23" s="4" t="s">
        <v>91</v>
      </c>
      <c r="B23" s="5" t="n">
        <v>10457</v>
      </c>
      <c r="C23" s="5" t="n">
        <v>15048</v>
      </c>
    </row>
    <row r="24" spans="1:3">
      <c r="A24" s="3" t="s">
        <v>92</v>
      </c>
    </row>
    <row r="25" spans="1:3">
      <c r="A25" s="4" t="s">
        <v>909</v>
      </c>
      <c r="B25" s="5" t="n">
        <v>-8179</v>
      </c>
      <c r="C25" s="5" t="n">
        <v>-10839</v>
      </c>
    </row>
    <row r="26" spans="1:3">
      <c r="A26" s="4" t="s">
        <v>910</v>
      </c>
    </row>
    <row r="27" spans="1:3">
      <c r="A27" s="3" t="s">
        <v>90</v>
      </c>
    </row>
    <row r="28" spans="1:3">
      <c r="A28" s="4" t="s">
        <v>91</v>
      </c>
      <c r="B28" s="5" t="n">
        <v>103618</v>
      </c>
      <c r="C28" s="5" t="n">
        <v>89120</v>
      </c>
    </row>
    <row r="29" spans="1:3">
      <c r="A29" s="3" t="s">
        <v>92</v>
      </c>
    </row>
    <row r="30" spans="1:3">
      <c r="A30" s="4" t="s">
        <v>93</v>
      </c>
      <c r="B30" s="5" t="n">
        <v>-15693</v>
      </c>
      <c r="C30" s="5" t="n">
        <v>-15569</v>
      </c>
    </row>
    <row r="31" spans="1:3">
      <c r="A31" s="4" t="s">
        <v>94</v>
      </c>
      <c r="B31" s="5" t="n">
        <v>-261</v>
      </c>
      <c r="C31" s="5" t="n">
        <v>-231</v>
      </c>
    </row>
    <row r="32" spans="1:3">
      <c r="A32" s="4" t="s">
        <v>95</v>
      </c>
      <c r="B32" s="5" t="n">
        <v>-4715</v>
      </c>
    </row>
    <row r="33" spans="1:3">
      <c r="A33" s="4" t="s">
        <v>96</v>
      </c>
      <c r="B33" s="4" t="s">
        <v>43</v>
      </c>
      <c r="C33" s="4" t="s">
        <v>43</v>
      </c>
    </row>
    <row r="34" spans="1:3">
      <c r="A34" s="4" t="s">
        <v>97</v>
      </c>
      <c r="B34" s="5" t="n">
        <v>-34142</v>
      </c>
      <c r="C34" s="5" t="n">
        <v>-26367</v>
      </c>
    </row>
    <row r="35" spans="1:3">
      <c r="A35" s="4" t="s">
        <v>905</v>
      </c>
      <c r="B35" s="5" t="n">
        <v>22653</v>
      </c>
      <c r="C35" s="5" t="n">
        <v>24426</v>
      </c>
    </row>
    <row r="36" spans="1:3">
      <c r="A36" s="4" t="s">
        <v>51</v>
      </c>
      <c r="B36" s="5" t="n">
        <v>103378</v>
      </c>
      <c r="C36" s="5" t="n">
        <v>113692</v>
      </c>
    </row>
    <row r="37" spans="1:3">
      <c r="A37" s="4" t="s">
        <v>907</v>
      </c>
      <c r="B37" s="4" t="s">
        <v>43</v>
      </c>
      <c r="C37" s="4" t="s">
        <v>43</v>
      </c>
    </row>
    <row r="38" spans="1:3">
      <c r="A38" s="4" t="s">
        <v>908</v>
      </c>
      <c r="B38" s="5" t="n">
        <v>35262</v>
      </c>
      <c r="C38" s="5" t="n">
        <v>22921</v>
      </c>
    </row>
    <row r="39" spans="1:3">
      <c r="A39" s="4" t="s">
        <v>911</v>
      </c>
    </row>
    <row r="40" spans="1:3">
      <c r="A40" s="3" t="s">
        <v>90</v>
      </c>
    </row>
    <row r="41" spans="1:3">
      <c r="A41" s="4" t="s">
        <v>91</v>
      </c>
      <c r="B41" s="5" t="n">
        <v>93161</v>
      </c>
      <c r="C41" s="5" t="n">
        <v>74072</v>
      </c>
    </row>
    <row r="42" spans="1:3">
      <c r="A42" s="3" t="s">
        <v>92</v>
      </c>
    </row>
    <row r="43" spans="1:3">
      <c r="A43" s="4" t="s">
        <v>909</v>
      </c>
      <c r="B43" s="5" t="n">
        <v>-17975</v>
      </c>
      <c r="C43" s="5" t="n">
        <v>-11688</v>
      </c>
    </row>
    <row r="44" spans="1:3">
      <c r="A44" s="4" t="s">
        <v>912</v>
      </c>
    </row>
    <row r="45" spans="1:3">
      <c r="A45" s="3" t="s">
        <v>90</v>
      </c>
    </row>
    <row r="46" spans="1:3">
      <c r="A46" s="4" t="s">
        <v>91</v>
      </c>
      <c r="B46" s="5" t="n">
        <v>10457</v>
      </c>
      <c r="C46" s="5" t="n">
        <v>15048</v>
      </c>
    </row>
    <row r="47" spans="1:3">
      <c r="A47" s="3" t="s">
        <v>92</v>
      </c>
    </row>
    <row r="48" spans="1:3">
      <c r="A48" s="4" t="s">
        <v>909</v>
      </c>
      <c r="B48" s="5" t="n">
        <v>-8179</v>
      </c>
      <c r="C48" s="5" t="n">
        <v>-10839</v>
      </c>
    </row>
    <row r="49" spans="1:3">
      <c r="A49" s="4" t="s">
        <v>913</v>
      </c>
    </row>
    <row r="50" spans="1:3">
      <c r="A50" s="3" t="s">
        <v>90</v>
      </c>
    </row>
    <row r="51" spans="1:3">
      <c r="A51" s="4" t="s">
        <v>91</v>
      </c>
      <c r="B51" s="5" t="n">
        <v>37763</v>
      </c>
      <c r="C51" s="5" t="n">
        <v>33424</v>
      </c>
    </row>
    <row r="52" spans="1:3">
      <c r="A52" s="3" t="s">
        <v>92</v>
      </c>
    </row>
    <row r="53" spans="1:3">
      <c r="A53" s="4" t="s">
        <v>93</v>
      </c>
      <c r="B53" s="5" t="n">
        <v>-7503</v>
      </c>
      <c r="C53" s="5" t="n">
        <v>-6168</v>
      </c>
    </row>
    <row r="54" spans="1:3">
      <c r="A54" s="4" t="s">
        <v>94</v>
      </c>
      <c r="B54" s="5" t="n">
        <v>-305</v>
      </c>
      <c r="C54" s="5" t="n">
        <v>-261</v>
      </c>
    </row>
    <row r="55" spans="1:3">
      <c r="A55" s="4" t="s">
        <v>95</v>
      </c>
      <c r="B55" s="5" t="n">
        <v>-2964</v>
      </c>
    </row>
    <row r="56" spans="1:3">
      <c r="A56" s="4" t="s">
        <v>96</v>
      </c>
      <c r="B56" s="4" t="s">
        <v>43</v>
      </c>
      <c r="C56" s="4" t="s">
        <v>43</v>
      </c>
    </row>
    <row r="57" spans="1:3">
      <c r="A57" s="4" t="s">
        <v>97</v>
      </c>
      <c r="B57" s="5" t="n">
        <v>-6338</v>
      </c>
      <c r="C57" s="5" t="n">
        <v>-5587</v>
      </c>
    </row>
    <row r="58" spans="1:3">
      <c r="A58" s="4" t="s">
        <v>905</v>
      </c>
      <c r="B58" s="5" t="n">
        <v>16027</v>
      </c>
      <c r="C58" s="5" t="n">
        <v>17251</v>
      </c>
    </row>
    <row r="59" spans="1:3">
      <c r="A59" s="4" t="s">
        <v>51</v>
      </c>
      <c r="B59" s="5" t="n">
        <v>69545</v>
      </c>
      <c r="C59" s="5" t="n">
        <v>75975</v>
      </c>
    </row>
    <row r="60" spans="1:3">
      <c r="A60" s="4" t="s">
        <v>907</v>
      </c>
      <c r="B60" s="5" t="n">
        <v>45818</v>
      </c>
      <c r="C60" s="5" t="n">
        <v>47076</v>
      </c>
    </row>
    <row r="61" spans="1:3">
      <c r="A61" s="4" t="s">
        <v>908</v>
      </c>
      <c r="B61" s="5" t="n">
        <v>6798</v>
      </c>
      <c r="C61" s="5" t="n">
        <v>7039</v>
      </c>
    </row>
    <row r="62" spans="1:3">
      <c r="A62" s="4" t="s">
        <v>914</v>
      </c>
    </row>
    <row r="63" spans="1:3">
      <c r="A63" s="3" t="s">
        <v>90</v>
      </c>
    </row>
    <row r="64" spans="1:3">
      <c r="A64" s="4" t="s">
        <v>91</v>
      </c>
      <c r="B64" s="5" t="n">
        <v>37763</v>
      </c>
      <c r="C64" s="5" t="n">
        <v>33424</v>
      </c>
    </row>
    <row r="65" spans="1:3">
      <c r="A65" s="3" t="s">
        <v>92</v>
      </c>
    </row>
    <row r="66" spans="1:3">
      <c r="A66" s="4" t="s">
        <v>909</v>
      </c>
      <c r="B66" s="5" t="n">
        <v>-4626</v>
      </c>
      <c r="C66" s="5" t="n">
        <v>-4157</v>
      </c>
    </row>
    <row r="67" spans="1:3">
      <c r="A67" s="4" t="s">
        <v>915</v>
      </c>
    </row>
    <row r="68" spans="1:3">
      <c r="A68" s="3" t="s">
        <v>90</v>
      </c>
    </row>
    <row r="69" spans="1:3">
      <c r="A69" s="4" t="s">
        <v>91</v>
      </c>
      <c r="B69" s="4" t="s">
        <v>43</v>
      </c>
      <c r="C69" s="4" t="s">
        <v>43</v>
      </c>
    </row>
    <row r="70" spans="1:3">
      <c r="A70" s="3" t="s">
        <v>92</v>
      </c>
    </row>
    <row r="71" spans="1:3">
      <c r="A71" s="4" t="s">
        <v>909</v>
      </c>
      <c r="B71" s="4" t="s">
        <v>43</v>
      </c>
      <c r="C71" s="4" t="s">
        <v>43</v>
      </c>
    </row>
    <row r="72" spans="1:3">
      <c r="A72" s="4" t="s">
        <v>916</v>
      </c>
    </row>
    <row r="73" spans="1:3">
      <c r="A73" s="3" t="s">
        <v>90</v>
      </c>
    </row>
    <row r="74" spans="1:3">
      <c r="A74" s="4" t="s">
        <v>91</v>
      </c>
      <c r="B74" s="4" t="s">
        <v>43</v>
      </c>
      <c r="C74" s="4" t="s">
        <v>43</v>
      </c>
    </row>
    <row r="75" spans="1:3">
      <c r="A75" s="3" t="s">
        <v>92</v>
      </c>
    </row>
    <row r="76" spans="1:3">
      <c r="A76" s="4" t="s">
        <v>93</v>
      </c>
      <c r="B76" s="5" t="n">
        <v>-36918</v>
      </c>
      <c r="C76" s="5" t="n">
        <v>-36564</v>
      </c>
    </row>
    <row r="77" spans="1:3">
      <c r="A77" s="4" t="s">
        <v>94</v>
      </c>
      <c r="B77" s="5" t="n">
        <v>-6858</v>
      </c>
      <c r="C77" s="5" t="n">
        <v>-3743</v>
      </c>
    </row>
    <row r="78" spans="1:3">
      <c r="A78" s="4" t="s">
        <v>95</v>
      </c>
      <c r="B78" s="4" t="s">
        <v>43</v>
      </c>
    </row>
    <row r="79" spans="1:3">
      <c r="A79" s="4" t="s">
        <v>96</v>
      </c>
      <c r="B79" s="5" t="n">
        <v>-864</v>
      </c>
      <c r="C79" s="5" t="n">
        <v>-11411</v>
      </c>
    </row>
    <row r="80" spans="1:3">
      <c r="A80" s="4" t="s">
        <v>97</v>
      </c>
      <c r="B80" s="5" t="n">
        <v>-1352</v>
      </c>
      <c r="C80" s="5" t="n">
        <v>-1856</v>
      </c>
    </row>
    <row r="81" spans="1:3">
      <c r="A81" s="4" t="s">
        <v>905</v>
      </c>
      <c r="B81" s="5" t="n">
        <v>-45992</v>
      </c>
      <c r="C81" s="5" t="n">
        <v>-53574</v>
      </c>
    </row>
    <row r="82" spans="1:3">
      <c r="A82" s="4" t="s">
        <v>51</v>
      </c>
      <c r="B82" s="5" t="n">
        <v>34989</v>
      </c>
      <c r="C82" s="5" t="n">
        <v>29356</v>
      </c>
    </row>
    <row r="83" spans="1:3">
      <c r="A83" s="4" t="s">
        <v>907</v>
      </c>
      <c r="B83" s="4" t="s">
        <v>43</v>
      </c>
      <c r="C83" s="4" t="s">
        <v>43</v>
      </c>
    </row>
    <row r="84" spans="1:3">
      <c r="A84" s="4" t="s">
        <v>908</v>
      </c>
      <c r="B84" s="5" t="n">
        <v>202</v>
      </c>
      <c r="C84" s="5" t="n">
        <v>2768</v>
      </c>
    </row>
    <row r="85" spans="1:3">
      <c r="A85" s="4" t="s">
        <v>917</v>
      </c>
    </row>
    <row r="86" spans="1:3">
      <c r="A86" s="3" t="s">
        <v>90</v>
      </c>
    </row>
    <row r="87" spans="1:3">
      <c r="A87" s="4" t="s">
        <v>91</v>
      </c>
      <c r="B87" s="4" t="s">
        <v>43</v>
      </c>
      <c r="C87" s="4" t="s">
        <v>43</v>
      </c>
    </row>
    <row r="88" spans="1:3">
      <c r="A88" s="3" t="s">
        <v>92</v>
      </c>
    </row>
    <row r="89" spans="1:3">
      <c r="A89" s="4" t="s">
        <v>909</v>
      </c>
      <c r="B89" s="4" t="s">
        <v>43</v>
      </c>
      <c r="C89" s="4" t="s">
        <v>43</v>
      </c>
    </row>
    <row r="90" spans="1:3">
      <c r="A90" s="4" t="s">
        <v>918</v>
      </c>
    </row>
    <row r="91" spans="1:3">
      <c r="A91" s="3" t="s">
        <v>90</v>
      </c>
    </row>
    <row r="92" spans="1:3">
      <c r="A92" s="4" t="s">
        <v>91</v>
      </c>
      <c r="B92" s="4" t="s">
        <v>43</v>
      </c>
      <c r="C92" s="4" t="s">
        <v>43</v>
      </c>
    </row>
    <row r="93" spans="1:3">
      <c r="A93" s="3" t="s">
        <v>92</v>
      </c>
    </row>
    <row r="94" spans="1:3">
      <c r="A94" s="4" t="s">
        <v>909</v>
      </c>
      <c r="B94" s="4" t="s">
        <v>43</v>
      </c>
      <c r="C94" s="4" t="s">
        <v>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7</v>
      </c>
    </row>
    <row r="3" spans="1:3">
      <c r="A3" s="3" t="s">
        <v>920</v>
      </c>
    </row>
    <row r="4" spans="1:3">
      <c r="A4" s="4" t="s">
        <v>91</v>
      </c>
      <c r="B4" s="6" t="n">
        <v>141381</v>
      </c>
      <c r="C4" s="6" t="n">
        <v>122544</v>
      </c>
    </row>
    <row r="5" spans="1:3">
      <c r="A5" s="4" t="s">
        <v>786</v>
      </c>
    </row>
    <row r="6" spans="1:3">
      <c r="A6" s="3" t="s">
        <v>920</v>
      </c>
    </row>
    <row r="7" spans="1:3">
      <c r="A7" s="4" t="s">
        <v>91</v>
      </c>
      <c r="B7" s="5" t="n">
        <v>89626</v>
      </c>
      <c r="C7" s="5" t="n">
        <v>79991</v>
      </c>
    </row>
    <row r="8" spans="1:3">
      <c r="A8" s="4" t="s">
        <v>457</v>
      </c>
    </row>
    <row r="9" spans="1:3">
      <c r="A9" s="3" t="s">
        <v>920</v>
      </c>
    </row>
    <row r="10" spans="1:3">
      <c r="A10" s="4" t="s">
        <v>91</v>
      </c>
      <c r="B10" s="5" t="n">
        <v>23445</v>
      </c>
      <c r="C10" s="5" t="n">
        <v>11668</v>
      </c>
    </row>
    <row r="11" spans="1:3">
      <c r="A11" s="4" t="s">
        <v>921</v>
      </c>
    </row>
    <row r="12" spans="1:3">
      <c r="A12" s="3" t="s">
        <v>920</v>
      </c>
    </row>
    <row r="13" spans="1:3">
      <c r="A13" s="4" t="s">
        <v>91</v>
      </c>
      <c r="B13" s="5" t="n">
        <v>18603</v>
      </c>
      <c r="C13" s="5" t="n">
        <v>16598</v>
      </c>
    </row>
    <row r="14" spans="1:3">
      <c r="A14" s="4" t="s">
        <v>922</v>
      </c>
    </row>
    <row r="15" spans="1:3">
      <c r="A15" s="3" t="s">
        <v>920</v>
      </c>
    </row>
    <row r="16" spans="1:3">
      <c r="A16" s="4" t="s">
        <v>91</v>
      </c>
      <c r="B16" s="6" t="n">
        <v>9707</v>
      </c>
      <c r="C16" s="6" t="n">
        <v>1428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7</v>
      </c>
    </row>
    <row r="2" spans="1:3">
      <c r="A2" s="3" t="s">
        <v>920</v>
      </c>
    </row>
    <row r="3" spans="1:3">
      <c r="A3" s="4" t="s">
        <v>924</v>
      </c>
      <c r="B3" s="6" t="n">
        <v>103542</v>
      </c>
      <c r="C3" s="6" t="n">
        <v>108747</v>
      </c>
    </row>
    <row r="4" spans="1:3">
      <c r="A4" s="4" t="s">
        <v>786</v>
      </c>
    </row>
    <row r="5" spans="1:3">
      <c r="A5" s="3" t="s">
        <v>920</v>
      </c>
    </row>
    <row r="6" spans="1:3">
      <c r="A6" s="4" t="s">
        <v>924</v>
      </c>
      <c r="B6" s="5" t="n">
        <v>60037</v>
      </c>
      <c r="C6" s="5" t="n">
        <v>68069</v>
      </c>
    </row>
    <row r="7" spans="1:3">
      <c r="A7" s="4" t="s">
        <v>457</v>
      </c>
    </row>
    <row r="8" spans="1:3">
      <c r="A8" s="3" t="s">
        <v>920</v>
      </c>
    </row>
    <row r="9" spans="1:3">
      <c r="A9" s="4" t="s">
        <v>924</v>
      </c>
      <c r="B9" s="5" t="n">
        <v>36175</v>
      </c>
      <c r="C9" s="5" t="n">
        <v>20728</v>
      </c>
    </row>
    <row r="10" spans="1:3">
      <c r="A10" s="4" t="s">
        <v>921</v>
      </c>
    </row>
    <row r="11" spans="1:3">
      <c r="A11" s="3" t="s">
        <v>920</v>
      </c>
    </row>
    <row r="12" spans="1:3">
      <c r="A12" s="4" t="s">
        <v>924</v>
      </c>
      <c r="B12" s="5" t="n">
        <v>3368</v>
      </c>
      <c r="C12" s="5" t="n">
        <v>5761</v>
      </c>
    </row>
    <row r="13" spans="1:3">
      <c r="A13" s="4" t="s">
        <v>922</v>
      </c>
    </row>
    <row r="14" spans="1:3">
      <c r="A14" s="3" t="s">
        <v>920</v>
      </c>
    </row>
    <row r="15" spans="1:3">
      <c r="A15" s="4" t="s">
        <v>924</v>
      </c>
      <c r="B15" s="6" t="n">
        <v>3962</v>
      </c>
      <c r="C15" s="6" t="n">
        <v>1418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925</v>
      </c>
      <c r="B1" s="2" t="s">
        <v>1</v>
      </c>
    </row>
    <row r="2" spans="1:2">
      <c r="B2" s="2" t="s">
        <v>926</v>
      </c>
    </row>
    <row r="3" spans="1:2">
      <c r="A3" s="3" t="s">
        <v>265</v>
      </c>
    </row>
    <row r="4" spans="1:2">
      <c r="A4" s="4" t="s">
        <v>927</v>
      </c>
      <c r="B4" s="5" t="n">
        <v>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28</v>
      </c>
      <c r="B1" s="2" t="s">
        <v>1</v>
      </c>
    </row>
    <row r="2" spans="1:4">
      <c r="B2" s="2" t="s">
        <v>2</v>
      </c>
      <c r="C2" s="2" t="s">
        <v>37</v>
      </c>
      <c r="D2" s="2" t="s">
        <v>37</v>
      </c>
    </row>
    <row r="3" spans="1:4">
      <c r="A3" s="4" t="s">
        <v>929</v>
      </c>
    </row>
    <row r="4" spans="1:4">
      <c r="A4" s="3" t="s">
        <v>930</v>
      </c>
    </row>
    <row r="5" spans="1:4">
      <c r="A5" s="4" t="s">
        <v>931</v>
      </c>
      <c r="B5" s="4" t="s">
        <v>932</v>
      </c>
      <c r="D5" s="4" t="s">
        <v>933</v>
      </c>
    </row>
    <row r="6" spans="1:4">
      <c r="A6" s="4" t="s">
        <v>934</v>
      </c>
    </row>
    <row r="7" spans="1:4">
      <c r="A7" s="3" t="s">
        <v>930</v>
      </c>
    </row>
    <row r="8" spans="1:4">
      <c r="A8" s="4" t="s">
        <v>931</v>
      </c>
      <c r="B8" s="4" t="s">
        <v>935</v>
      </c>
      <c r="D8" s="4" t="s">
        <v>936</v>
      </c>
    </row>
    <row r="9" spans="1:4">
      <c r="A9" s="4" t="s">
        <v>937</v>
      </c>
    </row>
    <row r="10" spans="1:4">
      <c r="A10" s="3" t="s">
        <v>930</v>
      </c>
    </row>
    <row r="11" spans="1:4">
      <c r="A11" s="4" t="s">
        <v>931</v>
      </c>
      <c r="B11" s="4" t="s">
        <v>938</v>
      </c>
    </row>
    <row r="12" spans="1:4">
      <c r="A12" s="4" t="s">
        <v>939</v>
      </c>
    </row>
    <row r="13" spans="1:4">
      <c r="A13" s="3" t="s">
        <v>930</v>
      </c>
    </row>
    <row r="14" spans="1:4">
      <c r="A14" s="4" t="s">
        <v>931</v>
      </c>
      <c r="B14" s="4" t="s">
        <v>940</v>
      </c>
      <c r="C14" s="4" t="s">
        <v>933</v>
      </c>
    </row>
    <row r="15" spans="1:4">
      <c r="A15" s="4" t="s">
        <v>941</v>
      </c>
    </row>
    <row r="16" spans="1:4">
      <c r="A16" s="3" t="s">
        <v>930</v>
      </c>
    </row>
    <row r="17" spans="1:4">
      <c r="A17" s="4" t="s">
        <v>931</v>
      </c>
      <c r="B17" s="4" t="s">
        <v>938</v>
      </c>
      <c r="C17" s="4" t="s">
        <v>938</v>
      </c>
    </row>
    <row r="18" spans="1:4">
      <c r="A18" s="4" t="s">
        <v>942</v>
      </c>
    </row>
    <row r="19" spans="1:4">
      <c r="A19" s="3" t="s">
        <v>930</v>
      </c>
    </row>
    <row r="20" spans="1:4">
      <c r="A20" s="4" t="s">
        <v>931</v>
      </c>
      <c r="B20" s="4" t="s">
        <v>9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451</v>
      </c>
      <c r="C3" s="6" t="n">
        <v>20028</v>
      </c>
    </row>
    <row r="4" spans="1:3">
      <c r="A4" s="4" t="s">
        <v>40</v>
      </c>
      <c r="B4" s="5" t="n">
        <v>14302</v>
      </c>
      <c r="C4" s="5" t="n">
        <v>20469</v>
      </c>
    </row>
    <row r="5" spans="1:3">
      <c r="A5" s="4" t="s">
        <v>41</v>
      </c>
      <c r="B5" s="5" t="n">
        <v>5210</v>
      </c>
      <c r="C5" s="5" t="n">
        <v>5011</v>
      </c>
    </row>
    <row r="6" spans="1:3">
      <c r="A6" s="4" t="s">
        <v>42</v>
      </c>
      <c r="B6" s="5" t="n">
        <v>747</v>
      </c>
      <c r="C6" s="4" t="s">
        <v>43</v>
      </c>
    </row>
    <row r="7" spans="1:3">
      <c r="A7" s="4" t="s">
        <v>44</v>
      </c>
      <c r="B7" s="5" t="n">
        <v>15842</v>
      </c>
      <c r="C7" s="5" t="n">
        <v>17692</v>
      </c>
    </row>
    <row r="8" spans="1:3">
      <c r="A8" s="4" t="s">
        <v>45</v>
      </c>
      <c r="B8" s="5" t="n">
        <v>58552</v>
      </c>
      <c r="C8" s="5" t="n">
        <v>63200</v>
      </c>
    </row>
    <row r="9" spans="1:3">
      <c r="A9" s="4" t="s">
        <v>46</v>
      </c>
      <c r="B9" s="5" t="n">
        <v>45707</v>
      </c>
      <c r="C9" s="5" t="n">
        <v>43485</v>
      </c>
    </row>
    <row r="10" spans="1:3">
      <c r="A10" s="4" t="s">
        <v>47</v>
      </c>
      <c r="B10" s="5" t="n">
        <v>39998</v>
      </c>
      <c r="C10" s="5" t="n">
        <v>46433</v>
      </c>
    </row>
    <row r="11" spans="1:3">
      <c r="A11" s="4" t="s">
        <v>48</v>
      </c>
      <c r="B11" s="5" t="n">
        <v>5723</v>
      </c>
      <c r="C11" s="5" t="n">
        <v>9240</v>
      </c>
    </row>
    <row r="12" spans="1:3">
      <c r="A12" s="4" t="s">
        <v>49</v>
      </c>
      <c r="B12" s="5" t="n">
        <v>45818</v>
      </c>
      <c r="C12" s="5" t="n">
        <v>47076</v>
      </c>
    </row>
    <row r="13" spans="1:3">
      <c r="A13" s="4" t="s">
        <v>50</v>
      </c>
      <c r="B13" s="5" t="n">
        <v>12114</v>
      </c>
      <c r="C13" s="5" t="n">
        <v>9589</v>
      </c>
    </row>
    <row r="14" spans="1:3">
      <c r="A14" s="4" t="s">
        <v>51</v>
      </c>
      <c r="B14" s="5" t="n">
        <v>207912</v>
      </c>
      <c r="C14" s="5" t="n">
        <v>219023</v>
      </c>
    </row>
    <row r="15" spans="1:3">
      <c r="A15" s="3" t="s">
        <v>52</v>
      </c>
    </row>
    <row r="16" spans="1:3">
      <c r="A16" s="4" t="s">
        <v>53</v>
      </c>
      <c r="B16" s="5" t="n">
        <v>14400</v>
      </c>
      <c r="C16" s="5" t="n">
        <v>20407</v>
      </c>
    </row>
    <row r="17" spans="1:3">
      <c r="A17" s="4" t="s">
        <v>54</v>
      </c>
      <c r="B17" s="5" t="n">
        <v>14354</v>
      </c>
      <c r="C17" s="5" t="n">
        <v>18119</v>
      </c>
    </row>
    <row r="18" spans="1:3">
      <c r="A18" s="4" t="s">
        <v>55</v>
      </c>
      <c r="B18" s="5" t="n">
        <v>8021</v>
      </c>
      <c r="C18" s="4" t="s">
        <v>43</v>
      </c>
    </row>
    <row r="19" spans="1:3">
      <c r="A19" s="4" t="s">
        <v>56</v>
      </c>
      <c r="B19" s="5" t="n">
        <v>2047</v>
      </c>
      <c r="C19" s="5" t="n">
        <v>3134</v>
      </c>
    </row>
    <row r="20" spans="1:3">
      <c r="A20" s="4" t="s">
        <v>57</v>
      </c>
      <c r="B20" s="5" t="n">
        <v>9194</v>
      </c>
      <c r="C20" s="5" t="n">
        <v>7209</v>
      </c>
    </row>
    <row r="21" spans="1:3">
      <c r="A21" s="4" t="s">
        <v>58</v>
      </c>
      <c r="B21" s="5" t="n">
        <v>3851</v>
      </c>
      <c r="C21" s="5" t="n">
        <v>4420</v>
      </c>
    </row>
    <row r="22" spans="1:3">
      <c r="A22" s="4" t="s">
        <v>59</v>
      </c>
      <c r="B22" s="4" t="s">
        <v>43</v>
      </c>
      <c r="C22" s="5" t="n">
        <v>7369</v>
      </c>
    </row>
    <row r="23" spans="1:3">
      <c r="A23" s="4" t="s">
        <v>60</v>
      </c>
      <c r="B23" s="5" t="n">
        <v>474</v>
      </c>
      <c r="C23" s="5" t="n">
        <v>562</v>
      </c>
    </row>
    <row r="24" spans="1:3">
      <c r="A24" s="4" t="s">
        <v>61</v>
      </c>
      <c r="B24" s="5" t="n">
        <v>52341</v>
      </c>
      <c r="C24" s="5" t="n">
        <v>61220</v>
      </c>
    </row>
    <row r="25" spans="1:3">
      <c r="A25" s="4" t="s">
        <v>62</v>
      </c>
      <c r="B25" s="5" t="n">
        <v>131225</v>
      </c>
      <c r="C25" s="5" t="n">
        <v>115396</v>
      </c>
    </row>
    <row r="26" spans="1:3">
      <c r="A26" s="4" t="s">
        <v>63</v>
      </c>
      <c r="B26" s="5" t="n">
        <v>69</v>
      </c>
      <c r="C26" s="5" t="n">
        <v>532</v>
      </c>
    </row>
    <row r="27" spans="1:3">
      <c r="A27" s="4" t="s">
        <v>64</v>
      </c>
      <c r="B27" s="5" t="n">
        <v>23946</v>
      </c>
      <c r="C27" s="5" t="n">
        <v>20144</v>
      </c>
    </row>
    <row r="28" spans="1:3">
      <c r="A28" s="4" t="s">
        <v>65</v>
      </c>
      <c r="B28" s="4" t="s">
        <v>43</v>
      </c>
      <c r="C28" s="5" t="n">
        <v>16728</v>
      </c>
    </row>
    <row r="29" spans="1:3">
      <c r="A29" s="4" t="s">
        <v>66</v>
      </c>
      <c r="B29" s="5" t="n">
        <v>7764</v>
      </c>
      <c r="C29" s="5" t="n">
        <v>964</v>
      </c>
    </row>
    <row r="30" spans="1:3">
      <c r="A30" s="4" t="s">
        <v>67</v>
      </c>
      <c r="B30" s="5" t="n">
        <v>5034</v>
      </c>
      <c r="C30" s="5" t="n">
        <v>6368</v>
      </c>
    </row>
    <row r="31" spans="1:3">
      <c r="A31" s="4" t="s">
        <v>68</v>
      </c>
      <c r="B31" s="5" t="n">
        <v>220379</v>
      </c>
      <c r="C31" s="5" t="n">
        <v>221352</v>
      </c>
    </row>
    <row r="32" spans="1:3">
      <c r="A32" s="4" t="s">
        <v>69</v>
      </c>
      <c r="B32" s="4" t="s">
        <v>43</v>
      </c>
      <c r="C32" s="4" t="s">
        <v>43</v>
      </c>
    </row>
    <row r="33" spans="1:3">
      <c r="A33" s="3" t="s">
        <v>70</v>
      </c>
    </row>
    <row r="34" spans="1:3">
      <c r="A34" s="4" t="s">
        <v>71</v>
      </c>
      <c r="B34" s="4" t="s">
        <v>43</v>
      </c>
      <c r="C34" s="4" t="s">
        <v>43</v>
      </c>
    </row>
    <row r="35" spans="1:3">
      <c r="A35" s="4" t="s">
        <v>72</v>
      </c>
      <c r="B35" s="5" t="n">
        <v>2</v>
      </c>
      <c r="C35" s="5" t="n">
        <v>2</v>
      </c>
    </row>
    <row r="36" spans="1:3">
      <c r="A36" s="4" t="s">
        <v>73</v>
      </c>
      <c r="B36" s="5" t="n">
        <v>328452</v>
      </c>
      <c r="C36" s="5" t="n">
        <v>323429</v>
      </c>
    </row>
    <row r="37" spans="1:3">
      <c r="A37" s="4" t="s">
        <v>74</v>
      </c>
      <c r="B37" s="5" t="n">
        <v>58580</v>
      </c>
      <c r="C37" s="5" t="n">
        <v>53145</v>
      </c>
    </row>
    <row r="38" spans="1:3">
      <c r="A38" s="4" t="s">
        <v>75</v>
      </c>
      <c r="B38" s="5" t="n">
        <v>-399501</v>
      </c>
      <c r="C38" s="5" t="n">
        <v>-378905</v>
      </c>
    </row>
    <row r="39" spans="1:3">
      <c r="A39" s="4" t="s">
        <v>76</v>
      </c>
      <c r="B39" s="5" t="n">
        <v>-12467</v>
      </c>
      <c r="C39" s="5" t="n">
        <v>-2329</v>
      </c>
    </row>
    <row r="40" spans="1:3">
      <c r="A40" s="4" t="s">
        <v>77</v>
      </c>
      <c r="B40" s="5" t="n">
        <v>207912</v>
      </c>
      <c r="C40" s="5" t="n">
        <v>219023</v>
      </c>
    </row>
    <row r="41" spans="1:3">
      <c r="A41" s="4" t="s">
        <v>78</v>
      </c>
    </row>
    <row r="42" spans="1:3">
      <c r="A42" s="3" t="s">
        <v>70</v>
      </c>
    </row>
    <row r="43" spans="1:3">
      <c r="A43" s="4" t="s">
        <v>71</v>
      </c>
      <c r="B43" s="4" t="s">
        <v>43</v>
      </c>
      <c r="C43"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4" t="s">
        <v>80</v>
      </c>
      <c r="B2" s="7" t="n">
        <v>0.0001</v>
      </c>
      <c r="C2" s="7" t="n">
        <v>0.0001</v>
      </c>
    </row>
    <row r="3" spans="1:3">
      <c r="A3" s="4" t="s">
        <v>81</v>
      </c>
      <c r="B3" s="5" t="n">
        <v>1000000</v>
      </c>
      <c r="C3" s="5" t="n">
        <v>1000000</v>
      </c>
    </row>
    <row r="4" spans="1:3">
      <c r="A4" s="4" t="s">
        <v>82</v>
      </c>
      <c r="B4" s="7" t="n">
        <v>0.0001</v>
      </c>
      <c r="C4" s="7" t="n">
        <v>0.0001</v>
      </c>
    </row>
    <row r="5" spans="1:3">
      <c r="A5" s="4" t="s">
        <v>83</v>
      </c>
      <c r="B5" s="5" t="n">
        <v>49000000</v>
      </c>
      <c r="C5" s="5" t="n">
        <v>49000000</v>
      </c>
    </row>
    <row r="6" spans="1:3">
      <c r="A6" s="4" t="s">
        <v>84</v>
      </c>
      <c r="B6" s="5" t="n">
        <v>20860591</v>
      </c>
      <c r="C6" s="5" t="n">
        <v>20402602</v>
      </c>
    </row>
    <row r="7" spans="1:3">
      <c r="A7" s="4" t="s">
        <v>85</v>
      </c>
      <c r="B7" s="5" t="n">
        <v>20860591</v>
      </c>
      <c r="C7" s="5" t="n">
        <v>20402602</v>
      </c>
    </row>
    <row r="8" spans="1:3">
      <c r="A8" s="4" t="s">
        <v>78</v>
      </c>
    </row>
    <row r="9" spans="1:3">
      <c r="A9" s="4" t="s">
        <v>80</v>
      </c>
      <c r="B9" s="7" t="n">
        <v>0.0001</v>
      </c>
      <c r="C9" s="7" t="n">
        <v>0.0001</v>
      </c>
    </row>
    <row r="10" spans="1:3">
      <c r="A10" s="4" t="s">
        <v>86</v>
      </c>
      <c r="B10" s="5" t="n">
        <v>49000</v>
      </c>
      <c r="C10" s="5" t="n">
        <v>49000</v>
      </c>
    </row>
    <row r="11" spans="1:3">
      <c r="A11" s="4" t="s">
        <v>87</v>
      </c>
      <c r="B11" s="4" t="s">
        <v>43</v>
      </c>
      <c r="C11" s="4" t="s">
        <v>43</v>
      </c>
    </row>
    <row r="12" spans="1:3">
      <c r="A12" s="4" t="s">
        <v>88</v>
      </c>
      <c r="B12" s="4" t="s">
        <v>43</v>
      </c>
      <c r="C12"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39</v>
      </c>
      <c r="B10" s="4" t="s">
        <v>286</v>
      </c>
    </row>
    <row r="11" spans="1:2">
      <c r="A11" s="4" t="s">
        <v>194</v>
      </c>
      <c r="B11" s="4" t="s">
        <v>287</v>
      </c>
    </row>
    <row r="12" spans="1:2">
      <c r="A12" s="4" t="s">
        <v>288</v>
      </c>
      <c r="B12" s="4" t="s">
        <v>289</v>
      </c>
    </row>
    <row r="13" spans="1:2">
      <c r="A13" s="4" t="s">
        <v>202</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250</v>
      </c>
      <c r="B25" s="4" t="s">
        <v>313</v>
      </c>
    </row>
    <row r="26" spans="1:2">
      <c r="A26" s="4" t="s">
        <v>314</v>
      </c>
      <c r="B26" s="4" t="s">
        <v>315</v>
      </c>
    </row>
    <row r="27" spans="1:2">
      <c r="A27" s="4" t="s">
        <v>316</v>
      </c>
      <c r="B27" s="4" t="s">
        <v>317</v>
      </c>
    </row>
    <row r="28" spans="1:2">
      <c r="A28" s="4" t="s">
        <v>318</v>
      </c>
      <c r="B28"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89</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197</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7</v>
      </c>
    </row>
    <row r="3" spans="1:3">
      <c r="A3" s="3" t="s">
        <v>90</v>
      </c>
    </row>
    <row r="4" spans="1:3">
      <c r="A4" s="4" t="s">
        <v>91</v>
      </c>
      <c r="B4" s="6" t="n">
        <v>141381</v>
      </c>
      <c r="C4" s="6" t="n">
        <v>122544</v>
      </c>
    </row>
    <row r="5" spans="1:3">
      <c r="A5" s="3" t="s">
        <v>92</v>
      </c>
    </row>
    <row r="6" spans="1:3">
      <c r="A6" s="4" t="s">
        <v>93</v>
      </c>
      <c r="B6" s="5" t="n">
        <v>-60114</v>
      </c>
      <c r="C6" s="5" t="n">
        <v>-58301</v>
      </c>
    </row>
    <row r="7" spans="1:3">
      <c r="A7" s="4" t="s">
        <v>94</v>
      </c>
      <c r="B7" s="5" t="n">
        <v>-7424</v>
      </c>
      <c r="C7" s="5" t="n">
        <v>-4235</v>
      </c>
    </row>
    <row r="8" spans="1:3">
      <c r="A8" s="4" t="s">
        <v>95</v>
      </c>
      <c r="B8" s="5" t="n">
        <v>-7679</v>
      </c>
      <c r="C8" s="4" t="s">
        <v>43</v>
      </c>
    </row>
    <row r="9" spans="1:3">
      <c r="A9" s="4" t="s">
        <v>96</v>
      </c>
      <c r="B9" s="5" t="n">
        <v>-864</v>
      </c>
      <c r="C9" s="5" t="n">
        <v>-11411</v>
      </c>
    </row>
    <row r="10" spans="1:3">
      <c r="A10" s="4" t="s">
        <v>97</v>
      </c>
      <c r="B10" s="5" t="n">
        <v>-41832</v>
      </c>
      <c r="C10" s="5" t="n">
        <v>-33810</v>
      </c>
    </row>
    <row r="11" spans="1:3">
      <c r="A11" s="4" t="s">
        <v>98</v>
      </c>
      <c r="B11" s="5" t="n">
        <v>-7312</v>
      </c>
      <c r="C11" s="5" t="n">
        <v>-11897</v>
      </c>
    </row>
    <row r="12" spans="1:3">
      <c r="A12" s="3" t="s">
        <v>99</v>
      </c>
    </row>
    <row r="13" spans="1:3">
      <c r="A13" s="4" t="s">
        <v>100</v>
      </c>
      <c r="B13" s="5" t="n">
        <v>205</v>
      </c>
      <c r="C13" s="5" t="n">
        <v>55</v>
      </c>
    </row>
    <row r="14" spans="1:3">
      <c r="A14" s="4" t="s">
        <v>101</v>
      </c>
      <c r="B14" s="5" t="n">
        <v>-20648</v>
      </c>
      <c r="C14" s="5" t="n">
        <v>-29358</v>
      </c>
    </row>
    <row r="15" spans="1:3">
      <c r="A15" s="4" t="s">
        <v>102</v>
      </c>
      <c r="B15" s="5" t="n">
        <v>8707</v>
      </c>
      <c r="C15" s="5" t="n">
        <v>-7127</v>
      </c>
    </row>
    <row r="16" spans="1:3">
      <c r="A16" s="4" t="s">
        <v>103</v>
      </c>
      <c r="B16" s="5" t="n">
        <v>-5500</v>
      </c>
      <c r="C16" s="5" t="n">
        <v>-385</v>
      </c>
    </row>
    <row r="17" spans="1:3">
      <c r="A17" s="4" t="s">
        <v>104</v>
      </c>
      <c r="B17" s="5" t="n">
        <v>4134</v>
      </c>
      <c r="C17" s="5" t="n">
        <v>-218</v>
      </c>
    </row>
    <row r="18" spans="1:3">
      <c r="A18" s="4" t="s">
        <v>105</v>
      </c>
      <c r="B18" s="5" t="n">
        <v>-13102</v>
      </c>
      <c r="C18" s="5" t="n">
        <v>-37033</v>
      </c>
    </row>
    <row r="19" spans="1:3">
      <c r="A19" s="4" t="s">
        <v>106</v>
      </c>
      <c r="B19" s="5" t="n">
        <v>-20414</v>
      </c>
      <c r="C19" s="5" t="n">
        <v>-48930</v>
      </c>
    </row>
    <row r="20" spans="1:3">
      <c r="A20" s="4" t="s">
        <v>107</v>
      </c>
      <c r="B20" s="5" t="n">
        <v>-182</v>
      </c>
      <c r="C20" s="5" t="n">
        <v>-184</v>
      </c>
    </row>
    <row r="21" spans="1:3">
      <c r="A21" s="4" t="s">
        <v>108</v>
      </c>
      <c r="B21" s="5" t="n">
        <v>-20596</v>
      </c>
      <c r="C21" s="5" t="n">
        <v>-49114</v>
      </c>
    </row>
    <row r="22" spans="1:3">
      <c r="A22" s="3" t="s">
        <v>109</v>
      </c>
    </row>
    <row r="23" spans="1:3">
      <c r="A23" s="4" t="s">
        <v>110</v>
      </c>
      <c r="B23" s="5" t="n">
        <v>273</v>
      </c>
      <c r="C23" s="5" t="n">
        <v>18697</v>
      </c>
    </row>
    <row r="24" spans="1:3">
      <c r="A24" s="4" t="s">
        <v>111</v>
      </c>
      <c r="B24" s="5" t="n">
        <v>261</v>
      </c>
    </row>
    <row r="25" spans="1:3">
      <c r="A25" s="4" t="s">
        <v>112</v>
      </c>
      <c r="B25" s="5" t="n">
        <v>-308</v>
      </c>
    </row>
    <row r="26" spans="1:3">
      <c r="A26" s="4" t="s">
        <v>113</v>
      </c>
      <c r="B26" s="5" t="n">
        <v>5209</v>
      </c>
      <c r="C26" s="5" t="n">
        <v>1343</v>
      </c>
    </row>
    <row r="27" spans="1:3">
      <c r="A27" s="4" t="s">
        <v>114</v>
      </c>
      <c r="B27" s="5" t="n">
        <v>5435</v>
      </c>
      <c r="C27" s="5" t="n">
        <v>20040</v>
      </c>
    </row>
    <row r="28" spans="1:3">
      <c r="A28" s="4" t="s">
        <v>115</v>
      </c>
      <c r="B28" s="6" t="n">
        <v>-15161</v>
      </c>
      <c r="C28" s="6" t="n">
        <v>-29074</v>
      </c>
    </row>
    <row r="29" spans="1:3">
      <c r="A29" s="4" t="s">
        <v>116</v>
      </c>
      <c r="B29" s="8" t="n">
        <v>-0.99</v>
      </c>
      <c r="C29" s="8" t="n">
        <v>-2.68</v>
      </c>
    </row>
    <row r="30" spans="1:3">
      <c r="A30" s="4" t="s">
        <v>117</v>
      </c>
      <c r="B30" s="5" t="n">
        <v>20754549</v>
      </c>
      <c r="C30" s="5" t="n">
        <v>18296480</v>
      </c>
    </row>
    <row r="31" spans="1:3">
      <c r="A31" s="4" t="s">
        <v>118</v>
      </c>
    </row>
    <row r="32" spans="1:3">
      <c r="A32" s="3" t="s">
        <v>90</v>
      </c>
    </row>
    <row r="33" spans="1:3">
      <c r="A33" s="4" t="s">
        <v>91</v>
      </c>
      <c r="B33" s="6" t="n">
        <v>130924</v>
      </c>
      <c r="C33" s="6" t="n">
        <v>107496</v>
      </c>
    </row>
    <row r="34" spans="1:3">
      <c r="A34" s="3" t="s">
        <v>92</v>
      </c>
    </row>
    <row r="35" spans="1:3">
      <c r="A35" s="4" t="s">
        <v>119</v>
      </c>
      <c r="B35" s="5" t="n">
        <v>-22601</v>
      </c>
      <c r="C35" s="5" t="n">
        <v>-15845</v>
      </c>
    </row>
    <row r="36" spans="1:3">
      <c r="A36" s="4" t="s">
        <v>120</v>
      </c>
    </row>
    <row r="37" spans="1:3">
      <c r="A37" s="3" t="s">
        <v>90</v>
      </c>
    </row>
    <row r="38" spans="1:3">
      <c r="A38" s="4" t="s">
        <v>91</v>
      </c>
      <c r="B38" s="5" t="n">
        <v>10457</v>
      </c>
      <c r="C38" s="5" t="n">
        <v>15048</v>
      </c>
    </row>
    <row r="39" spans="1:3">
      <c r="A39" s="3" t="s">
        <v>92</v>
      </c>
    </row>
    <row r="40" spans="1:3">
      <c r="A40" s="4" t="s">
        <v>119</v>
      </c>
      <c r="B40" s="6" t="n">
        <v>-8179</v>
      </c>
      <c r="C40" s="6" t="n">
        <v>-10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03</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12</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15</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18</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27</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1"/>
  </cols>
  <sheetData>
    <row r="1" spans="1:6">
      <c r="A1" s="1" t="s">
        <v>121</v>
      </c>
      <c r="B1" s="2" t="s">
        <v>122</v>
      </c>
      <c r="C1" s="2" t="s">
        <v>123</v>
      </c>
      <c r="D1" s="2" t="s">
        <v>124</v>
      </c>
      <c r="E1" s="2" t="s">
        <v>125</v>
      </c>
      <c r="F1" s="2" t="s">
        <v>126</v>
      </c>
    </row>
    <row r="2" spans="1:6">
      <c r="A2" s="4" t="s">
        <v>127</v>
      </c>
      <c r="B2" s="6" t="n">
        <v>1</v>
      </c>
      <c r="C2" s="6" t="n">
        <v>614</v>
      </c>
      <c r="D2" s="6" t="n">
        <v>33105</v>
      </c>
      <c r="E2" s="6" t="n">
        <v>-329791</v>
      </c>
      <c r="F2" s="6" t="n">
        <v>-296071</v>
      </c>
    </row>
    <row r="3" spans="1:6">
      <c r="A3" s="4" t="s">
        <v>128</v>
      </c>
      <c r="B3" s="5" t="n">
        <v>11801369</v>
      </c>
    </row>
    <row r="4" spans="1:6">
      <c r="A4" s="3" t="s">
        <v>129</v>
      </c>
    </row>
    <row r="5" spans="1:6">
      <c r="A5" s="4" t="s">
        <v>130</v>
      </c>
      <c r="D5" s="5" t="n">
        <v>18697</v>
      </c>
      <c r="F5" s="5" t="n">
        <v>18697</v>
      </c>
    </row>
    <row r="6" spans="1:6">
      <c r="A6" s="4" t="s">
        <v>113</v>
      </c>
      <c r="D6" s="5" t="n">
        <v>1343</v>
      </c>
      <c r="F6" s="5" t="n">
        <v>1343</v>
      </c>
    </row>
    <row r="7" spans="1:6">
      <c r="A7" s="4" t="s">
        <v>131</v>
      </c>
      <c r="B7" s="6" t="n">
        <v>1</v>
      </c>
      <c r="C7" s="5" t="n">
        <v>326237</v>
      </c>
      <c r="F7" s="5" t="n">
        <v>326238</v>
      </c>
    </row>
    <row r="8" spans="1:6">
      <c r="A8" s="4" t="s">
        <v>132</v>
      </c>
      <c r="B8" s="5" t="n">
        <v>8412097</v>
      </c>
    </row>
    <row r="9" spans="1:6">
      <c r="A9" s="4" t="s">
        <v>133</v>
      </c>
      <c r="C9" s="5" t="n">
        <v>-9575</v>
      </c>
      <c r="F9" s="5" t="n">
        <v>-9575</v>
      </c>
    </row>
    <row r="10" spans="1:6">
      <c r="A10" s="4" t="s">
        <v>134</v>
      </c>
      <c r="C10" s="5" t="n">
        <v>1645</v>
      </c>
      <c r="F10" s="5" t="n">
        <v>1645</v>
      </c>
    </row>
    <row r="11" spans="1:6">
      <c r="A11" s="4" t="s">
        <v>135</v>
      </c>
      <c r="B11" s="5" t="n">
        <v>164536</v>
      </c>
    </row>
    <row r="12" spans="1:6">
      <c r="A12" s="4" t="s">
        <v>94</v>
      </c>
      <c r="C12" s="5" t="n">
        <v>4508</v>
      </c>
      <c r="F12" s="5" t="n">
        <v>4508</v>
      </c>
    </row>
    <row r="13" spans="1:6">
      <c r="A13" s="4" t="s">
        <v>136</v>
      </c>
      <c r="B13" s="5" t="n">
        <v>24600</v>
      </c>
    </row>
    <row r="14" spans="1:6">
      <c r="A14" s="4" t="s">
        <v>108</v>
      </c>
      <c r="E14" s="5" t="n">
        <v>-49114</v>
      </c>
      <c r="F14" s="5" t="n">
        <v>-49114</v>
      </c>
    </row>
    <row r="15" spans="1:6">
      <c r="A15" s="4" t="s">
        <v>137</v>
      </c>
      <c r="B15" s="6" t="n">
        <v>2</v>
      </c>
      <c r="C15" s="5" t="n">
        <v>323429</v>
      </c>
      <c r="D15" s="5" t="n">
        <v>53145</v>
      </c>
      <c r="E15" s="5" t="n">
        <v>-378905</v>
      </c>
      <c r="F15" s="6" t="n">
        <v>-2329</v>
      </c>
    </row>
    <row r="16" spans="1:6">
      <c r="A16" s="4" t="s">
        <v>138</v>
      </c>
      <c r="B16" s="5" t="n">
        <v>20402602</v>
      </c>
      <c r="F16" s="5" t="n">
        <v>20402602</v>
      </c>
    </row>
    <row r="17" spans="1:6">
      <c r="A17" s="3" t="s">
        <v>129</v>
      </c>
    </row>
    <row r="18" spans="1:6">
      <c r="A18" s="4" t="s">
        <v>130</v>
      </c>
      <c r="D18" s="5" t="n">
        <v>273</v>
      </c>
      <c r="F18" s="6" t="n">
        <v>273</v>
      </c>
    </row>
    <row r="19" spans="1:6">
      <c r="A19" s="4" t="s">
        <v>113</v>
      </c>
      <c r="D19" s="5" t="n">
        <v>5209</v>
      </c>
      <c r="F19" s="5" t="n">
        <v>5209</v>
      </c>
    </row>
    <row r="20" spans="1:6">
      <c r="A20" s="4" t="s">
        <v>111</v>
      </c>
      <c r="D20" s="5" t="n">
        <v>261</v>
      </c>
      <c r="F20" s="5" t="n">
        <v>261</v>
      </c>
    </row>
    <row r="21" spans="1:6">
      <c r="A21" s="4" t="s">
        <v>112</v>
      </c>
      <c r="D21" s="5" t="n">
        <v>-308</v>
      </c>
      <c r="F21" s="5" t="n">
        <v>-308</v>
      </c>
    </row>
    <row r="22" spans="1:6">
      <c r="A22" s="4" t="s">
        <v>139</v>
      </c>
      <c r="C22" s="5" t="n">
        <v>1</v>
      </c>
      <c r="F22" s="5" t="n">
        <v>1</v>
      </c>
    </row>
    <row r="23" spans="1:6">
      <c r="A23" s="4" t="s">
        <v>140</v>
      </c>
      <c r="B23" s="5" t="n">
        <v>50</v>
      </c>
    </row>
    <row r="24" spans="1:6">
      <c r="A24" s="4" t="s">
        <v>141</v>
      </c>
      <c r="C24" s="5" t="n">
        <v>-1043</v>
      </c>
      <c r="F24" s="5" t="n">
        <v>-1043</v>
      </c>
    </row>
    <row r="25" spans="1:6">
      <c r="A25" s="4" t="s">
        <v>142</v>
      </c>
      <c r="B25" s="5" t="n">
        <v>457939</v>
      </c>
    </row>
    <row r="26" spans="1:6">
      <c r="A26" s="4" t="s">
        <v>143</v>
      </c>
      <c r="C26" s="5" t="n">
        <v>2848</v>
      </c>
      <c r="F26" s="5" t="n">
        <v>2848</v>
      </c>
    </row>
    <row r="27" spans="1:6">
      <c r="A27" s="4" t="s">
        <v>144</v>
      </c>
      <c r="C27" s="5" t="n">
        <v>-1482</v>
      </c>
      <c r="F27" s="5" t="n">
        <v>-1482</v>
      </c>
    </row>
    <row r="28" spans="1:6">
      <c r="A28" s="4" t="s">
        <v>94</v>
      </c>
      <c r="C28" s="5" t="n">
        <v>4699</v>
      </c>
      <c r="F28" s="5" t="n">
        <v>4699</v>
      </c>
    </row>
    <row r="29" spans="1:6">
      <c r="A29" s="4" t="s">
        <v>108</v>
      </c>
      <c r="E29" s="5" t="n">
        <v>-20596</v>
      </c>
      <c r="F29" s="5" t="n">
        <v>-20596</v>
      </c>
    </row>
    <row r="30" spans="1:6">
      <c r="A30" s="4" t="s">
        <v>145</v>
      </c>
      <c r="B30" s="6" t="n">
        <v>2</v>
      </c>
      <c r="C30" s="6" t="n">
        <v>328452</v>
      </c>
      <c r="D30" s="6" t="n">
        <v>58580</v>
      </c>
      <c r="E30" s="6" t="n">
        <v>-399501</v>
      </c>
      <c r="F30" s="6" t="n">
        <v>-12467</v>
      </c>
    </row>
    <row r="31" spans="1:6">
      <c r="A31" s="4" t="s">
        <v>146</v>
      </c>
      <c r="B31" s="5" t="n">
        <v>20860591</v>
      </c>
      <c r="F31" s="5" t="n">
        <v>20860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0</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3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42</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5</v>
      </c>
    </row>
    <row r="4" spans="1:2">
      <c r="A4" s="4" t="s">
        <v>393</v>
      </c>
      <c r="B4"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48</v>
      </c>
    </row>
    <row r="4" spans="1:2">
      <c r="A4" s="4" t="s">
        <v>396</v>
      </c>
      <c r="B4"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v>
      </c>
    </row>
    <row r="3" spans="1:2">
      <c r="A3" s="3" t="s">
        <v>254</v>
      </c>
    </row>
    <row r="4" spans="1:2">
      <c r="A4" s="4" t="s">
        <v>408</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57</v>
      </c>
    </row>
    <row r="4" spans="1:2">
      <c r="A4" s="4" t="s">
        <v>411</v>
      </c>
      <c r="B4"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62</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7</v>
      </c>
    </row>
    <row r="3" spans="1:3">
      <c r="A3" s="3" t="s">
        <v>148</v>
      </c>
    </row>
    <row r="4" spans="1:3">
      <c r="A4" s="4" t="s">
        <v>108</v>
      </c>
      <c r="B4" s="6" t="n">
        <v>-20596</v>
      </c>
      <c r="C4" s="6" t="n">
        <v>-49114</v>
      </c>
    </row>
    <row r="5" spans="1:3">
      <c r="A5" s="3" t="s">
        <v>149</v>
      </c>
    </row>
    <row r="6" spans="1:3">
      <c r="A6" s="4" t="s">
        <v>97</v>
      </c>
      <c r="B6" s="5" t="n">
        <v>41832</v>
      </c>
      <c r="C6" s="5" t="n">
        <v>33810</v>
      </c>
    </row>
    <row r="7" spans="1:3">
      <c r="A7" s="4" t="s">
        <v>94</v>
      </c>
      <c r="B7" s="5" t="n">
        <v>7115</v>
      </c>
      <c r="C7" s="5" t="n">
        <v>4235</v>
      </c>
    </row>
    <row r="8" spans="1:3">
      <c r="A8" s="4" t="s">
        <v>95</v>
      </c>
      <c r="B8" s="5" t="n">
        <v>7679</v>
      </c>
      <c r="C8" s="4" t="s">
        <v>43</v>
      </c>
    </row>
    <row r="9" spans="1:3">
      <c r="A9" s="4" t="s">
        <v>103</v>
      </c>
      <c r="B9" s="5" t="n">
        <v>5500</v>
      </c>
      <c r="C9" s="5" t="n">
        <v>385</v>
      </c>
    </row>
    <row r="10" spans="1:3">
      <c r="A10" s="4" t="s">
        <v>102</v>
      </c>
      <c r="B10" s="5" t="n">
        <v>-8707</v>
      </c>
      <c r="C10" s="5" t="n">
        <v>7127</v>
      </c>
    </row>
    <row r="11" spans="1:3">
      <c r="A11" s="4" t="s">
        <v>150</v>
      </c>
      <c r="B11" s="5" t="n">
        <v>-3355</v>
      </c>
      <c r="C11" s="4" t="s">
        <v>43</v>
      </c>
    </row>
    <row r="12" spans="1:3">
      <c r="A12" s="4" t="s">
        <v>151</v>
      </c>
      <c r="B12" s="4" t="s">
        <v>43</v>
      </c>
      <c r="C12" s="5" t="n">
        <v>845</v>
      </c>
    </row>
    <row r="13" spans="1:3">
      <c r="A13" s="4" t="s">
        <v>152</v>
      </c>
      <c r="B13" s="4" t="s">
        <v>43</v>
      </c>
      <c r="C13" s="5" t="n">
        <v>9179</v>
      </c>
    </row>
    <row r="14" spans="1:3">
      <c r="A14" s="4" t="s">
        <v>153</v>
      </c>
      <c r="B14" s="5" t="n">
        <v>6752</v>
      </c>
      <c r="C14" s="5" t="n">
        <v>6846</v>
      </c>
    </row>
    <row r="15" spans="1:3">
      <c r="A15" s="4" t="s">
        <v>154</v>
      </c>
      <c r="B15" s="4" t="s">
        <v>43</v>
      </c>
      <c r="C15" s="5" t="n">
        <v>1188</v>
      </c>
    </row>
    <row r="16" spans="1:3">
      <c r="A16" s="3" t="s">
        <v>155</v>
      </c>
    </row>
    <row r="17" spans="1:3">
      <c r="A17" s="4" t="s">
        <v>156</v>
      </c>
      <c r="B17" s="5" t="n">
        <v>5340</v>
      </c>
      <c r="C17" s="5" t="n">
        <v>-4566</v>
      </c>
    </row>
    <row r="18" spans="1:3">
      <c r="A18" s="4" t="s">
        <v>157</v>
      </c>
      <c r="B18" s="5" t="n">
        <v>-448</v>
      </c>
      <c r="C18" s="5" t="n">
        <v>2737</v>
      </c>
    </row>
    <row r="19" spans="1:3">
      <c r="A19" s="4" t="s">
        <v>158</v>
      </c>
      <c r="B19" s="5" t="n">
        <v>1207</v>
      </c>
      <c r="C19" s="5" t="n">
        <v>-5952</v>
      </c>
    </row>
    <row r="20" spans="1:3">
      <c r="A20" s="4" t="s">
        <v>56</v>
      </c>
      <c r="B20" s="5" t="n">
        <v>-1869</v>
      </c>
      <c r="C20" s="5" t="n">
        <v>-1809</v>
      </c>
    </row>
    <row r="21" spans="1:3">
      <c r="A21" s="4" t="s">
        <v>53</v>
      </c>
      <c r="B21" s="5" t="n">
        <v>-4054</v>
      </c>
      <c r="C21" s="5" t="n">
        <v>10497</v>
      </c>
    </row>
    <row r="22" spans="1:3">
      <c r="A22" s="4" t="s">
        <v>58</v>
      </c>
      <c r="B22" s="5" t="n">
        <v>-69</v>
      </c>
      <c r="C22" s="5" t="n">
        <v>61</v>
      </c>
    </row>
    <row r="23" spans="1:3">
      <c r="A23" s="4" t="s">
        <v>159</v>
      </c>
      <c r="B23" s="5" t="n">
        <v>6498</v>
      </c>
      <c r="C23" s="5" t="n">
        <v>6831</v>
      </c>
    </row>
    <row r="24" spans="1:3">
      <c r="A24" s="4" t="s">
        <v>54</v>
      </c>
      <c r="B24" s="5" t="n">
        <v>-2809</v>
      </c>
      <c r="C24" s="5" t="n">
        <v>-611</v>
      </c>
    </row>
    <row r="25" spans="1:3">
      <c r="A25" s="4" t="s">
        <v>67</v>
      </c>
      <c r="B25" s="5" t="n">
        <v>-5800</v>
      </c>
      <c r="C25" s="5" t="n">
        <v>-3438</v>
      </c>
    </row>
    <row r="26" spans="1:3">
      <c r="A26" s="4" t="s">
        <v>160</v>
      </c>
      <c r="B26" s="5" t="n">
        <v>34216</v>
      </c>
      <c r="C26" s="5" t="n">
        <v>18251</v>
      </c>
    </row>
    <row r="27" spans="1:3">
      <c r="A27" s="3" t="s">
        <v>161</v>
      </c>
    </row>
    <row r="28" spans="1:3">
      <c r="A28" s="4" t="s">
        <v>162</v>
      </c>
      <c r="B28" s="5" t="n">
        <v>-24837</v>
      </c>
      <c r="C28" s="5" t="n">
        <v>-15117</v>
      </c>
    </row>
    <row r="29" spans="1:3">
      <c r="A29" s="4" t="s">
        <v>163</v>
      </c>
      <c r="B29" s="5" t="n">
        <v>-18096</v>
      </c>
      <c r="C29" s="5" t="n">
        <v>-20268</v>
      </c>
    </row>
    <row r="30" spans="1:3">
      <c r="A30" s="4" t="s">
        <v>164</v>
      </c>
      <c r="B30" s="5" t="n">
        <v>-42933</v>
      </c>
      <c r="C30" s="5" t="n">
        <v>-35385</v>
      </c>
    </row>
    <row r="31" spans="1:3">
      <c r="A31" s="3" t="s">
        <v>165</v>
      </c>
    </row>
    <row r="32" spans="1:3">
      <c r="A32" s="4" t="s">
        <v>166</v>
      </c>
      <c r="B32" s="5" t="n">
        <v>140000</v>
      </c>
      <c r="C32" s="4" t="s">
        <v>43</v>
      </c>
    </row>
    <row r="33" spans="1:3">
      <c r="A33" s="4" t="s">
        <v>167</v>
      </c>
      <c r="B33" s="5" t="n">
        <v>-544</v>
      </c>
      <c r="C33" s="5" t="n">
        <v>-557</v>
      </c>
    </row>
    <row r="34" spans="1:3">
      <c r="A34" s="4" t="s">
        <v>168</v>
      </c>
      <c r="B34" s="5" t="n">
        <v>-123734</v>
      </c>
      <c r="C34" s="5" t="n">
        <v>-3197</v>
      </c>
    </row>
    <row r="35" spans="1:3">
      <c r="A35" s="4" t="s">
        <v>169</v>
      </c>
      <c r="B35" s="5" t="n">
        <v>-4569</v>
      </c>
      <c r="C35" s="4" t="s">
        <v>43</v>
      </c>
    </row>
    <row r="36" spans="1:3">
      <c r="A36" s="4" t="s">
        <v>170</v>
      </c>
      <c r="B36" s="4" t="s">
        <v>43</v>
      </c>
      <c r="C36" s="5" t="n">
        <v>36664</v>
      </c>
    </row>
    <row r="37" spans="1:3">
      <c r="A37" s="4" t="s">
        <v>171</v>
      </c>
      <c r="B37" s="4" t="s">
        <v>43</v>
      </c>
      <c r="C37" s="5" t="n">
        <v>1645</v>
      </c>
    </row>
    <row r="38" spans="1:3">
      <c r="A38" s="4" t="s">
        <v>172</v>
      </c>
      <c r="B38" s="5" t="n">
        <v>11153</v>
      </c>
      <c r="C38" s="5" t="n">
        <v>34555</v>
      </c>
    </row>
    <row r="39" spans="1:3">
      <c r="A39" s="4" t="s">
        <v>173</v>
      </c>
      <c r="B39" s="5" t="n">
        <v>-13</v>
      </c>
      <c r="C39" s="5" t="n">
        <v>1121</v>
      </c>
    </row>
    <row r="40" spans="1:3">
      <c r="A40" s="4" t="s">
        <v>174</v>
      </c>
      <c r="B40" s="5" t="n">
        <v>2423</v>
      </c>
      <c r="C40" s="5" t="n">
        <v>18542</v>
      </c>
    </row>
    <row r="41" spans="1:3">
      <c r="A41" s="4" t="s">
        <v>175</v>
      </c>
      <c r="B41" s="5" t="n">
        <v>20028</v>
      </c>
      <c r="C41" s="5" t="n">
        <v>1486</v>
      </c>
    </row>
    <row r="42" spans="1:3">
      <c r="A42" s="4" t="s">
        <v>176</v>
      </c>
      <c r="B42" s="5" t="n">
        <v>22451</v>
      </c>
      <c r="C42" s="5" t="n">
        <v>20028</v>
      </c>
    </row>
    <row r="43" spans="1:3">
      <c r="A43" s="3" t="s">
        <v>177</v>
      </c>
    </row>
    <row r="44" spans="1:3">
      <c r="A44" s="4" t="s">
        <v>178</v>
      </c>
      <c r="B44" s="5" t="n">
        <v>16723</v>
      </c>
      <c r="C44" s="5" t="n">
        <v>10503</v>
      </c>
    </row>
    <row r="45" spans="1:3">
      <c r="A45" s="4" t="s">
        <v>179</v>
      </c>
      <c r="B45" s="5" t="n">
        <v>7</v>
      </c>
      <c r="C45" s="5" t="n">
        <v>356</v>
      </c>
    </row>
    <row r="46" spans="1:3">
      <c r="A46" s="3" t="s">
        <v>180</v>
      </c>
    </row>
    <row r="47" spans="1:3">
      <c r="A47" s="4" t="s">
        <v>181</v>
      </c>
      <c r="B47" s="5" t="n">
        <v>-1043</v>
      </c>
      <c r="C47" s="4" t="s">
        <v>43</v>
      </c>
    </row>
    <row r="48" spans="1:3">
      <c r="A48" s="4" t="s">
        <v>182</v>
      </c>
      <c r="B48" s="5" t="n">
        <v>-1482</v>
      </c>
      <c r="C48" s="4" t="s">
        <v>43</v>
      </c>
    </row>
    <row r="49" spans="1:3">
      <c r="A49" s="4" t="s">
        <v>183</v>
      </c>
      <c r="B49" s="5" t="n">
        <v>2848</v>
      </c>
      <c r="C49" s="4" t="s">
        <v>43</v>
      </c>
    </row>
    <row r="50" spans="1:3">
      <c r="A50" s="4" t="s">
        <v>184</v>
      </c>
      <c r="B50" s="5" t="n">
        <v>126</v>
      </c>
      <c r="C50" s="4" t="s">
        <v>43</v>
      </c>
    </row>
    <row r="51" spans="1:3">
      <c r="A51" s="4" t="s">
        <v>185</v>
      </c>
      <c r="B51" s="4" t="s">
        <v>43</v>
      </c>
      <c r="C51" s="5" t="n">
        <v>174990</v>
      </c>
    </row>
    <row r="52" spans="1:3">
      <c r="A52" s="4" t="s">
        <v>186</v>
      </c>
      <c r="B52" s="4" t="s">
        <v>43</v>
      </c>
      <c r="C52" s="5" t="n">
        <v>1208</v>
      </c>
    </row>
    <row r="53" spans="1:3">
      <c r="A53" s="4" t="s">
        <v>187</v>
      </c>
      <c r="B53" s="6" t="n">
        <v>4200</v>
      </c>
      <c r="C53"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4" t="s">
        <v>431</v>
      </c>
      <c r="B4" s="4" t="s">
        <v>432</v>
      </c>
    </row>
    <row r="5" spans="1:2">
      <c r="A5" s="4" t="s">
        <v>433</v>
      </c>
    </row>
    <row r="6" spans="1:2">
      <c r="A6" s="4" t="s">
        <v>431</v>
      </c>
      <c r="B6" s="4" t="s">
        <v>434</v>
      </c>
    </row>
    <row r="7" spans="1:2">
      <c r="A7" s="4" t="s">
        <v>435</v>
      </c>
    </row>
    <row r="8" spans="1:2">
      <c r="A8" s="4" t="s">
        <v>431</v>
      </c>
      <c r="B8" s="4" t="s">
        <v>436</v>
      </c>
    </row>
    <row r="9" spans="1:2">
      <c r="A9" s="4" t="s">
        <v>437</v>
      </c>
    </row>
    <row r="10" spans="1:2">
      <c r="A10" s="4" t="s">
        <v>431</v>
      </c>
      <c r="B10" s="4" t="s">
        <v>438</v>
      </c>
    </row>
    <row r="11" spans="1:2">
      <c r="A11" s="4" t="s">
        <v>439</v>
      </c>
    </row>
    <row r="12" spans="1:2">
      <c r="A12" s="4" t="s">
        <v>431</v>
      </c>
      <c r="B12" s="4" t="s">
        <v>440</v>
      </c>
    </row>
    <row r="13" spans="1:2">
      <c r="A13" s="4" t="s">
        <v>441</v>
      </c>
    </row>
    <row r="14" spans="1:2">
      <c r="A14" s="4" t="s">
        <v>431</v>
      </c>
      <c r="B14" s="4" t="s">
        <v>434</v>
      </c>
    </row>
    <row r="15" spans="1:2">
      <c r="A15" s="4" t="s">
        <v>442</v>
      </c>
    </row>
    <row r="16" spans="1:2">
      <c r="A16" s="4" t="s">
        <v>431</v>
      </c>
      <c r="B16" s="4" t="s">
        <v>436</v>
      </c>
    </row>
    <row r="17" spans="1:2">
      <c r="A17" s="4" t="s">
        <v>443</v>
      </c>
    </row>
    <row r="18" spans="1:2">
      <c r="A18" s="4" t="s">
        <v>431</v>
      </c>
      <c r="B18"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7</v>
      </c>
      <c r="D2" s="2" t="s">
        <v>445</v>
      </c>
    </row>
    <row r="3" spans="1:4">
      <c r="A3" s="4" t="s">
        <v>446</v>
      </c>
      <c r="B3" s="6" t="n">
        <v>22451</v>
      </c>
      <c r="C3" s="6" t="n">
        <v>20028</v>
      </c>
      <c r="D3" s="6" t="n">
        <v>1486</v>
      </c>
    </row>
    <row r="4" spans="1:4">
      <c r="A4" s="4" t="s">
        <v>447</v>
      </c>
      <c r="B4" s="5" t="n">
        <v>6211</v>
      </c>
    </row>
    <row r="5" spans="1:4">
      <c r="A5" s="4" t="s">
        <v>448</v>
      </c>
      <c r="B5" s="5" t="n">
        <v>-54855</v>
      </c>
      <c r="C5" s="5" t="n">
        <v>-48832</v>
      </c>
    </row>
    <row r="6" spans="1:4">
      <c r="A6" s="4" t="s">
        <v>108</v>
      </c>
      <c r="B6" s="5" t="n">
        <v>-20596</v>
      </c>
      <c r="C6" s="5" t="n">
        <v>-49114</v>
      </c>
    </row>
    <row r="7" spans="1:4">
      <c r="A7" s="4" t="s">
        <v>449</v>
      </c>
      <c r="B7" s="5" t="n">
        <v>250</v>
      </c>
    </row>
    <row r="8" spans="1:4">
      <c r="A8" s="4" t="s">
        <v>450</v>
      </c>
      <c r="B8" s="5" t="n">
        <v>10771</v>
      </c>
      <c r="C8" s="5" t="n">
        <v>9542</v>
      </c>
    </row>
    <row r="9" spans="1:4">
      <c r="A9" s="4" t="s">
        <v>451</v>
      </c>
      <c r="B9" s="5" t="n">
        <v>4816</v>
      </c>
      <c r="C9" s="5" t="n">
        <v>5237</v>
      </c>
    </row>
    <row r="10" spans="1:4">
      <c r="A10" s="4" t="s">
        <v>57</v>
      </c>
      <c r="B10" s="5" t="n">
        <v>9194</v>
      </c>
      <c r="C10" s="5" t="n">
        <v>7209</v>
      </c>
    </row>
    <row r="11" spans="1:4">
      <c r="A11" s="4" t="s">
        <v>55</v>
      </c>
      <c r="B11" s="5" t="n">
        <v>8021</v>
      </c>
      <c r="C11" s="4" t="s">
        <v>43</v>
      </c>
    </row>
    <row r="12" spans="1:4">
      <c r="A12" s="4" t="s">
        <v>452</v>
      </c>
      <c r="B12" s="5" t="n">
        <v>7679</v>
      </c>
      <c r="C12" s="6" t="n">
        <v>0</v>
      </c>
    </row>
    <row r="13" spans="1:4">
      <c r="A13" s="4" t="s">
        <v>453</v>
      </c>
    </row>
    <row r="14" spans="1:4">
      <c r="A14" s="4" t="s">
        <v>452</v>
      </c>
      <c r="B14" s="5" t="n">
        <v>267</v>
      </c>
    </row>
    <row r="15" spans="1:4">
      <c r="A15" s="4" t="s">
        <v>454</v>
      </c>
    </row>
    <row r="16" spans="1:4">
      <c r="A16" s="4" t="s">
        <v>452</v>
      </c>
      <c r="B16" s="5" t="n">
        <v>577</v>
      </c>
    </row>
    <row r="17" spans="1:4">
      <c r="A17" s="4" t="s">
        <v>455</v>
      </c>
    </row>
    <row r="18" spans="1:4">
      <c r="A18" s="4" t="s">
        <v>452</v>
      </c>
      <c r="B18" s="5" t="n">
        <v>1922</v>
      </c>
    </row>
    <row r="19" spans="1:4">
      <c r="A19" s="4" t="s">
        <v>456</v>
      </c>
    </row>
    <row r="20" spans="1:4">
      <c r="A20" s="4" t="s">
        <v>452</v>
      </c>
      <c r="B20" s="5" t="n">
        <v>4913</v>
      </c>
    </row>
    <row r="21" spans="1:4">
      <c r="A21" s="4" t="s">
        <v>457</v>
      </c>
    </row>
    <row r="22" spans="1:4">
      <c r="A22" s="4" t="s">
        <v>446</v>
      </c>
      <c r="B22" s="6" t="n">
        <v>16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5" t="n">
        <v>20860591</v>
      </c>
      <c r="C4" s="5" t="n">
        <v>20402602</v>
      </c>
    </row>
    <row r="5" spans="1:3">
      <c r="A5" s="4" t="s">
        <v>461</v>
      </c>
    </row>
    <row r="6" spans="1:3">
      <c r="A6" s="3" t="s">
        <v>459</v>
      </c>
    </row>
    <row r="7" spans="1:3">
      <c r="A7" s="4" t="s">
        <v>462</v>
      </c>
      <c r="B7" s="5" t="n">
        <v>11815435</v>
      </c>
    </row>
    <row r="8" spans="1:3">
      <c r="A8" s="4" t="s">
        <v>460</v>
      </c>
      <c r="B8" s="5" t="n">
        <v>20213466</v>
      </c>
    </row>
    <row r="9" spans="1:3">
      <c r="A9" s="4" t="s">
        <v>463</v>
      </c>
      <c r="B9" s="5" t="n">
        <v>95396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4</v>
      </c>
      <c r="B1" s="2" t="s">
        <v>2</v>
      </c>
      <c r="C1" s="2" t="s">
        <v>37</v>
      </c>
    </row>
    <row r="2" spans="1:3">
      <c r="A2" s="3" t="s">
        <v>195</v>
      </c>
    </row>
    <row r="3" spans="1:3">
      <c r="A3" s="4" t="s">
        <v>465</v>
      </c>
      <c r="B3" s="6" t="n">
        <v>17791</v>
      </c>
      <c r="C3" s="6" t="n">
        <v>25527</v>
      </c>
    </row>
    <row r="4" spans="1:3">
      <c r="A4" s="4" t="s">
        <v>466</v>
      </c>
      <c r="B4" s="5" t="n">
        <v>-2209</v>
      </c>
      <c r="C4" s="5" t="n">
        <v>-3235</v>
      </c>
    </row>
    <row r="5" spans="1:3">
      <c r="A5" s="4" t="s">
        <v>467</v>
      </c>
      <c r="B5" s="5" t="n">
        <v>103</v>
      </c>
      <c r="C5" s="5" t="n">
        <v>135</v>
      </c>
    </row>
    <row r="6" spans="1:3">
      <c r="A6" s="4" t="s">
        <v>468</v>
      </c>
      <c r="B6" s="5" t="n">
        <v>-1383</v>
      </c>
      <c r="C6" s="5" t="n">
        <v>-1958</v>
      </c>
    </row>
    <row r="7" spans="1:3">
      <c r="A7" s="4" t="s">
        <v>469</v>
      </c>
      <c r="B7" s="6" t="n">
        <v>14302</v>
      </c>
      <c r="C7" s="6" t="n">
        <v>20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0</v>
      </c>
      <c r="B1" s="2" t="s">
        <v>1</v>
      </c>
    </row>
    <row r="2" spans="1:3">
      <c r="B2" s="2" t="s">
        <v>2</v>
      </c>
      <c r="C2" s="2" t="s">
        <v>37</v>
      </c>
    </row>
    <row r="3" spans="1:3">
      <c r="A3" s="3" t="s">
        <v>471</v>
      </c>
    </row>
    <row r="4" spans="1:3">
      <c r="A4" s="4" t="s">
        <v>472</v>
      </c>
      <c r="B4" s="6" t="n">
        <v>-1958</v>
      </c>
      <c r="C4" s="6" t="n">
        <v>-340</v>
      </c>
    </row>
    <row r="5" spans="1:3">
      <c r="A5" s="4" t="s">
        <v>473</v>
      </c>
      <c r="B5" s="5" t="n">
        <v>-1109</v>
      </c>
      <c r="C5" s="5" t="n">
        <v>-1597</v>
      </c>
    </row>
    <row r="6" spans="1:3">
      <c r="A6" s="4" t="s">
        <v>474</v>
      </c>
      <c r="B6" s="5" t="n">
        <v>487</v>
      </c>
      <c r="C6" s="4" t="s">
        <v>43</v>
      </c>
    </row>
    <row r="7" spans="1:3">
      <c r="A7" s="4" t="s">
        <v>475</v>
      </c>
      <c r="B7" s="5" t="n">
        <v>1120</v>
      </c>
      <c r="C7" s="4" t="s">
        <v>43</v>
      </c>
    </row>
    <row r="8" spans="1:3">
      <c r="A8" s="4" t="s">
        <v>130</v>
      </c>
      <c r="B8" s="5" t="n">
        <v>77</v>
      </c>
      <c r="C8" s="5" t="n">
        <v>-21</v>
      </c>
    </row>
    <row r="9" spans="1:3">
      <c r="A9" s="4" t="s">
        <v>476</v>
      </c>
      <c r="B9" s="6" t="n">
        <v>-1383</v>
      </c>
      <c r="C9" s="6" t="n">
        <v>-19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7</v>
      </c>
      <c r="B1" s="2" t="s">
        <v>2</v>
      </c>
      <c r="C1" s="2" t="s">
        <v>37</v>
      </c>
    </row>
    <row r="2" spans="1:3">
      <c r="A2" s="3" t="s">
        <v>197</v>
      </c>
    </row>
    <row r="3" spans="1:3">
      <c r="A3" s="4" t="s">
        <v>478</v>
      </c>
      <c r="B3" s="6" t="n">
        <v>3647</v>
      </c>
      <c r="C3" s="6" t="n">
        <v>4100</v>
      </c>
    </row>
    <row r="4" spans="1:3">
      <c r="A4" s="4" t="s">
        <v>479</v>
      </c>
      <c r="B4" s="5" t="n">
        <v>1563</v>
      </c>
      <c r="C4" s="5" t="n">
        <v>911</v>
      </c>
    </row>
    <row r="5" spans="1:3">
      <c r="A5" s="4" t="s">
        <v>480</v>
      </c>
      <c r="B5" s="6" t="n">
        <v>5210</v>
      </c>
      <c r="C5" s="6" t="n">
        <v>5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v>
      </c>
      <c r="C1" s="2" t="s">
        <v>37</v>
      </c>
    </row>
    <row r="2" spans="1:3">
      <c r="A2" s="3" t="s">
        <v>197</v>
      </c>
    </row>
    <row r="3" spans="1:3">
      <c r="A3" s="4" t="s">
        <v>482</v>
      </c>
      <c r="B3" s="6" t="n">
        <v>469</v>
      </c>
      <c r="C3" s="6" t="n">
        <v>4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3</v>
      </c>
      <c r="B1" s="2" t="s">
        <v>2</v>
      </c>
      <c r="C1" s="2" t="s">
        <v>37</v>
      </c>
    </row>
    <row r="2" spans="1:3">
      <c r="A2" s="3" t="s">
        <v>200</v>
      </c>
    </row>
    <row r="3" spans="1:3">
      <c r="A3" s="4" t="s">
        <v>158</v>
      </c>
      <c r="B3" s="6" t="n">
        <v>5071</v>
      </c>
      <c r="C3" s="6" t="n">
        <v>8150</v>
      </c>
    </row>
    <row r="4" spans="1:3">
      <c r="A4" s="4" t="s">
        <v>450</v>
      </c>
      <c r="B4" s="5" t="n">
        <v>10771</v>
      </c>
      <c r="C4" s="5" t="n">
        <v>9542</v>
      </c>
    </row>
    <row r="5" spans="1:3">
      <c r="A5" s="4" t="s">
        <v>484</v>
      </c>
      <c r="B5" s="6" t="n">
        <v>15842</v>
      </c>
      <c r="C5" s="6" t="n">
        <v>176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5</v>
      </c>
      <c r="B1" s="2" t="s">
        <v>2</v>
      </c>
      <c r="C1" s="2" t="s">
        <v>37</v>
      </c>
    </row>
    <row r="2" spans="1:3">
      <c r="A2" s="3" t="s">
        <v>486</v>
      </c>
    </row>
    <row r="3" spans="1:3">
      <c r="A3" s="4" t="s">
        <v>487</v>
      </c>
      <c r="B3" s="6" t="n">
        <v>133314</v>
      </c>
      <c r="C3" s="6" t="n">
        <v>117682</v>
      </c>
    </row>
    <row r="4" spans="1:3">
      <c r="A4" s="4" t="s">
        <v>488</v>
      </c>
      <c r="B4" s="5" t="n">
        <v>-87607</v>
      </c>
      <c r="C4" s="5" t="n">
        <v>-74197</v>
      </c>
    </row>
    <row r="5" spans="1:3">
      <c r="A5" s="4" t="s">
        <v>489</v>
      </c>
      <c r="B5" s="5" t="n">
        <v>45707</v>
      </c>
      <c r="C5" s="5" t="n">
        <v>43485</v>
      </c>
    </row>
    <row r="6" spans="1:3">
      <c r="A6" s="4" t="s">
        <v>490</v>
      </c>
    </row>
    <row r="7" spans="1:3">
      <c r="A7" s="3" t="s">
        <v>486</v>
      </c>
    </row>
    <row r="8" spans="1:3">
      <c r="A8" s="4" t="s">
        <v>487</v>
      </c>
      <c r="B8" s="5" t="n">
        <v>361</v>
      </c>
      <c r="C8" s="5" t="n">
        <v>371</v>
      </c>
    </row>
    <row r="9" spans="1:3">
      <c r="A9" s="4" t="s">
        <v>491</v>
      </c>
    </row>
    <row r="10" spans="1:3">
      <c r="A10" s="3" t="s">
        <v>486</v>
      </c>
    </row>
    <row r="11" spans="1:3">
      <c r="A11" s="4" t="s">
        <v>487</v>
      </c>
      <c r="B11" s="5" t="n">
        <v>121760</v>
      </c>
      <c r="C11" s="5" t="n">
        <v>105525</v>
      </c>
    </row>
    <row r="12" spans="1:3">
      <c r="A12" s="4" t="s">
        <v>492</v>
      </c>
    </row>
    <row r="13" spans="1:3">
      <c r="A13" s="3" t="s">
        <v>486</v>
      </c>
    </row>
    <row r="14" spans="1:3">
      <c r="A14" s="4" t="s">
        <v>487</v>
      </c>
      <c r="B14" s="5" t="n">
        <v>8685</v>
      </c>
      <c r="C14" s="5" t="n">
        <v>8428</v>
      </c>
    </row>
    <row r="15" spans="1:3">
      <c r="A15" s="4" t="s">
        <v>493</v>
      </c>
    </row>
    <row r="16" spans="1:3">
      <c r="A16" s="3" t="s">
        <v>486</v>
      </c>
    </row>
    <row r="17" spans="1:3">
      <c r="A17" s="4" t="s">
        <v>487</v>
      </c>
      <c r="B17" s="6" t="n">
        <v>2508</v>
      </c>
      <c r="C17" s="6" t="n">
        <v>3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4</v>
      </c>
      <c r="B1" s="2" t="s">
        <v>1</v>
      </c>
    </row>
    <row r="2" spans="1:3">
      <c r="B2" s="2" t="s">
        <v>2</v>
      </c>
      <c r="C2" s="2" t="s">
        <v>37</v>
      </c>
    </row>
    <row r="3" spans="1:3">
      <c r="A3" s="3" t="s">
        <v>203</v>
      </c>
    </row>
    <row r="4" spans="1:3">
      <c r="A4" s="4" t="s">
        <v>495</v>
      </c>
      <c r="B4" s="6" t="n">
        <v>20324</v>
      </c>
      <c r="C4" s="6" t="n">
        <v>18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6</v>
      </c>
      <c r="B1" s="2" t="s">
        <v>2</v>
      </c>
      <c r="C1" s="2" t="s">
        <v>37</v>
      </c>
    </row>
    <row r="2" spans="1:3">
      <c r="A2" s="3" t="s">
        <v>206</v>
      </c>
    </row>
    <row r="3" spans="1:3">
      <c r="A3" s="4" t="s">
        <v>497</v>
      </c>
      <c r="B3" s="6" t="n">
        <v>100856</v>
      </c>
      <c r="C3" s="6" t="n">
        <v>89468</v>
      </c>
    </row>
    <row r="4" spans="1:3">
      <c r="A4" s="4" t="s">
        <v>498</v>
      </c>
      <c r="B4" s="5" t="n">
        <v>-60858</v>
      </c>
      <c r="C4" s="5" t="n">
        <v>-43035</v>
      </c>
    </row>
    <row r="5" spans="1:3">
      <c r="A5" s="4" t="s">
        <v>47</v>
      </c>
      <c r="B5" s="6" t="n">
        <v>39998</v>
      </c>
      <c r="C5" s="6" t="n">
        <v>464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37</v>
      </c>
    </row>
    <row r="2" spans="1:3">
      <c r="A2" s="3" t="s">
        <v>206</v>
      </c>
    </row>
    <row r="3" spans="1:3">
      <c r="A3" s="5" t="n">
        <v>2019</v>
      </c>
      <c r="B3" s="6" t="n">
        <v>15006</v>
      </c>
    </row>
    <row r="4" spans="1:3">
      <c r="A4" s="5" t="n">
        <v>2020</v>
      </c>
      <c r="B4" s="5" t="n">
        <v>12498</v>
      </c>
    </row>
    <row r="5" spans="1:3">
      <c r="A5" s="5" t="n">
        <v>2021</v>
      </c>
      <c r="B5" s="5" t="n">
        <v>7460</v>
      </c>
    </row>
    <row r="6" spans="1:3">
      <c r="A6" s="5" t="n">
        <v>2022</v>
      </c>
      <c r="B6" s="5" t="n">
        <v>3641</v>
      </c>
    </row>
    <row r="7" spans="1:3">
      <c r="A7" s="5" t="n">
        <v>2023</v>
      </c>
      <c r="B7" s="5" t="n">
        <v>1248</v>
      </c>
    </row>
    <row r="8" spans="1:3">
      <c r="A8" s="4" t="s">
        <v>500</v>
      </c>
      <c r="B8" s="5" t="n">
        <v>145</v>
      </c>
    </row>
    <row r="9" spans="1:3">
      <c r="A9" s="4" t="s">
        <v>47</v>
      </c>
      <c r="B9" s="6" t="n">
        <v>39998</v>
      </c>
      <c r="C9" s="6" t="n">
        <v>464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3"/>
    <col customWidth="1" max="3" min="3" width="25"/>
  </cols>
  <sheetData>
    <row r="1" spans="1:3">
      <c r="A1" s="1" t="s">
        <v>501</v>
      </c>
      <c r="B1" s="2" t="s">
        <v>1</v>
      </c>
    </row>
    <row r="2" spans="1:3">
      <c r="B2" s="2" t="s">
        <v>2</v>
      </c>
      <c r="C2" s="2" t="s">
        <v>37</v>
      </c>
    </row>
    <row r="3" spans="1:3">
      <c r="A3" s="4" t="s">
        <v>47</v>
      </c>
      <c r="B3" s="6" t="n">
        <v>39998</v>
      </c>
      <c r="C3" s="6" t="n">
        <v>46433</v>
      </c>
    </row>
    <row r="4" spans="1:3">
      <c r="A4" s="4" t="s">
        <v>502</v>
      </c>
      <c r="B4" s="5" t="n">
        <v>17740</v>
      </c>
      <c r="C4" s="5" t="n">
        <v>20103</v>
      </c>
    </row>
    <row r="5" spans="1:3">
      <c r="A5" s="4" t="s">
        <v>503</v>
      </c>
      <c r="B5" s="5" t="n">
        <v>18118</v>
      </c>
      <c r="C5" s="5" t="n">
        <v>10876</v>
      </c>
    </row>
    <row r="6" spans="1:3">
      <c r="A6" s="4" t="s">
        <v>504</v>
      </c>
      <c r="B6" s="6" t="n">
        <v>5391</v>
      </c>
      <c r="C6" s="6" t="n">
        <v>1327</v>
      </c>
    </row>
    <row r="7" spans="1:3">
      <c r="A7" s="4" t="s">
        <v>505</v>
      </c>
      <c r="B7" s="4" t="s">
        <v>506</v>
      </c>
      <c r="C7" s="4" t="s">
        <v>507</v>
      </c>
    </row>
    <row r="8" spans="1:3">
      <c r="A8" s="4" t="s">
        <v>508</v>
      </c>
      <c r="B8" s="6" t="n">
        <v>478</v>
      </c>
      <c r="C8" s="6" t="n">
        <v>1327</v>
      </c>
    </row>
    <row r="9" spans="1:3">
      <c r="A9" s="4" t="s">
        <v>95</v>
      </c>
      <c r="B9" s="5" t="n">
        <v>4913</v>
      </c>
      <c r="C9" s="5" t="n">
        <v>0</v>
      </c>
    </row>
    <row r="10" spans="1:3">
      <c r="A10" s="4" t="s">
        <v>456</v>
      </c>
    </row>
    <row r="11" spans="1:3">
      <c r="A11" s="4" t="s">
        <v>47</v>
      </c>
      <c r="B11" s="6" t="n">
        <v>1335</v>
      </c>
      <c r="C11" s="6" t="n">
        <v>26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9</v>
      </c>
      <c r="B1" s="2" t="s">
        <v>2</v>
      </c>
      <c r="C1" s="2" t="s">
        <v>37</v>
      </c>
    </row>
    <row r="2" spans="1:3">
      <c r="A2" s="4" t="s">
        <v>510</v>
      </c>
      <c r="B2" s="6" t="n">
        <v>32706</v>
      </c>
      <c r="C2" s="6" t="n">
        <v>33604</v>
      </c>
    </row>
    <row r="3" spans="1:3">
      <c r="A3" s="4" t="s">
        <v>498</v>
      </c>
      <c r="B3" s="5" t="n">
        <v>-26983</v>
      </c>
      <c r="C3" s="5" t="n">
        <v>-24364</v>
      </c>
    </row>
    <row r="4" spans="1:3">
      <c r="A4" s="4" t="s">
        <v>511</v>
      </c>
      <c r="B4" s="5" t="n">
        <v>5723</v>
      </c>
      <c r="C4" s="5" t="n">
        <v>9240</v>
      </c>
    </row>
    <row r="5" spans="1:3">
      <c r="A5" s="4" t="s">
        <v>512</v>
      </c>
    </row>
    <row r="6" spans="1:3">
      <c r="A6" s="4" t="s">
        <v>510</v>
      </c>
      <c r="B6" s="5" t="n">
        <v>15071</v>
      </c>
      <c r="C6" s="5" t="n">
        <v>15485</v>
      </c>
    </row>
    <row r="7" spans="1:3">
      <c r="A7" s="4" t="s">
        <v>513</v>
      </c>
    </row>
    <row r="8" spans="1:3">
      <c r="A8" s="4" t="s">
        <v>510</v>
      </c>
      <c r="B8" s="6" t="n">
        <v>17635</v>
      </c>
      <c r="C8" s="6" t="n">
        <v>181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4</v>
      </c>
      <c r="B1" s="2" t="s">
        <v>2</v>
      </c>
      <c r="C1" s="2" t="s">
        <v>37</v>
      </c>
    </row>
    <row r="2" spans="1:3">
      <c r="A2" s="3" t="s">
        <v>209</v>
      </c>
    </row>
    <row r="3" spans="1:3">
      <c r="A3" s="5" t="n">
        <v>2019</v>
      </c>
      <c r="B3" s="6" t="n">
        <v>3270</v>
      </c>
    </row>
    <row r="4" spans="1:3">
      <c r="A4" s="5" t="n">
        <v>2020</v>
      </c>
      <c r="B4" s="5" t="n">
        <v>2453</v>
      </c>
    </row>
    <row r="5" spans="1:3">
      <c r="A5" s="4" t="s">
        <v>511</v>
      </c>
      <c r="B5" s="6" t="n">
        <v>5723</v>
      </c>
      <c r="C5" s="6" t="n">
        <v>92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5</v>
      </c>
      <c r="B1" s="2" t="s">
        <v>1</v>
      </c>
    </row>
    <row r="2" spans="1:3">
      <c r="B2" s="2" t="s">
        <v>2</v>
      </c>
      <c r="C2" s="2" t="s">
        <v>37</v>
      </c>
    </row>
    <row r="3" spans="1:3">
      <c r="A3" s="3" t="s">
        <v>209</v>
      </c>
    </row>
    <row r="4" spans="1:3">
      <c r="A4" s="4" t="s">
        <v>516</v>
      </c>
      <c r="B4" s="6" t="n">
        <v>3390</v>
      </c>
      <c r="C4" s="6" t="n">
        <v>3183</v>
      </c>
    </row>
    <row r="5" spans="1:3">
      <c r="A5" s="4" t="s">
        <v>517</v>
      </c>
      <c r="B5" s="4" t="s">
        <v>518</v>
      </c>
    </row>
    <row r="6" spans="1:3">
      <c r="A6" s="4" t="s">
        <v>519</v>
      </c>
      <c r="B6" s="6" t="n">
        <v>1258</v>
      </c>
      <c r="C6" s="6" t="n">
        <v>12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0</v>
      </c>
      <c r="B1" s="2" t="s">
        <v>2</v>
      </c>
      <c r="C1" s="2" t="s">
        <v>37</v>
      </c>
    </row>
    <row r="2" spans="1:3">
      <c r="A2" s="3" t="s">
        <v>212</v>
      </c>
    </row>
    <row r="3" spans="1:3">
      <c r="A3" s="4" t="s">
        <v>521</v>
      </c>
      <c r="B3" s="6" t="n">
        <v>5257</v>
      </c>
      <c r="C3" s="4" t="s">
        <v>43</v>
      </c>
    </row>
    <row r="4" spans="1:3">
      <c r="A4" s="4" t="s">
        <v>522</v>
      </c>
      <c r="B4" s="5" t="n">
        <v>2209</v>
      </c>
      <c r="C4" s="5" t="n">
        <v>3235</v>
      </c>
    </row>
    <row r="5" spans="1:3">
      <c r="A5" s="4" t="s">
        <v>523</v>
      </c>
      <c r="B5" s="5" t="n">
        <v>4648</v>
      </c>
      <c r="C5" s="5" t="n">
        <v>6354</v>
      </c>
    </row>
    <row r="6" spans="1:3">
      <c r="A6" s="4" t="s">
        <v>126</v>
      </c>
      <c r="B6" s="6" t="n">
        <v>12114</v>
      </c>
      <c r="C6" s="6" t="n">
        <v>95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37</v>
      </c>
    </row>
    <row r="2" spans="1:3">
      <c r="A2" s="3" t="s">
        <v>215</v>
      </c>
    </row>
    <row r="3" spans="1:3">
      <c r="A3" s="4" t="s">
        <v>525</v>
      </c>
      <c r="B3" s="6" t="n">
        <v>4450</v>
      </c>
      <c r="C3" s="6" t="n">
        <v>6038</v>
      </c>
    </row>
    <row r="4" spans="1:3">
      <c r="A4" s="4" t="s">
        <v>526</v>
      </c>
      <c r="B4" s="5" t="n">
        <v>3167</v>
      </c>
      <c r="C4" s="5" t="n">
        <v>2257</v>
      </c>
    </row>
    <row r="5" spans="1:3">
      <c r="A5" s="4" t="s">
        <v>527</v>
      </c>
      <c r="B5" s="5" t="n">
        <v>571</v>
      </c>
      <c r="C5" s="5" t="n">
        <v>40</v>
      </c>
    </row>
    <row r="6" spans="1:3">
      <c r="A6" s="4" t="s">
        <v>528</v>
      </c>
      <c r="B6" s="5" t="n">
        <v>102</v>
      </c>
      <c r="C6" s="5" t="n">
        <v>4116</v>
      </c>
    </row>
    <row r="7" spans="1:3">
      <c r="A7" s="4" t="s">
        <v>529</v>
      </c>
      <c r="B7" s="4" t="s">
        <v>43</v>
      </c>
      <c r="C7" s="5" t="n">
        <v>664</v>
      </c>
    </row>
    <row r="8" spans="1:3">
      <c r="A8" s="4" t="s">
        <v>530</v>
      </c>
      <c r="B8" s="5" t="n">
        <v>6064</v>
      </c>
      <c r="C8" s="5" t="n">
        <v>5004</v>
      </c>
    </row>
    <row r="9" spans="1:3">
      <c r="A9" s="4" t="s">
        <v>531</v>
      </c>
      <c r="B9" s="6" t="n">
        <v>14354</v>
      </c>
      <c r="C9" s="6" t="n">
        <v>181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2</v>
      </c>
      <c r="B1" s="2" t="s">
        <v>2</v>
      </c>
      <c r="C1" s="2" t="s">
        <v>37</v>
      </c>
    </row>
    <row r="2" spans="1:3">
      <c r="A2" s="3" t="s">
        <v>218</v>
      </c>
    </row>
    <row r="3" spans="1:3">
      <c r="A3" s="4" t="s">
        <v>533</v>
      </c>
      <c r="B3" s="6" t="n">
        <v>3719</v>
      </c>
      <c r="C3" s="6" t="n">
        <v>4346</v>
      </c>
    </row>
    <row r="4" spans="1:3">
      <c r="A4" s="4" t="s">
        <v>42</v>
      </c>
      <c r="B4" s="5" t="n">
        <v>132</v>
      </c>
    </row>
    <row r="5" spans="1:3">
      <c r="A5" s="4" t="s">
        <v>534</v>
      </c>
      <c r="B5" s="4" t="s">
        <v>43</v>
      </c>
      <c r="C5" s="5" t="n">
        <v>74</v>
      </c>
    </row>
    <row r="6" spans="1:3">
      <c r="A6" s="4" t="s">
        <v>535</v>
      </c>
      <c r="B6" s="5" t="n">
        <v>3851</v>
      </c>
      <c r="C6" s="5" t="n">
        <v>4420</v>
      </c>
    </row>
    <row r="7" spans="1:3">
      <c r="A7" s="4" t="s">
        <v>536</v>
      </c>
      <c r="B7" s="5" t="n">
        <v>511</v>
      </c>
      <c r="C7" s="5" t="n">
        <v>2079</v>
      </c>
    </row>
    <row r="8" spans="1:3">
      <c r="A8" s="4" t="s">
        <v>537</v>
      </c>
      <c r="B8" s="5" t="n">
        <v>323</v>
      </c>
      <c r="C8" s="5" t="n">
        <v>866</v>
      </c>
    </row>
    <row r="9" spans="1:3">
      <c r="A9" s="4" t="s">
        <v>187</v>
      </c>
      <c r="B9" s="5" t="n">
        <v>4200</v>
      </c>
      <c r="C9" s="4" t="s">
        <v>43</v>
      </c>
    </row>
    <row r="10" spans="1:3">
      <c r="A10" s="4" t="s">
        <v>538</v>
      </c>
      <c r="B10" s="4" t="s">
        <v>43</v>
      </c>
      <c r="C10" s="5" t="n">
        <v>3423</v>
      </c>
    </row>
    <row r="11" spans="1:3">
      <c r="A11" s="4" t="s">
        <v>539</v>
      </c>
      <c r="B11" s="5" t="n">
        <v>5034</v>
      </c>
      <c r="C11" s="5" t="n">
        <v>6368</v>
      </c>
    </row>
    <row r="12" spans="1:3">
      <c r="A12" s="4" t="s">
        <v>540</v>
      </c>
      <c r="B12" s="6" t="n">
        <v>8885</v>
      </c>
      <c r="C12" s="6" t="n">
        <v>107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7</v>
      </c>
    </row>
    <row r="2" spans="1:3">
      <c r="A2" s="3" t="s">
        <v>542</v>
      </c>
    </row>
    <row r="3" spans="1:3">
      <c r="A3" s="4" t="s">
        <v>543</v>
      </c>
      <c r="B3" s="6" t="n">
        <v>543</v>
      </c>
      <c r="C3" s="6" t="n">
        <v>1094</v>
      </c>
    </row>
    <row r="4" spans="1:3">
      <c r="A4" s="4" t="s">
        <v>544</v>
      </c>
      <c r="B4" s="5" t="n">
        <v>140543</v>
      </c>
      <c r="C4" s="5" t="n">
        <v>123859</v>
      </c>
    </row>
    <row r="5" spans="1:3">
      <c r="A5" s="4" t="s">
        <v>545</v>
      </c>
      <c r="B5" s="4" t="s">
        <v>43</v>
      </c>
      <c r="C5" s="5" t="n">
        <v>-7369</v>
      </c>
    </row>
    <row r="6" spans="1:3">
      <c r="A6" s="4" t="s">
        <v>546</v>
      </c>
      <c r="B6" s="5" t="n">
        <v>140069</v>
      </c>
      <c r="C6" s="5" t="n">
        <v>115928</v>
      </c>
    </row>
    <row r="7" spans="1:3">
      <c r="A7" s="4" t="s">
        <v>547</v>
      </c>
      <c r="B7" s="5" t="n">
        <v>-8775</v>
      </c>
      <c r="C7" s="4" t="s">
        <v>43</v>
      </c>
    </row>
    <row r="8" spans="1:3">
      <c r="A8" s="4" t="s">
        <v>548</v>
      </c>
      <c r="B8" s="5" t="n">
        <v>-8775</v>
      </c>
      <c r="C8" s="4" t="s">
        <v>43</v>
      </c>
    </row>
    <row r="9" spans="1:3">
      <c r="A9" s="4" t="s">
        <v>549</v>
      </c>
      <c r="B9" s="5" t="n">
        <v>-8775</v>
      </c>
      <c r="C9" s="4" t="s">
        <v>43</v>
      </c>
    </row>
    <row r="10" spans="1:3">
      <c r="A10" s="4" t="s">
        <v>550</v>
      </c>
      <c r="B10" s="5" t="n">
        <v>131768</v>
      </c>
      <c r="C10" s="5" t="n">
        <v>123859</v>
      </c>
    </row>
    <row r="11" spans="1:3">
      <c r="A11" s="4" t="s">
        <v>546</v>
      </c>
      <c r="B11" s="5" t="n">
        <v>131294</v>
      </c>
      <c r="C11" s="5" t="n">
        <v>115928</v>
      </c>
    </row>
    <row r="12" spans="1:3">
      <c r="A12" s="4" t="s">
        <v>551</v>
      </c>
    </row>
    <row r="13" spans="1:3">
      <c r="A13" s="3" t="s">
        <v>542</v>
      </c>
    </row>
    <row r="14" spans="1:3">
      <c r="A14" s="4" t="s">
        <v>552</v>
      </c>
      <c r="B14" s="5" t="n">
        <v>140000</v>
      </c>
      <c r="C14" s="5" t="n">
        <v>122765</v>
      </c>
    </row>
    <row r="15" spans="1:3">
      <c r="A15" s="4" t="s">
        <v>553</v>
      </c>
      <c r="B15" s="6" t="n">
        <v>131225</v>
      </c>
      <c r="C15" s="6" t="n">
        <v>1227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4</v>
      </c>
      <c r="B1" s="2" t="s">
        <v>2</v>
      </c>
      <c r="C1" s="2" t="s">
        <v>37</v>
      </c>
    </row>
    <row r="2" spans="1:3">
      <c r="A2" s="3" t="s">
        <v>542</v>
      </c>
    </row>
    <row r="3" spans="1:3">
      <c r="A3" s="4" t="s">
        <v>555</v>
      </c>
      <c r="B3" s="6" t="n">
        <v>474</v>
      </c>
    </row>
    <row r="4" spans="1:3">
      <c r="A4" s="4" t="s">
        <v>556</v>
      </c>
      <c r="B4" s="5" t="n">
        <v>69</v>
      </c>
    </row>
    <row r="5" spans="1:3">
      <c r="A5" s="4" t="s">
        <v>557</v>
      </c>
      <c r="B5" s="4" t="s">
        <v>43</v>
      </c>
    </row>
    <row r="6" spans="1:3">
      <c r="A6" s="4" t="s">
        <v>558</v>
      </c>
      <c r="B6" s="4" t="s">
        <v>43</v>
      </c>
    </row>
    <row r="7" spans="1:3">
      <c r="A7" s="4" t="s">
        <v>559</v>
      </c>
      <c r="B7" s="4" t="s">
        <v>43</v>
      </c>
    </row>
    <row r="8" spans="1:3">
      <c r="A8" s="4" t="s">
        <v>560</v>
      </c>
      <c r="B8" s="5" t="n">
        <v>543</v>
      </c>
      <c r="C8" s="6" t="n">
        <v>1094</v>
      </c>
    </row>
    <row r="9" spans="1:3">
      <c r="A9" s="4" t="s">
        <v>561</v>
      </c>
      <c r="B9" s="5" t="n">
        <v>474</v>
      </c>
    </row>
    <row r="10" spans="1:3">
      <c r="A10" s="4" t="s">
        <v>562</v>
      </c>
      <c r="B10" s="5" t="n">
        <v>69</v>
      </c>
    </row>
    <row r="11" spans="1:3">
      <c r="A11" s="4" t="s">
        <v>563</v>
      </c>
      <c r="B11" s="4" t="s">
        <v>43</v>
      </c>
    </row>
    <row r="12" spans="1:3">
      <c r="A12" s="4" t="s">
        <v>564</v>
      </c>
      <c r="B12" s="4" t="s">
        <v>43</v>
      </c>
    </row>
    <row r="13" spans="1:3">
      <c r="A13" s="4" t="s">
        <v>565</v>
      </c>
      <c r="B13" s="5" t="n">
        <v>140000</v>
      </c>
    </row>
    <row r="14" spans="1:3">
      <c r="A14" s="4" t="s">
        <v>126</v>
      </c>
      <c r="B14" s="5" t="n">
        <v>140543</v>
      </c>
      <c r="C14" s="5" t="n">
        <v>123859</v>
      </c>
    </row>
    <row r="15" spans="1:3">
      <c r="A15" s="4" t="s">
        <v>551</v>
      </c>
    </row>
    <row r="16" spans="1:3">
      <c r="A16" s="3" t="s">
        <v>542</v>
      </c>
    </row>
    <row r="17" spans="1:3">
      <c r="A17" s="4" t="s">
        <v>566</v>
      </c>
      <c r="B17" s="4" t="s">
        <v>43</v>
      </c>
    </row>
    <row r="18" spans="1:3">
      <c r="A18" s="4" t="s">
        <v>567</v>
      </c>
      <c r="B18" s="4" t="s">
        <v>43</v>
      </c>
    </row>
    <row r="19" spans="1:3">
      <c r="A19" s="4" t="s">
        <v>568</v>
      </c>
      <c r="B19" s="4" t="s">
        <v>43</v>
      </c>
    </row>
    <row r="20" spans="1:3">
      <c r="A20" s="4" t="s">
        <v>569</v>
      </c>
      <c r="B20" s="5" t="n">
        <v>140000</v>
      </c>
    </row>
    <row r="21" spans="1:3">
      <c r="A21" s="4" t="s">
        <v>570</v>
      </c>
      <c r="B21" s="6" t="n">
        <v>140000</v>
      </c>
      <c r="C21" s="6" t="n">
        <v>1227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572</v>
      </c>
      <c r="C1" s="2" t="s">
        <v>573</v>
      </c>
      <c r="D1" s="2" t="s">
        <v>574</v>
      </c>
      <c r="E1" s="2" t="s">
        <v>575</v>
      </c>
    </row>
    <row r="2" spans="1:5">
      <c r="A2" s="3" t="s">
        <v>542</v>
      </c>
    </row>
    <row r="3" spans="1:5">
      <c r="A3" s="4" t="s">
        <v>171</v>
      </c>
      <c r="D3" s="4" t="s">
        <v>43</v>
      </c>
      <c r="E3" s="6" t="n">
        <v>1645</v>
      </c>
    </row>
    <row r="4" spans="1:5">
      <c r="A4" s="4" t="s">
        <v>576</v>
      </c>
    </row>
    <row r="5" spans="1:5">
      <c r="A5" s="3" t="s">
        <v>542</v>
      </c>
    </row>
    <row r="6" spans="1:5">
      <c r="A6" s="4" t="s">
        <v>577</v>
      </c>
      <c r="B6" s="6" t="n">
        <v>140000000</v>
      </c>
    </row>
    <row r="7" spans="1:5">
      <c r="A7" s="4" t="s">
        <v>171</v>
      </c>
      <c r="B7" s="6" t="n">
        <v>1000000</v>
      </c>
    </row>
    <row r="8" spans="1:5">
      <c r="A8" s="4" t="s">
        <v>578</v>
      </c>
      <c r="B8" s="4" t="s">
        <v>579</v>
      </c>
    </row>
    <row r="9" spans="1:5">
      <c r="A9" s="4" t="s">
        <v>580</v>
      </c>
    </row>
    <row r="10" spans="1:5">
      <c r="A10" s="3" t="s">
        <v>542</v>
      </c>
    </row>
    <row r="11" spans="1:5">
      <c r="A11" s="4" t="s">
        <v>581</v>
      </c>
      <c r="B11" s="4" t="s">
        <v>582</v>
      </c>
    </row>
    <row r="12" spans="1:5">
      <c r="A12" s="4" t="s">
        <v>583</v>
      </c>
      <c r="B12" s="6" t="n">
        <v>0</v>
      </c>
    </row>
    <row r="13" spans="1:5">
      <c r="A13" s="4" t="s">
        <v>584</v>
      </c>
    </row>
    <row r="14" spans="1:5">
      <c r="A14" s="3" t="s">
        <v>542</v>
      </c>
    </row>
    <row r="15" spans="1:5">
      <c r="A15" s="4" t="s">
        <v>581</v>
      </c>
      <c r="B15" s="4" t="s">
        <v>582</v>
      </c>
    </row>
    <row r="16" spans="1:5">
      <c r="A16" s="4" t="s">
        <v>583</v>
      </c>
      <c r="B16" s="6" t="n">
        <v>1</v>
      </c>
    </row>
    <row r="17" spans="1:5">
      <c r="A17" s="4" t="s">
        <v>585</v>
      </c>
    </row>
    <row r="18" spans="1:5">
      <c r="A18" s="3" t="s">
        <v>542</v>
      </c>
    </row>
    <row r="19" spans="1:5">
      <c r="A19" s="4" t="s">
        <v>577</v>
      </c>
      <c r="B19" s="6" t="n">
        <v>7500000</v>
      </c>
    </row>
    <row r="20" spans="1:5">
      <c r="A20" s="4" t="s">
        <v>586</v>
      </c>
    </row>
    <row r="21" spans="1:5">
      <c r="A21" s="3" t="s">
        <v>542</v>
      </c>
    </row>
    <row r="22" spans="1:5">
      <c r="A22" s="4" t="s">
        <v>581</v>
      </c>
      <c r="B22" s="4" t="s">
        <v>587</v>
      </c>
    </row>
    <row r="23" spans="1:5">
      <c r="A23" s="4" t="s">
        <v>583</v>
      </c>
      <c r="B23" s="6" t="n">
        <v>1</v>
      </c>
    </row>
    <row r="24" spans="1:5">
      <c r="A24" s="4" t="s">
        <v>583</v>
      </c>
      <c r="B24" s="9" t="n">
        <v>1.13935</v>
      </c>
    </row>
    <row r="25" spans="1:5">
      <c r="A25" s="4" t="s">
        <v>588</v>
      </c>
    </row>
    <row r="26" spans="1:5">
      <c r="A26" s="3" t="s">
        <v>542</v>
      </c>
    </row>
    <row r="27" spans="1:5">
      <c r="A27" s="4" t="s">
        <v>589</v>
      </c>
      <c r="B27" s="4" t="s">
        <v>590</v>
      </c>
    </row>
    <row r="28" spans="1:5">
      <c r="A28" s="4" t="s">
        <v>581</v>
      </c>
      <c r="B28" s="4" t="s">
        <v>591</v>
      </c>
    </row>
    <row r="29" spans="1:5">
      <c r="A29" s="4" t="s">
        <v>592</v>
      </c>
      <c r="B29" s="4" t="s">
        <v>593</v>
      </c>
    </row>
    <row r="30" spans="1:5">
      <c r="A30" s="4" t="s">
        <v>594</v>
      </c>
      <c r="B30" s="4" t="s">
        <v>595</v>
      </c>
    </row>
    <row r="31" spans="1:5">
      <c r="A31" s="4" t="s">
        <v>596</v>
      </c>
    </row>
    <row r="32" spans="1:5">
      <c r="A32" s="3" t="s">
        <v>542</v>
      </c>
    </row>
    <row r="33" spans="1:5">
      <c r="A33" s="4" t="s">
        <v>577</v>
      </c>
      <c r="B33" s="6" t="n">
        <v>7500</v>
      </c>
    </row>
    <row r="34" spans="1:5">
      <c r="A34" s="4" t="s">
        <v>597</v>
      </c>
    </row>
    <row r="35" spans="1:5">
      <c r="A35" s="3" t="s">
        <v>542</v>
      </c>
    </row>
    <row r="36" spans="1:5">
      <c r="A36" s="4" t="s">
        <v>577</v>
      </c>
      <c r="B36" s="6" t="n">
        <v>140000</v>
      </c>
    </row>
    <row r="37" spans="1:5">
      <c r="A37" s="4" t="s">
        <v>589</v>
      </c>
      <c r="B37" s="4" t="s">
        <v>598</v>
      </c>
    </row>
    <row r="38" spans="1:5">
      <c r="A38" s="4" t="s">
        <v>581</v>
      </c>
      <c r="B38" s="4" t="s">
        <v>599</v>
      </c>
    </row>
    <row r="39" spans="1:5">
      <c r="A39" s="4" t="s">
        <v>592</v>
      </c>
      <c r="B39" s="4" t="s">
        <v>593</v>
      </c>
    </row>
    <row r="40" spans="1:5">
      <c r="A40" s="4" t="s">
        <v>594</v>
      </c>
      <c r="C40" s="4" t="s">
        <v>600</v>
      </c>
    </row>
    <row r="41" spans="1:5">
      <c r="A41" s="4" t="s">
        <v>171</v>
      </c>
      <c r="C41" s="6" t="n">
        <v>98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601</v>
      </c>
      <c r="B1" s="2" t="s">
        <v>1</v>
      </c>
    </row>
    <row r="2" spans="1:5">
      <c r="B2" s="2" t="s">
        <v>574</v>
      </c>
      <c r="C2" s="2" t="s">
        <v>575</v>
      </c>
      <c r="D2" s="2" t="s">
        <v>602</v>
      </c>
      <c r="E2" s="2" t="s">
        <v>603</v>
      </c>
    </row>
    <row r="3" spans="1:5">
      <c r="A3" s="4" t="s">
        <v>604</v>
      </c>
    </row>
    <row r="4" spans="1:5">
      <c r="A4" s="3" t="s">
        <v>542</v>
      </c>
    </row>
    <row r="5" spans="1:5">
      <c r="A5" s="4" t="s">
        <v>605</v>
      </c>
      <c r="C5" s="6" t="n">
        <v>22822</v>
      </c>
    </row>
    <row r="6" spans="1:5">
      <c r="A6" s="4" t="s">
        <v>606</v>
      </c>
    </row>
    <row r="7" spans="1:5">
      <c r="A7" s="3" t="s">
        <v>542</v>
      </c>
    </row>
    <row r="8" spans="1:5">
      <c r="A8" s="4" t="s">
        <v>607</v>
      </c>
      <c r="B8" s="4" t="s">
        <v>608</v>
      </c>
    </row>
    <row r="9" spans="1:5">
      <c r="A9" s="4" t="s">
        <v>609</v>
      </c>
    </row>
    <row r="10" spans="1:5">
      <c r="A10" s="3" t="s">
        <v>542</v>
      </c>
    </row>
    <row r="11" spans="1:5">
      <c r="A11" s="4" t="s">
        <v>610</v>
      </c>
      <c r="D11" s="10" t="n">
        <v>17500</v>
      </c>
    </row>
    <row r="12" spans="1:5">
      <c r="A12" s="4" t="s">
        <v>607</v>
      </c>
      <c r="C12" s="4" t="s">
        <v>611</v>
      </c>
    </row>
    <row r="13" spans="1:5">
      <c r="A13" s="4" t="s">
        <v>612</v>
      </c>
    </row>
    <row r="14" spans="1:5">
      <c r="A14" s="3" t="s">
        <v>542</v>
      </c>
    </row>
    <row r="15" spans="1:5">
      <c r="A15" s="4" t="s">
        <v>605</v>
      </c>
      <c r="B15" s="6" t="n">
        <v>115254</v>
      </c>
      <c r="E15" s="6" t="n">
        <v>290154</v>
      </c>
    </row>
    <row r="16" spans="1:5">
      <c r="A16" s="4" t="s">
        <v>613</v>
      </c>
      <c r="B16" s="5" t="n">
        <v>174990</v>
      </c>
    </row>
    <row r="17" spans="1:5">
      <c r="A17" s="4" t="s">
        <v>614</v>
      </c>
    </row>
    <row r="18" spans="1:5">
      <c r="A18" s="3" t="s">
        <v>542</v>
      </c>
    </row>
    <row r="19" spans="1:5">
      <c r="A19" s="4" t="s">
        <v>615</v>
      </c>
      <c r="B19" s="5" t="n">
        <v>115254</v>
      </c>
    </row>
    <row r="20" spans="1:5">
      <c r="A20" s="4" t="s">
        <v>616</v>
      </c>
      <c r="B20" s="6" t="n">
        <v>1152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17</v>
      </c>
      <c r="B1" s="2" t="s">
        <v>1</v>
      </c>
    </row>
    <row r="2" spans="1:3">
      <c r="B2" s="2" t="s">
        <v>618</v>
      </c>
      <c r="C2" s="2" t="s">
        <v>619</v>
      </c>
    </row>
    <row r="3" spans="1:3">
      <c r="A3" s="4" t="s">
        <v>620</v>
      </c>
      <c r="B3" s="5" t="n">
        <v>1</v>
      </c>
      <c r="C3" s="5" t="n">
        <v>1</v>
      </c>
    </row>
    <row r="4" spans="1:3">
      <c r="A4" s="4" t="s">
        <v>621</v>
      </c>
      <c r="B4" s="6" t="n">
        <v>46667</v>
      </c>
    </row>
    <row r="5" spans="1:3">
      <c r="A5" s="4" t="s">
        <v>622</v>
      </c>
    </row>
    <row r="6" spans="1:3">
      <c r="A6" s="4" t="s">
        <v>623</v>
      </c>
      <c r="C6" s="11" t="n">
        <v>365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24</v>
      </c>
      <c r="B1" s="2" t="s">
        <v>618</v>
      </c>
      <c r="C1" s="2" t="s">
        <v>625</v>
      </c>
    </row>
    <row r="2" spans="1:3">
      <c r="A2" s="4" t="s">
        <v>620</v>
      </c>
      <c r="B2" s="5" t="n">
        <v>1</v>
      </c>
      <c r="C2" s="5" t="n">
        <v>1</v>
      </c>
    </row>
    <row r="3" spans="1:3">
      <c r="A3" s="4" t="s">
        <v>626</v>
      </c>
      <c r="B3" s="6" t="n">
        <v>93333</v>
      </c>
    </row>
    <row r="4" spans="1:3">
      <c r="A4" s="4" t="s">
        <v>627</v>
      </c>
    </row>
    <row r="5" spans="1:3">
      <c r="A5" s="4" t="s">
        <v>628</v>
      </c>
      <c r="C5" s="10" t="n">
        <v>819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74</v>
      </c>
    </row>
    <row r="2" spans="1:2">
      <c r="A2" s="4" t="s">
        <v>630</v>
      </c>
    </row>
    <row r="3" spans="1:2">
      <c r="A3" s="4" t="s">
        <v>631</v>
      </c>
      <c r="B3" s="6" t="n">
        <v>747</v>
      </c>
    </row>
    <row r="4" spans="1:2">
      <c r="A4" s="4" t="s">
        <v>632</v>
      </c>
      <c r="B4" s="5" t="n">
        <v>-3442</v>
      </c>
    </row>
    <row r="5" spans="1:2">
      <c r="A5" s="4" t="s">
        <v>633</v>
      </c>
    </row>
    <row r="6" spans="1:2">
      <c r="A6" s="4" t="s">
        <v>631</v>
      </c>
      <c r="B6" s="5" t="n">
        <v>747</v>
      </c>
    </row>
    <row r="7" spans="1:2">
      <c r="A7" s="4" t="s">
        <v>634</v>
      </c>
    </row>
    <row r="8" spans="1:2">
      <c r="A8" s="4" t="s">
        <v>632</v>
      </c>
      <c r="B8" s="5" t="n">
        <v>-3442</v>
      </c>
    </row>
    <row r="9" spans="1:2">
      <c r="A9" s="4" t="s">
        <v>635</v>
      </c>
    </row>
    <row r="10" spans="1:2">
      <c r="A10" s="4" t="s">
        <v>631</v>
      </c>
      <c r="B10" s="4" t="s">
        <v>43</v>
      </c>
    </row>
    <row r="11" spans="1:2">
      <c r="A11" s="4" t="s">
        <v>632</v>
      </c>
      <c r="B11" s="5" t="n">
        <v>-4450</v>
      </c>
    </row>
    <row r="12" spans="1:2">
      <c r="A12" s="4" t="s">
        <v>636</v>
      </c>
    </row>
    <row r="13" spans="1:2">
      <c r="A13" s="4" t="s">
        <v>631</v>
      </c>
      <c r="B13" s="4" t="s">
        <v>43</v>
      </c>
    </row>
    <row r="14" spans="1:2">
      <c r="A14" s="4" t="s">
        <v>637</v>
      </c>
    </row>
    <row r="15" spans="1:2">
      <c r="A15" s="4" t="s">
        <v>632</v>
      </c>
      <c r="B15" s="6" t="n">
        <v>-4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574</v>
      </c>
    </row>
    <row r="3" spans="1:2">
      <c r="A3" s="4" t="s">
        <v>639</v>
      </c>
      <c r="B3" s="6" t="n">
        <v>261</v>
      </c>
    </row>
    <row r="4" spans="1:2">
      <c r="A4" s="4" t="s">
        <v>640</v>
      </c>
    </row>
    <row r="5" spans="1:2">
      <c r="A5" s="4" t="s">
        <v>639</v>
      </c>
      <c r="B5" s="5" t="n">
        <v>261</v>
      </c>
    </row>
    <row r="6" spans="1:2">
      <c r="A6" s="4" t="s">
        <v>641</v>
      </c>
      <c r="B6" s="5" t="n">
        <v>308</v>
      </c>
    </row>
    <row r="7" spans="1:2">
      <c r="A7" s="4" t="s">
        <v>642</v>
      </c>
    </row>
    <row r="8" spans="1:2">
      <c r="A8" s="4" t="s">
        <v>639</v>
      </c>
      <c r="B8" s="5" t="n">
        <v>261</v>
      </c>
    </row>
    <row r="9" spans="1:2">
      <c r="A9" s="4" t="s">
        <v>641</v>
      </c>
      <c r="B9" s="5" t="n">
        <v>30</v>
      </c>
    </row>
    <row r="10" spans="1:2">
      <c r="A10" s="4" t="s">
        <v>643</v>
      </c>
    </row>
    <row r="11" spans="1:2">
      <c r="A11" s="4" t="s">
        <v>641</v>
      </c>
      <c r="B11" s="6" t="n">
        <v>2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74</v>
      </c>
    </row>
    <row r="3" spans="1:2">
      <c r="A3" s="4" t="s">
        <v>645</v>
      </c>
    </row>
    <row r="4" spans="1:2">
      <c r="A4" s="4" t="s">
        <v>646</v>
      </c>
      <c r="B4" s="6" t="n">
        <v>20648</v>
      </c>
    </row>
    <row r="5" spans="1:2">
      <c r="A5" s="4" t="s">
        <v>647</v>
      </c>
      <c r="B5" s="5" t="n">
        <v>30</v>
      </c>
    </row>
    <row r="6" spans="1:2">
      <c r="A6" s="4" t="s">
        <v>648</v>
      </c>
    </row>
    <row r="7" spans="1:2">
      <c r="A7" s="4" t="s">
        <v>646</v>
      </c>
      <c r="B7" s="5" t="n">
        <v>20648</v>
      </c>
    </row>
    <row r="8" spans="1:2">
      <c r="A8" s="4" t="s">
        <v>647</v>
      </c>
      <c r="B8" s="6" t="n">
        <v>2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574</v>
      </c>
    </row>
    <row r="3" spans="1:2">
      <c r="A3" s="4" t="s">
        <v>650</v>
      </c>
    </row>
    <row r="4" spans="1:2">
      <c r="A4" s="4" t="s">
        <v>651</v>
      </c>
      <c r="B4" s="6" t="n">
        <v>-73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652</v>
      </c>
      <c r="B1" s="2" t="s">
        <v>574</v>
      </c>
    </row>
    <row r="2" spans="1:2">
      <c r="A2" s="3" t="s">
        <v>653</v>
      </c>
    </row>
    <row r="3" spans="1:2">
      <c r="A3" s="4" t="s">
        <v>654</v>
      </c>
      <c r="B3" s="6" t="n">
        <v>132</v>
      </c>
    </row>
    <row r="4" spans="1:2">
      <c r="A4" s="4" t="s">
        <v>655</v>
      </c>
    </row>
    <row r="5" spans="1:2">
      <c r="A5" s="3" t="s">
        <v>656</v>
      </c>
    </row>
    <row r="6" spans="1:2">
      <c r="A6" s="4" t="s">
        <v>657</v>
      </c>
      <c r="B6" s="5" t="n">
        <v>747</v>
      </c>
    </row>
    <row r="7" spans="1:2">
      <c r="A7" s="4" t="s">
        <v>658</v>
      </c>
      <c r="B7" s="4" t="s">
        <v>43</v>
      </c>
    </row>
    <row r="8" spans="1:2">
      <c r="A8" s="4" t="s">
        <v>659</v>
      </c>
      <c r="B8" s="5" t="n">
        <v>747</v>
      </c>
    </row>
    <row r="9" spans="1:2">
      <c r="A9" s="3" t="s">
        <v>660</v>
      </c>
    </row>
    <row r="10" spans="1:2">
      <c r="A10" s="4" t="s">
        <v>661</v>
      </c>
      <c r="B10" s="4" t="s">
        <v>43</v>
      </c>
    </row>
    <row r="11" spans="1:2">
      <c r="A11" s="4" t="s">
        <v>662</v>
      </c>
      <c r="B11" s="4" t="s">
        <v>43</v>
      </c>
    </row>
    <row r="12" spans="1:2">
      <c r="A12" s="4" t="s">
        <v>663</v>
      </c>
      <c r="B12" s="4" t="s">
        <v>43</v>
      </c>
    </row>
    <row r="13" spans="1:2">
      <c r="A13" s="3" t="s">
        <v>653</v>
      </c>
    </row>
    <row r="14" spans="1:2">
      <c r="A14" s="4" t="s">
        <v>664</v>
      </c>
      <c r="B14" s="5" t="n">
        <v>7892</v>
      </c>
    </row>
    <row r="15" spans="1:2">
      <c r="A15" s="4" t="s">
        <v>658</v>
      </c>
      <c r="B15" s="4" t="s">
        <v>43</v>
      </c>
    </row>
    <row r="16" spans="1:2">
      <c r="A16" s="4" t="s">
        <v>654</v>
      </c>
      <c r="B16" s="5" t="n">
        <v>7892</v>
      </c>
    </row>
    <row r="17" spans="1:2">
      <c r="A17" s="3" t="s">
        <v>660</v>
      </c>
    </row>
    <row r="18" spans="1:2">
      <c r="A18" s="4" t="s">
        <v>661</v>
      </c>
      <c r="B18" s="4" t="s">
        <v>43</v>
      </c>
    </row>
    <row r="19" spans="1:2">
      <c r="A19" s="4" t="s">
        <v>662</v>
      </c>
      <c r="B19" s="4" t="s">
        <v>43</v>
      </c>
    </row>
    <row r="20" spans="1:2">
      <c r="A20" s="4" t="s">
        <v>663</v>
      </c>
      <c r="B20" s="4" t="s">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574</v>
      </c>
    </row>
    <row r="3" spans="1:2">
      <c r="A3" s="4" t="s">
        <v>666</v>
      </c>
    </row>
    <row r="4" spans="1:2">
      <c r="A4" s="4" t="s">
        <v>667</v>
      </c>
      <c r="B4" s="6" t="n">
        <v>1700</v>
      </c>
    </row>
    <row r="5" spans="1:2">
      <c r="A5" s="4" t="s">
        <v>668</v>
      </c>
    </row>
    <row r="6" spans="1:2">
      <c r="A6" s="4" t="s">
        <v>669</v>
      </c>
      <c r="B6" s="4" t="s">
        <v>438</v>
      </c>
    </row>
    <row r="7" spans="1:2">
      <c r="A7" s="4" t="s">
        <v>670</v>
      </c>
      <c r="B7" s="4" t="s">
        <v>671</v>
      </c>
    </row>
    <row r="8" spans="1:2">
      <c r="A8" s="4" t="s">
        <v>672</v>
      </c>
      <c r="B8" s="4" t="s">
        <v>673</v>
      </c>
    </row>
    <row r="9" spans="1:2">
      <c r="A9" s="4" t="s">
        <v>674</v>
      </c>
    </row>
    <row r="10" spans="1:2">
      <c r="A10" s="4" t="s">
        <v>667</v>
      </c>
      <c r="B10" s="6" t="n">
        <v>-7145</v>
      </c>
    </row>
    <row r="11" spans="1:2">
      <c r="A11" s="4" t="s">
        <v>675</v>
      </c>
      <c r="B11" s="6" t="n">
        <v>105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3" t="s">
        <v>677</v>
      </c>
    </row>
    <row r="3" spans="1:3">
      <c r="A3" s="4" t="s">
        <v>678</v>
      </c>
      <c r="B3" s="6" t="n">
        <v>-2209</v>
      </c>
      <c r="C3" s="6" t="n">
        <v>-3235</v>
      </c>
    </row>
    <row r="4" spans="1:3">
      <c r="A4" s="4" t="s">
        <v>679</v>
      </c>
    </row>
    <row r="5" spans="1:3">
      <c r="A5" s="3" t="s">
        <v>677</v>
      </c>
    </row>
    <row r="6" spans="1:3">
      <c r="A6" s="4" t="s">
        <v>680</v>
      </c>
      <c r="B6" s="5" t="n">
        <v>8021</v>
      </c>
      <c r="C6" s="5" t="n">
        <v>16728</v>
      </c>
    </row>
    <row r="7" spans="1:3">
      <c r="A7" s="4" t="s">
        <v>681</v>
      </c>
    </row>
    <row r="8" spans="1:3">
      <c r="A8" s="3" t="s">
        <v>677</v>
      </c>
    </row>
    <row r="9" spans="1:3">
      <c r="A9" s="4" t="s">
        <v>682</v>
      </c>
      <c r="B9" s="5" t="n">
        <v>7764</v>
      </c>
      <c r="C9" s="5" t="n">
        <v>964</v>
      </c>
    </row>
    <row r="10" spans="1:3">
      <c r="A10" s="4" t="s">
        <v>678</v>
      </c>
      <c r="B10" s="5" t="n">
        <v>2209</v>
      </c>
      <c r="C10" s="5" t="n">
        <v>3235</v>
      </c>
    </row>
    <row r="11" spans="1:3">
      <c r="A11" s="4" t="s">
        <v>683</v>
      </c>
      <c r="B11" s="4" t="s">
        <v>43</v>
      </c>
      <c r="C11" s="6" t="n">
        <v>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574</v>
      </c>
    </row>
    <row r="3" spans="1:2">
      <c r="A3" s="3" t="s">
        <v>685</v>
      </c>
    </row>
    <row r="4" spans="1:2">
      <c r="A4" s="4" t="s">
        <v>686</v>
      </c>
      <c r="B4" s="6" t="n">
        <v>16728</v>
      </c>
    </row>
    <row r="5" spans="1:2">
      <c r="A5" s="4" t="s">
        <v>102</v>
      </c>
      <c r="B5" s="5" t="n">
        <v>-8707</v>
      </c>
    </row>
    <row r="6" spans="1:2">
      <c r="A6" s="4" t="s">
        <v>686</v>
      </c>
      <c r="B6" s="6" t="n">
        <v>80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687</v>
      </c>
      <c r="B1" s="2" t="s">
        <v>1</v>
      </c>
    </row>
    <row r="2" spans="1:3">
      <c r="B2" s="2" t="s">
        <v>2</v>
      </c>
      <c r="C2" s="2" t="s">
        <v>37</v>
      </c>
    </row>
    <row r="3" spans="1:3">
      <c r="A3" s="3" t="s">
        <v>230</v>
      </c>
    </row>
    <row r="4" spans="1:3">
      <c r="A4" s="4" t="s">
        <v>688</v>
      </c>
      <c r="B4" s="5" t="n">
        <v>2500000</v>
      </c>
    </row>
    <row r="5" spans="1:3">
      <c r="A5" s="4" t="s">
        <v>689</v>
      </c>
      <c r="B5" s="4" t="s">
        <v>690</v>
      </c>
    </row>
    <row r="6" spans="1:3">
      <c r="A6" s="4" t="s">
        <v>691</v>
      </c>
      <c r="B6" s="6" t="n">
        <v>8021</v>
      </c>
      <c r="C6" s="6" t="n">
        <v>167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37"/>
  </cols>
  <sheetData>
    <row r="1" spans="1:3">
      <c r="A1" s="1" t="s">
        <v>692</v>
      </c>
      <c r="B1" s="2" t="s">
        <v>693</v>
      </c>
      <c r="C1" s="2" t="s">
        <v>1</v>
      </c>
    </row>
    <row r="2" spans="1:3">
      <c r="B2" s="2" t="s">
        <v>694</v>
      </c>
      <c r="C2" s="2" t="s">
        <v>695</v>
      </c>
    </row>
    <row r="3" spans="1:3">
      <c r="A3" s="4" t="s">
        <v>696</v>
      </c>
      <c r="C3" s="6" t="n">
        <v>2848</v>
      </c>
    </row>
    <row r="4" spans="1:3">
      <c r="A4" s="4" t="s">
        <v>123</v>
      </c>
    </row>
    <row r="5" spans="1:3">
      <c r="A5" s="4" t="s">
        <v>696</v>
      </c>
      <c r="C5" s="6" t="n">
        <v>2848</v>
      </c>
    </row>
    <row r="6" spans="1:3">
      <c r="A6" s="4" t="s">
        <v>697</v>
      </c>
    </row>
    <row r="7" spans="1:3">
      <c r="A7" s="4" t="s">
        <v>698</v>
      </c>
      <c r="B7" s="5" t="n">
        <v>534188</v>
      </c>
      <c r="C7" s="5" t="n">
        <v>534188</v>
      </c>
    </row>
    <row r="8" spans="1:3">
      <c r="A8" s="4" t="s">
        <v>699</v>
      </c>
      <c r="B8" s="8" t="n">
        <v>6.1</v>
      </c>
      <c r="C8" s="8" t="n">
        <v>6.1</v>
      </c>
    </row>
    <row r="9" spans="1:3">
      <c r="A9" s="4" t="s">
        <v>696</v>
      </c>
      <c r="C9" s="6" t="n">
        <v>2848</v>
      </c>
    </row>
    <row r="10" spans="1:3">
      <c r="A10" s="4" t="s">
        <v>700</v>
      </c>
      <c r="C10" s="6" t="n">
        <v>1482</v>
      </c>
    </row>
    <row r="11" spans="1:3">
      <c r="A11" s="4" t="s">
        <v>701</v>
      </c>
    </row>
    <row r="12" spans="1:3">
      <c r="A12" s="4" t="s">
        <v>702</v>
      </c>
      <c r="B12" s="4" t="s">
        <v>7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s>
  <sheetData>
    <row r="1" spans="1:4">
      <c r="A1" s="1" t="s">
        <v>704</v>
      </c>
      <c r="B1" s="2" t="s">
        <v>705</v>
      </c>
      <c r="C1" s="2" t="s">
        <v>2</v>
      </c>
      <c r="D1" s="2" t="s">
        <v>37</v>
      </c>
    </row>
    <row r="2" spans="1:4">
      <c r="A2" s="4" t="s">
        <v>80</v>
      </c>
      <c r="C2" s="7" t="n">
        <v>0.0001</v>
      </c>
      <c r="D2" s="7" t="n">
        <v>0.0001</v>
      </c>
    </row>
    <row r="3" spans="1:4">
      <c r="A3" s="4" t="s">
        <v>706</v>
      </c>
      <c r="C3" s="5" t="n">
        <v>1000000</v>
      </c>
      <c r="D3" s="5" t="n">
        <v>1000000</v>
      </c>
    </row>
    <row r="4" spans="1:4">
      <c r="A4" s="4" t="s">
        <v>707</v>
      </c>
      <c r="C4" s="4" t="s">
        <v>708</v>
      </c>
    </row>
    <row r="5" spans="1:4">
      <c r="A5" s="4" t="s">
        <v>82</v>
      </c>
      <c r="C5" s="7" t="n">
        <v>0.0001</v>
      </c>
      <c r="D5" s="7" t="n">
        <v>0.0001</v>
      </c>
    </row>
    <row r="6" spans="1:4">
      <c r="A6" s="4" t="s">
        <v>709</v>
      </c>
      <c r="C6" s="5" t="n">
        <v>49000000</v>
      </c>
      <c r="D6" s="5" t="n">
        <v>49000000</v>
      </c>
    </row>
    <row r="7" spans="1:4">
      <c r="A7" s="4" t="s">
        <v>84</v>
      </c>
      <c r="C7" s="5" t="n">
        <v>20860591</v>
      </c>
      <c r="D7" s="5" t="n">
        <v>20402602</v>
      </c>
    </row>
    <row r="8" spans="1:4">
      <c r="A8" s="4" t="s">
        <v>85</v>
      </c>
      <c r="C8" s="5" t="n">
        <v>20860591</v>
      </c>
      <c r="D8" s="5" t="n">
        <v>20402602</v>
      </c>
    </row>
    <row r="9" spans="1:4">
      <c r="A9" s="4" t="s">
        <v>710</v>
      </c>
      <c r="C9" s="4" t="s">
        <v>711</v>
      </c>
    </row>
    <row r="10" spans="1:4">
      <c r="A10" s="4" t="s">
        <v>712</v>
      </c>
    </row>
    <row r="11" spans="1:4">
      <c r="A11" s="4" t="s">
        <v>713</v>
      </c>
      <c r="B11" s="5" t="n">
        <v>1</v>
      </c>
    </row>
    <row r="12" spans="1:4">
      <c r="A12" s="4" t="s">
        <v>714</v>
      </c>
      <c r="B12" s="4" t="s">
        <v>715</v>
      </c>
    </row>
    <row r="13" spans="1:4">
      <c r="A13" s="4" t="s">
        <v>78</v>
      </c>
    </row>
    <row r="14" spans="1:4">
      <c r="A14" s="4" t="s">
        <v>80</v>
      </c>
      <c r="B14" s="7" t="n">
        <v>0.0001</v>
      </c>
      <c r="C14" s="7" t="n">
        <v>0.0001</v>
      </c>
      <c r="D14" s="7" t="n">
        <v>0.0001</v>
      </c>
    </row>
    <row r="15" spans="1:4">
      <c r="A15" s="4" t="s">
        <v>706</v>
      </c>
      <c r="B15" s="5" t="n">
        <v>49000</v>
      </c>
    </row>
    <row r="16" spans="1:4">
      <c r="A16" s="4" t="s">
        <v>87</v>
      </c>
      <c r="C16" s="4" t="s">
        <v>43</v>
      </c>
      <c r="D16" s="4" t="s">
        <v>43</v>
      </c>
    </row>
    <row r="17" spans="1:4">
      <c r="A17" s="4" t="s">
        <v>716</v>
      </c>
      <c r="C17" s="4" t="s">
        <v>7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7</v>
      </c>
    </row>
    <row r="3" spans="1:3">
      <c r="A3" s="3" t="s">
        <v>459</v>
      </c>
    </row>
    <row r="4" spans="1:3">
      <c r="A4" s="4" t="s">
        <v>460</v>
      </c>
      <c r="B4" s="5" t="n">
        <v>20860591</v>
      </c>
      <c r="C4" s="5" t="n">
        <v>20402602</v>
      </c>
    </row>
    <row r="5" spans="1:3">
      <c r="A5" s="4" t="s">
        <v>461</v>
      </c>
    </row>
    <row r="6" spans="1:3">
      <c r="A6" s="3" t="s">
        <v>459</v>
      </c>
    </row>
    <row r="7" spans="1:3">
      <c r="A7" s="4" t="s">
        <v>462</v>
      </c>
      <c r="B7" s="5" t="n">
        <v>11815435</v>
      </c>
    </row>
    <row r="8" spans="1:3">
      <c r="A8" s="4" t="s">
        <v>460</v>
      </c>
      <c r="B8" s="5" t="n">
        <v>20213466</v>
      </c>
    </row>
    <row r="9" spans="1:3">
      <c r="A9" s="4" t="s">
        <v>463</v>
      </c>
      <c r="B9" s="5" t="n">
        <v>9539615</v>
      </c>
    </row>
    <row r="10" spans="1:3">
      <c r="A10" s="4" t="s">
        <v>719</v>
      </c>
    </row>
    <row r="11" spans="1:3">
      <c r="A11" s="3" t="s">
        <v>459</v>
      </c>
    </row>
    <row r="12" spans="1:3">
      <c r="A12" s="4" t="s">
        <v>463</v>
      </c>
      <c r="B12" s="5" t="n">
        <v>9539565</v>
      </c>
    </row>
    <row r="13" spans="1:3">
      <c r="A13" s="4" t="s">
        <v>720</v>
      </c>
      <c r="B13" s="5" t="n">
        <v>19079130</v>
      </c>
    </row>
    <row r="14" spans="1:3">
      <c r="A14" s="4" t="s">
        <v>721</v>
      </c>
      <c r="B14" s="12" t="n">
        <v>0.5</v>
      </c>
    </row>
    <row r="15" spans="1:3">
      <c r="A15" s="4" t="s">
        <v>722</v>
      </c>
      <c r="B15" s="8" t="n">
        <v>11.5</v>
      </c>
    </row>
    <row r="16" spans="1:3">
      <c r="A16" s="4" t="s">
        <v>723</v>
      </c>
      <c r="B16" s="4" t="s">
        <v>724</v>
      </c>
    </row>
    <row r="17" spans="1:3">
      <c r="A17" s="4" t="s">
        <v>725</v>
      </c>
      <c r="B17" s="6" t="n">
        <v>24</v>
      </c>
    </row>
    <row r="18" spans="1:3">
      <c r="A18" s="4" t="s">
        <v>726</v>
      </c>
      <c r="B18" s="8" t="n">
        <v>0.01</v>
      </c>
    </row>
    <row r="19" spans="1:3">
      <c r="A19" s="4" t="s">
        <v>727</v>
      </c>
    </row>
    <row r="20" spans="1:3">
      <c r="A20" s="3" t="s">
        <v>459</v>
      </c>
    </row>
    <row r="21" spans="1:3">
      <c r="A21" s="4" t="s">
        <v>463</v>
      </c>
      <c r="B21" s="5" t="n">
        <v>7999900</v>
      </c>
    </row>
    <row r="22" spans="1:3">
      <c r="A22" s="4" t="s">
        <v>728</v>
      </c>
    </row>
    <row r="23" spans="1:3">
      <c r="A23" s="3" t="s">
        <v>459</v>
      </c>
    </row>
    <row r="24" spans="1:3">
      <c r="A24" s="4" t="s">
        <v>463</v>
      </c>
      <c r="B24" s="5" t="n">
        <v>110792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29</v>
      </c>
      <c r="B1" s="2" t="s">
        <v>1</v>
      </c>
    </row>
    <row r="2" spans="1:2">
      <c r="B2" s="2" t="s">
        <v>730</v>
      </c>
    </row>
    <row r="3" spans="1:2">
      <c r="A3" s="3" t="s">
        <v>731</v>
      </c>
    </row>
    <row r="4" spans="1:2">
      <c r="A4" s="4" t="s">
        <v>732</v>
      </c>
      <c r="B4" s="5" t="n">
        <v>2012445</v>
      </c>
    </row>
    <row r="5" spans="1:2">
      <c r="A5" s="4" t="s">
        <v>733</v>
      </c>
      <c r="B5" s="4" t="s">
        <v>43</v>
      </c>
    </row>
    <row r="6" spans="1:2">
      <c r="A6" s="4" t="s">
        <v>734</v>
      </c>
      <c r="B6" s="5" t="n">
        <v>-1076272</v>
      </c>
    </row>
    <row r="7" spans="1:2">
      <c r="A7" s="4" t="s">
        <v>735</v>
      </c>
      <c r="B7" s="5" t="n">
        <v>-312057</v>
      </c>
    </row>
    <row r="8" spans="1:2">
      <c r="A8" s="4" t="s">
        <v>736</v>
      </c>
      <c r="B8" s="5" t="n">
        <v>6241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37</v>
      </c>
      <c r="B1" s="2" t="s">
        <v>1</v>
      </c>
    </row>
    <row r="2" spans="1:2">
      <c r="B2" s="2" t="s">
        <v>730</v>
      </c>
    </row>
    <row r="3" spans="1:2">
      <c r="A3" s="3" t="s">
        <v>731</v>
      </c>
    </row>
    <row r="4" spans="1:2">
      <c r="A4" s="4" t="s">
        <v>732</v>
      </c>
      <c r="B4" s="5" t="n">
        <v>738854</v>
      </c>
    </row>
    <row r="5" spans="1:2">
      <c r="A5" s="4" t="s">
        <v>733</v>
      </c>
      <c r="B5" s="5" t="n">
        <v>1330766</v>
      </c>
    </row>
    <row r="6" spans="1:2">
      <c r="A6" s="4" t="s">
        <v>734</v>
      </c>
      <c r="B6" s="5" t="n">
        <v>-10351</v>
      </c>
    </row>
    <row r="7" spans="1:2">
      <c r="A7" s="4" t="s">
        <v>735</v>
      </c>
      <c r="B7" s="5" t="n">
        <v>-329778</v>
      </c>
    </row>
    <row r="8" spans="1:2">
      <c r="A8" s="4" t="s">
        <v>736</v>
      </c>
      <c r="B8" s="5" t="n">
        <v>17294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8</v>
      </c>
      <c r="B1" s="2" t="s">
        <v>1</v>
      </c>
    </row>
    <row r="2" spans="1:3">
      <c r="B2" s="2" t="s">
        <v>2</v>
      </c>
      <c r="C2" s="2" t="s">
        <v>37</v>
      </c>
    </row>
    <row r="3" spans="1:3">
      <c r="A3" s="3" t="s">
        <v>739</v>
      </c>
    </row>
    <row r="4" spans="1:3">
      <c r="A4" s="4" t="s">
        <v>740</v>
      </c>
      <c r="B4" s="6" t="n">
        <v>7424</v>
      </c>
      <c r="C4" s="6" t="n">
        <v>4235</v>
      </c>
    </row>
    <row r="5" spans="1:3">
      <c r="A5" s="4" t="s">
        <v>741</v>
      </c>
    </row>
    <row r="6" spans="1:3">
      <c r="A6" s="3" t="s">
        <v>739</v>
      </c>
    </row>
    <row r="7" spans="1:3">
      <c r="A7" s="4" t="s">
        <v>740</v>
      </c>
      <c r="B7" s="5" t="n">
        <v>5009</v>
      </c>
      <c r="C7" s="5" t="n">
        <v>4099</v>
      </c>
    </row>
    <row r="8" spans="1:3">
      <c r="A8" s="4" t="s">
        <v>742</v>
      </c>
    </row>
    <row r="9" spans="1:3">
      <c r="A9" s="3" t="s">
        <v>739</v>
      </c>
    </row>
    <row r="10" spans="1:3">
      <c r="A10" s="4" t="s">
        <v>740</v>
      </c>
      <c r="B10" s="5" t="n">
        <v>2105</v>
      </c>
      <c r="C10" s="4" t="s">
        <v>43</v>
      </c>
    </row>
    <row r="11" spans="1:3">
      <c r="A11" s="4" t="s">
        <v>743</v>
      </c>
    </row>
    <row r="12" spans="1:3">
      <c r="A12" s="3" t="s">
        <v>739</v>
      </c>
    </row>
    <row r="13" spans="1:3">
      <c r="A13" s="4" t="s">
        <v>740</v>
      </c>
      <c r="B13" s="6" t="n">
        <v>310</v>
      </c>
      <c r="C13" s="4" t="s">
        <v>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7:29:42Z</dcterms:created>
  <dcterms:modified xmlns:dcterms="http://purl.org/dc/terms/" xmlns:xsi="http://www.w3.org/2001/XMLSchema-instance" xsi:type="dcterms:W3CDTF">2018-12-10T17:29:42Z</dcterms:modified>
</cp:coreProperties>
</file>